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structuring and Impairment"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Credit Facility and Other Long "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Provision for Income Taxes"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Other Employee Benefits" sheetId="21" state="visible" r:id="rId21"/>
    <sheet xmlns:r="http://schemas.openxmlformats.org/officeDocument/2006/relationships" name="Risk Management and Derivatives" sheetId="22" state="visible" r:id="rId22"/>
    <sheet xmlns:r="http://schemas.openxmlformats.org/officeDocument/2006/relationships" name="Related Party Transactions" sheetId="23" state="visible" r:id="rId23"/>
    <sheet xmlns:r="http://schemas.openxmlformats.org/officeDocument/2006/relationships" name="Segment Data and Related Inform" sheetId="24" state="visible" r:id="rId24"/>
    <sheet xmlns:r="http://schemas.openxmlformats.org/officeDocument/2006/relationships" name="Unaudited Quarterly Financial D"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and Impairment (T"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Credit Facility and Other Lon_2"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Provision for Income Taxes (Tab"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Risk Management and Derivativ_2" sheetId="38" state="visible" r:id="rId38"/>
    <sheet xmlns:r="http://schemas.openxmlformats.org/officeDocument/2006/relationships" name="Segment Data and Related Info_2" sheetId="39" state="visible" r:id="rId39"/>
    <sheet xmlns:r="http://schemas.openxmlformats.org/officeDocument/2006/relationships" name="Unaudited Quarterly Financial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Restructuring and Impairment - " sheetId="47" state="visible" r:id="rId47"/>
    <sheet xmlns:r="http://schemas.openxmlformats.org/officeDocument/2006/relationships" name="Restructuring and Impairment _2" sheetId="48" state="visible" r:id="rId48"/>
    <sheet xmlns:r="http://schemas.openxmlformats.org/officeDocument/2006/relationships" name="Restructuring and Impairment _3" sheetId="49" state="visible" r:id="rId49"/>
    <sheet xmlns:r="http://schemas.openxmlformats.org/officeDocument/2006/relationships" name="Property And Equipment, Net - N" sheetId="50" state="visible" r:id="rId50"/>
    <sheet xmlns:r="http://schemas.openxmlformats.org/officeDocument/2006/relationships" name="Property And Equipment, Net - C"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Credit Facility and Other Lon_3" sheetId="56" state="visible" r:id="rId56"/>
    <sheet xmlns:r="http://schemas.openxmlformats.org/officeDocument/2006/relationships" name="Credit Facility and Other Lon_4"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Stockholders' Equity (Details)" sheetId="62" state="visible" r:id="rId62"/>
    <sheet xmlns:r="http://schemas.openxmlformats.org/officeDocument/2006/relationships" name="Fair Value Measurements - Finan" sheetId="63" state="visible" r:id="rId63"/>
    <sheet xmlns:r="http://schemas.openxmlformats.org/officeDocument/2006/relationships" name="Provision for Income Taxes - Na" sheetId="64" state="visible" r:id="rId64"/>
    <sheet xmlns:r="http://schemas.openxmlformats.org/officeDocument/2006/relationships" name="Provision for Income Taxes - In" sheetId="65" state="visible" r:id="rId65"/>
    <sheet xmlns:r="http://schemas.openxmlformats.org/officeDocument/2006/relationships" name="Provision for Income Taxes - Co" sheetId="66" state="visible" r:id="rId66"/>
    <sheet xmlns:r="http://schemas.openxmlformats.org/officeDocument/2006/relationships" name="Provision for Income Taxes - Re" sheetId="67" state="visible" r:id="rId67"/>
    <sheet xmlns:r="http://schemas.openxmlformats.org/officeDocument/2006/relationships" name="Provision for Income Taxes - De" sheetId="68" state="visible" r:id="rId68"/>
    <sheet xmlns:r="http://schemas.openxmlformats.org/officeDocument/2006/relationships" name="Provision for Income Taxes - Un" sheetId="69" state="visible" r:id="rId69"/>
    <sheet xmlns:r="http://schemas.openxmlformats.org/officeDocument/2006/relationships" name="Earnings per Share - Schedule O" sheetId="70" state="visible" r:id="rId70"/>
    <sheet xmlns:r="http://schemas.openxmlformats.org/officeDocument/2006/relationships" name="Earnings per Share - Narrative " sheetId="71" state="visible" r:id="rId71"/>
    <sheet xmlns:r="http://schemas.openxmlformats.org/officeDocument/2006/relationships" name="Stock-Based Compensation - Stoc" sheetId="72" state="visible" r:id="rId72"/>
    <sheet xmlns:r="http://schemas.openxmlformats.org/officeDocument/2006/relationships" name="Stock-Based Compensation - St_2" sheetId="73" state="visible" r:id="rId73"/>
    <sheet xmlns:r="http://schemas.openxmlformats.org/officeDocument/2006/relationships" name="Stock-Based Compensation - Sche" sheetId="74" state="visible" r:id="rId74"/>
    <sheet xmlns:r="http://schemas.openxmlformats.org/officeDocument/2006/relationships" name="Stock-Based Compensation - Summ" sheetId="75" state="visible" r:id="rId75"/>
    <sheet xmlns:r="http://schemas.openxmlformats.org/officeDocument/2006/relationships" name="Stock-Based Compensation - St_3" sheetId="76" state="visible" r:id="rId76"/>
    <sheet xmlns:r="http://schemas.openxmlformats.org/officeDocument/2006/relationships" name="Stock-Based Compensation - Su_2" sheetId="77" state="visible" r:id="rId77"/>
    <sheet xmlns:r="http://schemas.openxmlformats.org/officeDocument/2006/relationships" name="Other Employee Benefits (Detail" sheetId="78" state="visible" r:id="rId78"/>
    <sheet xmlns:r="http://schemas.openxmlformats.org/officeDocument/2006/relationships" name="Risk Management and Derivativ_3" sheetId="79" state="visible" r:id="rId79"/>
    <sheet xmlns:r="http://schemas.openxmlformats.org/officeDocument/2006/relationships" name="Risk Management and Derivativ_4" sheetId="80" state="visible" r:id="rId80"/>
    <sheet xmlns:r="http://schemas.openxmlformats.org/officeDocument/2006/relationships" name="Related Party Transactions (Det" sheetId="81" state="visible" r:id="rId81"/>
    <sheet xmlns:r="http://schemas.openxmlformats.org/officeDocument/2006/relationships" name="Segment Data and Related Info_3" sheetId="82" state="visible" r:id="rId82"/>
    <sheet xmlns:r="http://schemas.openxmlformats.org/officeDocument/2006/relationships" name="Segment Data and Related Info_4" sheetId="83" state="visible" r:id="rId83"/>
    <sheet xmlns:r="http://schemas.openxmlformats.org/officeDocument/2006/relationships" name="Segment Data and Related Info_5" sheetId="84" state="visible" r:id="rId84"/>
    <sheet xmlns:r="http://schemas.openxmlformats.org/officeDocument/2006/relationships" name="Segment Data and Related Info_6" sheetId="85" state="visible" r:id="rId85"/>
    <sheet xmlns:r="http://schemas.openxmlformats.org/officeDocument/2006/relationships" name="Unaudited Quarterly Financial_3" sheetId="86" state="visible" r:id="rId86"/>
    <sheet xmlns:r="http://schemas.openxmlformats.org/officeDocument/2006/relationships" name="Valuation And Qualifying Acco_2" sheetId="87" state="visible" r:id="rId87"/>
  </sheets>
  <definedNames/>
  <calcPr calcId="124519" fullCalcOnLoad="1"/>
</workbook>
</file>

<file path=xl/sharedStrings.xml><?xml version="1.0" encoding="utf-8"?>
<sst xmlns="http://schemas.openxmlformats.org/spreadsheetml/2006/main" uniqueCount="868">
  <si>
    <t>Document and Entity Information - USD ($)</t>
  </si>
  <si>
    <t>12 Months Ended</t>
  </si>
  <si>
    <t>Dec. 31, 2018</t>
  </si>
  <si>
    <t>Jan. 31, 2019</t>
  </si>
  <si>
    <t>Jun. 29, 2018</t>
  </si>
  <si>
    <t>Entity Information [Line Items]</t>
  </si>
  <si>
    <t>Entity Registrant Name</t>
  </si>
  <si>
    <t>Under Armour, Inc.</t>
  </si>
  <si>
    <t>Entity Central Index Key</t>
  </si>
  <si>
    <t>Current Fiscal Year End Date</t>
  </si>
  <si>
    <t>--12-31</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Filer Category</t>
  </si>
  <si>
    <t>Large Accelerated Filer</t>
  </si>
  <si>
    <t>Entity Well-known Seasoned Issuer</t>
  </si>
  <si>
    <t>Yes</t>
  </si>
  <si>
    <t>Entity Voluntary Filers</t>
  </si>
  <si>
    <t>No</t>
  </si>
  <si>
    <t>Entity Current Reporting Status</t>
  </si>
  <si>
    <t>Class A Common Stock</t>
  </si>
  <si>
    <t>Entity Common Stock, Shares Outstanding</t>
  </si>
  <si>
    <t>Entity Public Float</t>
  </si>
  <si>
    <t>Class B Convertible Common Stock</t>
  </si>
  <si>
    <t>Class C Common Stock</t>
  </si>
  <si>
    <t>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Goodwill</t>
  </si>
  <si>
    <t>Intangible assets, net</t>
  </si>
  <si>
    <t>Deferred income taxes</t>
  </si>
  <si>
    <t>Other long term assets</t>
  </si>
  <si>
    <t>Total assets</t>
  </si>
  <si>
    <t>Current liabilities</t>
  </si>
  <si>
    <t>Revolving credit facility, current</t>
  </si>
  <si>
    <t>Accounts payable</t>
  </si>
  <si>
    <t>Accrued expenses</t>
  </si>
  <si>
    <t>Customer refund liability</t>
  </si>
  <si>
    <t>Current maturities of long term debt</t>
  </si>
  <si>
    <t>Other current liabilities</t>
  </si>
  <si>
    <t>Total current liabilities</t>
  </si>
  <si>
    <t>Long term debt, net of current maturities</t>
  </si>
  <si>
    <t>Other long term liabilities</t>
  </si>
  <si>
    <t>Total liabilities</t>
  </si>
  <si>
    <t>Commitments and contingencies (see Note 7)</t>
  </si>
  <si>
    <t xml:space="preserve"> </t>
  </si>
  <si>
    <t>Stockholders’ equity</t>
  </si>
  <si>
    <t>Additional paid-in capital</t>
  </si>
  <si>
    <t>Retained earnings</t>
  </si>
  <si>
    <t>Accumulated other comprehensive loss</t>
  </si>
  <si>
    <t>Total stockholders’ equity</t>
  </si>
  <si>
    <t>Total liabilities and stockholders’ equity</t>
  </si>
  <si>
    <t>Common stock issued</t>
  </si>
  <si>
    <t>Consolidated Balance Sheets (Parenthetical) - $ / shares</t>
  </si>
  <si>
    <t>Par value per share (in dollars per share)</t>
  </si>
  <si>
    <t>Shares authorized (in shares)</t>
  </si>
  <si>
    <t>Shares issued (in shares)</t>
  </si>
  <si>
    <t>Shares outstanding (in shares)</t>
  </si>
  <si>
    <t>Consolidated Statements of Income - USD ($) shares in Thousands, $ in Thousands</t>
  </si>
  <si>
    <t>Jun. 03, 2016</t>
  </si>
  <si>
    <t>Sep. 30, 2018</t>
  </si>
  <si>
    <t>Jun. 30, 2018</t>
  </si>
  <si>
    <t>Mar. 31, 2018</t>
  </si>
  <si>
    <t>Sep. 30, 2017</t>
  </si>
  <si>
    <t>Jun. 30, 2017</t>
  </si>
  <si>
    <t>Mar. 31, 2017</t>
  </si>
  <si>
    <t>Dec. 31, 2016</t>
  </si>
  <si>
    <t>Net revenues</t>
  </si>
  <si>
    <t>Cost of goods sold</t>
  </si>
  <si>
    <t>Gross profit</t>
  </si>
  <si>
    <t>Selling, general and administrative expenses</t>
  </si>
  <si>
    <t>Restructuring and impairment charges</t>
  </si>
  <si>
    <t>Income (loss) from operations</t>
  </si>
  <si>
    <t>Interest expense, net</t>
  </si>
  <si>
    <t>Other expense, net</t>
  </si>
  <si>
    <t>Income (loss) before income taxes</t>
  </si>
  <si>
    <t>Income tax expense (benefit)</t>
  </si>
  <si>
    <t>Income from equity method investment</t>
  </si>
  <si>
    <t>Net income (loss)</t>
  </si>
  <si>
    <t>Net income (loss) available to all stockholders</t>
  </si>
  <si>
    <t>Net income (loss) available per common share</t>
  </si>
  <si>
    <t>Basic net income (loss) per share (in dollars per share)</t>
  </si>
  <si>
    <t>Class A Common Stock And Class B Convertible Common Stock</t>
  </si>
  <si>
    <t>Diluted net income (loss) per share (in dollars per share)</t>
  </si>
  <si>
    <t>Weighted average common shares outstanding</t>
  </si>
  <si>
    <t>Basic (in shares)</t>
  </si>
  <si>
    <t>Diluted (in shares)</t>
  </si>
  <si>
    <t>Adjustment payment to Class C capital stockholders</t>
  </si>
  <si>
    <t>Consolidated Statements of Comprehensive Income (Loss) - USD ($) $ in Thousands</t>
  </si>
  <si>
    <t>Statement of Comprehensive Income [Abstract]</t>
  </si>
  <si>
    <t>Other comprehensive income (loss):</t>
  </si>
  <si>
    <t>Foreign currency translation adjustment</t>
  </si>
  <si>
    <t>Unrealized gain (loss) on cash flow hedge, net of tax benefit (expense) of $(7,936), $5,668 and $(3,346) for the years ended December 31, 2018, 2017, and 2016, respectively.</t>
  </si>
  <si>
    <t>Gain (loss) on intra-entity foreign currency transactions</t>
  </si>
  <si>
    <t>Total other comprehensive income (loss)</t>
  </si>
  <si>
    <t>Comprehensive income (loss)</t>
  </si>
  <si>
    <t>Consolidated Statements of Comprehensive Income (Parenthetical) - USD ($) $ in Thousands</t>
  </si>
  <si>
    <t>Unrealized gain (loss) on cash flow hedge, tax</t>
  </si>
  <si>
    <t>Consolidated Statements of Stockholders’ Equity - USD ($) shares in Thousands, $ in Thousands</t>
  </si>
  <si>
    <t>Total</t>
  </si>
  <si>
    <t>Common StockClass A Common Stock</t>
  </si>
  <si>
    <t>Common StockClass B Convertible Common Stock</t>
  </si>
  <si>
    <t>Common StockClass C Common Stock</t>
  </si>
  <si>
    <t>Additional Paid-in-Capital</t>
  </si>
  <si>
    <t>Additional Paid-in-CapitalClass A Common Stock</t>
  </si>
  <si>
    <t>Additional Paid-in-CapitalClass C Common Stock</t>
  </si>
  <si>
    <t>Retained Earnings</t>
  </si>
  <si>
    <t>Accumulated Other Comprehensive Income</t>
  </si>
  <si>
    <t>Beginning balance (shares) at Dec. 31, 2015</t>
  </si>
  <si>
    <t>Beginning balance at Dec. 31, 2015</t>
  </si>
  <si>
    <t>Increase (Decrease) in Stockholders' Equity [Roll Forward]</t>
  </si>
  <si>
    <t>Exercise of stock options and warrants (shares)</t>
  </si>
  <si>
    <t>Exercise of stock options and warrants</t>
  </si>
  <si>
    <t>Shares withheld in consideration of employee tax obligations relative to stock-based compensation arrangements (shares)</t>
  </si>
  <si>
    <t>Shares withheld in consideration of employee tax obligations relative to stock-based compensation arrangements</t>
  </si>
  <si>
    <t>Issuance of Common Stock, net of forfeitures (shares)</t>
  </si>
  <si>
    <t>Issuance of Common Stock, net of forfeitures</t>
  </si>
  <si>
    <t>Issuance of Class C dividend (shares)</t>
  </si>
  <si>
    <t>Issuance of Class C dividend</t>
  </si>
  <si>
    <t>Stock-based compensation expense</t>
  </si>
  <si>
    <t>Net excess tax benefits from stock-based compensation arrangements</t>
  </si>
  <si>
    <t>Ending balance (shares) at Dec. 31, 2016</t>
  </si>
  <si>
    <t>Ending balance at Dec. 31, 2016</t>
  </si>
  <si>
    <t>Ending balance (shares) at Dec. 31, 2017</t>
  </si>
  <si>
    <t>Ending balance at Dec. 31, 2017</t>
  </si>
  <si>
    <t>Impact of adoption of accounting standard updates</t>
  </si>
  <si>
    <t>Ending balance (shares) at Dec. 31, 2018</t>
  </si>
  <si>
    <t>Ending balance at Dec. 31, 2018</t>
  </si>
  <si>
    <t>Consolidated Statements of Cash Flows - USD ($) $ in Thousands</t>
  </si>
  <si>
    <t>Cash flows from operating activities</t>
  </si>
  <si>
    <t>Adjustments to reconcile net income (loss) to net cash provided by operating activities</t>
  </si>
  <si>
    <t>Depreciation and amortization</t>
  </si>
  <si>
    <t>Unrealized foreign currency exchange rate (gains) losses</t>
  </si>
  <si>
    <t>Impairment charges</t>
  </si>
  <si>
    <t>Amortization of bond premium</t>
  </si>
  <si>
    <t>Loss on disposal of property and equipment</t>
  </si>
  <si>
    <t>Stock-based compensation</t>
  </si>
  <si>
    <t>Excess tax benefit (loss) from stock-based compensation arrangements</t>
  </si>
  <si>
    <t>Changes in reserves and allowances</t>
  </si>
  <si>
    <t>Changes in operating assets and liabilities:</t>
  </si>
  <si>
    <t>Accounts receivable</t>
  </si>
  <si>
    <t>Prepaid expenses and other assets</t>
  </si>
  <si>
    <t>Accrued expenses and other liabilities</t>
  </si>
  <si>
    <t>Income taxes payable and receivable</t>
  </si>
  <si>
    <t>Net cash provided by operating activities</t>
  </si>
  <si>
    <t>Cash flows from investing activities</t>
  </si>
  <si>
    <t>Purchases of property and equipment</t>
  </si>
  <si>
    <t>Sale of property and equipment</t>
  </si>
  <si>
    <t>Purchases of property and equipment from related parties</t>
  </si>
  <si>
    <t>Purchase of equity method investment</t>
  </si>
  <si>
    <t>Purchases of available-for-sale securities</t>
  </si>
  <si>
    <t>Sales of available-for-sale securities</t>
  </si>
  <si>
    <t>Purchases of other assets</t>
  </si>
  <si>
    <t>Net cash used in investing activities</t>
  </si>
  <si>
    <t>Cash flows from financing activities</t>
  </si>
  <si>
    <t>Proceeds from long term debt and revolving credit facility</t>
  </si>
  <si>
    <t>Payments on long term debt and revolving credit facility</t>
  </si>
  <si>
    <t>Employee taxes paid for shares withheld for income taxes</t>
  </si>
  <si>
    <t>Proceeds from exercise of stock options and other stock issuances</t>
  </si>
  <si>
    <t>Other financing fees</t>
  </si>
  <si>
    <t>Payments of debt financing costs</t>
  </si>
  <si>
    <t>Cash dividends paid</t>
  </si>
  <si>
    <t>Contingent consideration payments for acquisitions</t>
  </si>
  <si>
    <t>Net cash provided by (used in)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Non-cash investing and financing activities</t>
  </si>
  <si>
    <t>Change in accrual for property and equipment</t>
  </si>
  <si>
    <t>Non-cash dividends</t>
  </si>
  <si>
    <t>Other supplemental information</t>
  </si>
  <si>
    <t>Cash paid for income taxes, net of refunds</t>
  </si>
  <si>
    <t>Cash paid for interest, net of capitalized interest</t>
  </si>
  <si>
    <t>Description of the Business</t>
  </si>
  <si>
    <t>Organization, Consolidation and Presentation of Financial Statements [Abstract]</t>
  </si>
  <si>
    <t>Description of the BusinessUnder Armour, Inc. is a developer, marketer and distributor of branded performance apparel, footwear, and accessories. The Company creates products engineered to solve problems and make athletes better, as well as digital health and fitness apps built to connect people and drive performance. The Company's products are made, sold and worn worldwide.</t>
  </si>
  <si>
    <t>Summary of Significant Accounting Policies</t>
  </si>
  <si>
    <t>Accounting Policies [Abstract]</t>
  </si>
  <si>
    <t>Summary of Significant Accounting Policies Basis of Presentation The accompanying consolidated financial statements include the accounts of Under Armour, Inc. and its wholly owned subsidiaries (the “Company”). All intercompany balances and transactions have been eliminated. The accompanying consolidated financial statements were prepared in accordance with accounting principles generally accepted in the United States of America. On June 3, 2016, the Board of Directors approved the payment of a $59.0 million dividend to the holders of the Company's Class C stock in connection with shareholder litigation related to the creation of the Class C stock. The Company's Board of Directors approved the payment of this dividend in the form of additional shares of Class C stock, with cash in lieu of any fractional shares. This dividend was distributed on June 29, 2016, in the form of 1,470,256 shares of Class C stock and $2.9 million in cash. The Company identified an immaterial prior period error in the presentation of premium subscriptions in its Connected Fitness reporting segment. Subscription revenue was previously recorded net of any related commission. Beginning in the first quarter of 2018, subscription revenue is recorded on a gross basis and the related commission cost is included in selling, general and administrative expense in the consolidated statement of operations. The Company has revised the prior periods to be consistent with the current period's presentation resulting in an increase in net revenues and selling, general and administrative expense of $12.7 million and $8.0 million for the years ended December 31, 2017 and 2016, respectively. There was no impact in any period on income (loss) from operations. The Company concluded that the error was not material to any of its previously issued financial statements. Cash and Cash Equivalents The Company considers all highly liquid investments with an original maturity of three months or less at date of inception to be cash and cash equivalents. The Company's restricted cash is reserved for payments related to claims for its captive insurance program, which is included in prepaid expenses and other current assets on the Company's consolidated balance sheet. The following table provides a reconciliation of cash, cash equivalents and restricted cash reported within the consolidated balance sheets to the consolidated statements of cash flows. December 31, 2018 December 31, 2017 Cash and cash equivalents $ 557,403 $ 312,483 Restricted cash 8,657 5,652 Total cash, cash equivalents and restricted cash $ 566,060 $ 318,135 Concentration of Credit Risk Financial instruments that subject the Company to significant concentration of credit risk consist primarily of accounts receivable. The majority of the Company’s accounts receivable is due from large retailers. Credit is extended based on an evaluation of the customer’s financial condition and collateral is not required. None of the Company's customers accounted for more than 10% of accounts receivable as of December 31, 2018. The Company's largest customer in North America accounted for 12% of accounts receivable as of December 31, 2017. For the years ended December 31, 2018 and 2017, no customer accounted for more than 10% of net revenues. The Company's largest customer accounted for 10% of net revenues for the year ended December 31, 2016. Sale of Accounts Receivable In 2018, the Company entered into agreements with two financial institutions to sell selected accounts receivable on a recurring, non-recourse basis. Under each agreement, the Company may sell up to $150.0 million and $140.0 million, respectively, provided the accounts receivable of certain customers cannot be outstanding simultaneously with both institutions. Balances may remain outstanding at any point in time. The Company removes the sold accounts receivable from the consolidated balance sheets at the time of sale. The Company does not retain any interests in the sold accounts receivable. The Company acts as the collection agent for the outstanding accounts receivable on behalf of the financial institutions. As of December 31, 2018, there were no amounts outstanding in connection with these arrangements. The funding fee charged by the financial institutions is included in the other expense, net line item in the consolidated statement of operations. Allowance for Doubtful Accounts The Company makes ongoing estimates relating to the collectability of accounts receivable and maintains an allowance for estimated losses resulting from the inability of its customers to make required payments. In determining the amount of the reserve, the Company considers historical levels of credit losses and significant economic developments within the retail environment that could impact the ability of its customers to pay outstanding balances and makes judgments about the creditworthiness of significant customers based on ongoing credit evaluations. Because the Company cannot predict future changes in the financial stability of its customers, actual future losses from uncollectible accounts may differ from estimates. If the financial condition of customers were to deteriorate, resulting in their inability to make payments, a larger reserve might be required. In the event the Company determines a smaller or larger reserve is appropriate, it would record a benefit or charge to selling, general and administrative expense in the period in which such a determination was made. As of December 31, 2018 and 2017, the allowance for doubtful accounts was $22.2 million and $19.7 million, respectively. Inventories Inventories consist primarily of finished goods. Costs of finished goods inventories include all costs incurred to bring inventory to its current condition, including inbound freight, duties and other costs.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income. 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are required to be tested for impairment at least annually or sooner whenever events or changes in circumstances indicate that the assets may be impaired.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calculates fair value using the discounted cash flows model,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exceeds its fair value, goodwill is impaired to the extent that the carrying value exceeds the fair value of the reporting unit. The Company performs its annual impairment testing in the fourth quarter of each year. As of the Company's annual impairment test, no impairment of goodwill was identified and the fair value of each reporting unit substantially exceeded its carrying value, with the exception of the Latin America reporting unit. No events occurred during the period ended December 31, 2018 that indicated it was more likely than not that goodwill was impaired. In 2017, the Company recorded goodwill impairment of $28.6 million related to the Connected Fitness reporting unit. Refer to Note 5 for a further discussion on goodwill.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s long-lived assets to assess recoverability from future operations using undiscounted cash flows. If future undiscounted cash flows are less than the carrying value, an impairment is recognized in earnings to the extent that the carrying value exceeds fair value. In 2017, the Company recorded impairment charges of $12.1 million related to the Connected Fitness reporting unit. Accrued Expenses At December 31, 2018, accrued expenses primarily included $130.8 million and $60.1 million of accrued compensation and benefits and marketing expenses, respectively. At December 31, 2017, accrued expenses primarily included $92.7 million and $47.0 million of accrued compensation and benefits and marketing expenses, respectively. Foreign Currency Translation and Transactions The functional currency for each of the Company’s wholly owned foreign subsidiaries is generally the applicable local currency.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income. 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pursuant to applicable accounting guidance.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Currently, the majority of the Company’s foreign currency contracts are not designated as cash flow hedges, and accordingly, changes in their fair value are included in other expense, net on the consolidated statements of income. For foreign currency contracts designated as cash flow hedges,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Additionally, the Company has designated its interest rate swap contract as a cash flow hedge and accordingly, the effective portion of changes in fair value are recorded in other comprehensive income and reclassified into interest expense over the life of the underlying debt obligation. The ineffective portion, if any, is recognized in current period earnings. The Company does not enter into derivative financial instruments for speculative or trading purposes. Revenue Recognition The Company recognizes revenue pursuant to Accounting Standards Codification 606 ("ASC 606"). Net revenues consist of net sales and license and Connected Fitness revenue. Net sales are recognized upon transfer of control, including passage of title to the customer and transfer of risk of loss related to those goods. Payment is due in full when title is transferred.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revenue is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As of December 31, 2018 there were $301.4 million in reserves for returns, allowances, markdowns and discounts within customer refund liability and $113.9 million as the estimated value of inventory associated with the reserves for sales returns within prepaid expenses and other current assets on the consolidated balance sheet. As of December 31, 2017, there were $246.6 million in reserves for customer returns, allowances, markdowns and discounts within accounts receivable, net. Contract Liability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 contract liabilities consist of payments received in advance of revenue recognition for subscriptions for the Company's Connected Fitness applications, gift cards and royalty arrangements. Contract liabilities are included in other liabilities on the Company's consolidated balance sheet. As of December 31, 2018, contract liability was $55.0 million. For the year ended December 31, 2018, the Company recognized $41.1 million of revenue that was previously included in contract liability as of December 31, 2017. The change in the contract liability balance primarily results from the timing differences between the Company's satisfaction of performance obligations and the customer's payment.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The Company has also elected to exclude from the measurement of the transaction price all taxes assessed, such as sales and use tax. Additionally, the Company has elected not to disclose certain information related to unsatisfied performance obligations for subscriptions for its Connected Fitness applications as they have an original expected length of one year or less. 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Advertising expense, including amortization of in-store marketing fixtures and displays, was $543.8 million, $565.1 million and $477.5 million for the years ended December 31, 2018, 2017 and 2016, respectively. At December 31, 2018 and 2017, prepaid advertising costs were $20.8 million and $41.2 million, respectively. 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91.8 million, $101.5 million and $89.9 million for the years ended December 31, 2018, 2017 and 2016, respectively. The Company includes outbound freight costs associated with shipping goods to customers as a component of cost of goods sold. Equity Method Investment On April 23, 2018, the Company invested ¥4.2 billion or $39.2 million in exchange for an additional 10% common stock ownership in Dome Corporation ("Dome"), the Company's Japanese licensee. This additional investment brings the Company's total investment in Dome's common stock to 29.5%, from 19.5%. The Company accounted for its investment in Dome under the equity method, given that it has the ability to exercise significant influence, but not control, over Dome. As of December 31, 2018, the carrying value of the Company’s total investment in Dome was $52.8 million. The Company's proportionate share of Dome's net assets exceeded its total investment by $63.8 million and is not amortized. For the year ended December 31, 2018, the Company recorded the allocable share of Dome’s net income in its consolidated statements of operations and as an adjustment to the invested balance. In addition to the investment in Dome, the Company has a license agreement with Dome. The Company recorded license revenues from Dome of $35.6 million for the year ended December 31, 2018. As of December 31, 2018, the Company has $13.1 million in licensing receivables outstanding, recorded in the prepaid expenses and other current assets line item within the Company's consolidated balance sheet. 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 Refer to Note 11 for further discussion of earnings per share. Stock-Based Compensation 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operating cash flows. The Company uses the Black-Scholes option-pricing model to estimate the fair market value of stock-based compensation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Company issues new shares of Class A Common Stock and Class C Common Stock upon exercise of stock options, grant of restricted stock or share unit conversion. Refer to Note 12 for further details on stock-based compens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Fair Value of Financial Instruments The carrying amounts shown for the Company’s cash and cash equivalents, accounts receivable and accounts payable approximate fair value because of the short term maturity of those instruments. The fair value of the Company's Senior Notes was $500.1 million and $526.3 million as of December 31, 2018 and 2017. The fair value of the Company's other long term debt approximates its carrying value based on the variable nature of interest rates and current market rates available to the Company. The fair value of foreign currency contracts is based on the net difference between the U.S. dollars to be received or paid at the contracts’ settlement date and the U.S. dollar value of the foreign currency to be sold or purchased at the current exchange rate. The fair value of the interest rate swap contract is based on the net difference between the fixed interest to be paid and variable interest to be received over the term of the contract based on current market rates. Recently Issued Accounting Standards In August 2017, the FASB issued ASU 2017-12, Derivatives and Hedging (Topic 815): Targeted Improvements to Accounting for Hedging Activities, an update that amends and simplifies certain aspects of hedge accounting rules to increase transparency of the impact of risk management activities in the financial statements. This ASU is effective for fiscal years beginning after December 15, 2018. The Company is currently evaluating this guidance to determine the impact it may have on its consolidated financial statements. In February 2016, the FASB issued ASU 2016-02, which amends the existing guidance for leases and will require recognition of operating leases with lease terms of more than twelve months and all financing leases on the balance sheet. For these leases, companies will record assets for the rights and liabilities for the obligations that are created by the leases. This ASU will require disclosures that provide qualitative and quantitative information for the lease assets and liabilities recorded in the financial statements. The Company adopted this ASU and related amendments on January 1, 2019 and has elected certain practical expedients permitted under the transition guidance. The Company elected the optional transition method that allows for a cumulative-effect adjustment in the period of adoption and will not restate prior periods. The Company has implemented a new lease system in connection with the adoption of this ASU. The Company estimates the adoption of ASU 2016-02 will result in the recognition of right-of-use assets of approximately $500 million to $700 million and lease liabilities for operating leases of approximately $600 million to $800 million on its consolidated balance sheets as of the date of adoption. The difference between the leased assets and lease liabilities primarily represents the existing deferred rent and tenant improvement allowance liabilities balance, resulting from historical straight-lining of operating leases, which were effectively reclassified upon adoption to reduce the measurement of the leased assets. The Company does not expect a material impact to its consolidated statements of operations. Recently Adopted Accounting Standards In June 2018, the FASB issued ASU 2018-07, Compensation-Stock Compensation (Topic 718): Improvements to Nonemployee Share-Based Payment Accounting. This standard simplifies the accounting for share-based payments to nonemployees by aligning it with the accounting for share-based payments to employees, with certain exceptions. This ASU is effective for fiscal years beginning after December 15, 2018. The Company elected to early adopt ASU 2018-07 effective October 1, 2018. There was no impact to the consolidated financial statement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subject to an accounting policy election, taxes on GILTI inclusions can either be accounted for in deferred taxes or treated as period costs. The Company has elected to treat taxes on GILTI inclusions as period costs and recognized income tax expense of $4.0 million on GILTI inclusions for the period ended December 31, 2018. In November 2016, the FASB issued ASU 2016-18, which reduced diversity in practice in the classification and presentation of changes in restricted cash on the statement of cash flows by including restricted cash and restricted cash equivalents with cash and cash equivalents when reconciling the beginning-of-period and end-of-period total amounts shown on the statement of cash flows. The Company adopted the provisions under this ASU on January 1, 2018 on a retrospective basis. This resulted in an increase in beginning of period and end of period cash and cash equivalents. Restricted cash was $5.7 million and $2.3 million as of December 31, 2017, and 2016, respectively, and therefore resulted in an increase to the cash flows from operating activities section to the Consolidated Statement of Cash Flows of $3.4 million and $2.3 million for the years ended December 31, 2017, and 2016, respectively. In January of 2016, the FASB issued ASU 2016-01 which simplifies the impairment assessment of equity investments. This ASU requires equity investments to be measured at fair value with changes recognized in net income unless they do not have readily determined fair values, in which case the cost basis measurement alternative may be elected.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Company adopted the provisions of this ASU on January 1, 2018 on a prospective basis. In May 2014, the FASB issued ASU 2014-09, Revenue from Contracts with Customers (Topic 606),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e Company adopted the provisions under this ASU on January 1, 2018 on a modified retrospective basis resulting in a cumulative-effect benefit to retained earnings of $3.5 million as of the date of adoption, relating to revenues for certain wholesale and e-commerce sales being recognized upon shipment rather than upon delivery to the customer. Under this approach, the Company did not restate the prior financial statements presented. The provisions under this ASU were applied to all contracts at the date of initial adoption. On the Company’s consolidated balance sheet, reserves for returns, allowances, discounts and markdowns will be included within customer refund liability, rather than accounts receivable, net, and the value of inventory associated with reserves for sales returns will be included within prepaid expenses and other current assets. On the Company’s con</t>
  </si>
  <si>
    <t>Restructuring and Impairment</t>
  </si>
  <si>
    <t>Restructuring and Related Activities [Abstract]</t>
  </si>
  <si>
    <t xml:space="preserve">Restructuring and Impairment As previously announced, in both 2017 and 2018, the Company's Board of Directors approved restructuring plans (the "2018 restructuring plan" and "2017 restructuring plan") designed to more closely align its financial resources with the critical priorities of the business and optimize operations. The Company recognized approximately $203.9 million of pre-tax charges in connection with the 2018 restructuring plan and approximately $129.1 million of pre-tax charges in connection with the 2017 restructuring plan, inclusive of $28.6 million of restructuring related goodwill impairment charges for our Connected Fitness business. Property and equipment impairment As a part of the 2018 and 2017 restructuring plans, the Company abandoned the use of several assets included within Property and equipment, resulting in an impairment charge of $12.1 million and $30.7 million during the years ended December 31, 2018 and 2017, respectively, reducing the carrying value of these assets to their estimated fair values. Fair value was estimated using an income-approach based on management’s forecast of future cash flows expected to be derived from the asset's use. Intangible asset impairment In connection with the 2017 restructuring plan, strategic decisions were made during the third quarter of 2017 to abandon the use of certain intangible assets in the Company's Connected Fitness reporting unit. These intangible assets included technology and brand names, resulting in total intangible asset impairment charges of $12.1 million, reducing the carrying value of these assets to their estimated fair values. Fair value was estimated using an income-approach based on management’s forecast of future cash flows expected to be derived from the asset's use. Goodwill impairment In addition, the Company also made the strategic decision to not pursue certain other planned future revenue streams in connection with the 2017 restructuring plan. The Company determined sufficient indication existed to trigger the performance of an interim goodwill impairment for the Company’s Connected Fitness reporting unit. Using updated cash flow projections, the Company calculated the fair value of the Connected Fitness reporting unit based on the discounted cash flows model. The carrying value exceeded the fair value, resulting in an impairment of goodwill. As the excess of the carrying value for the Connected Fitness reporting unit was greater than the goodwill for this reporting unit, the Company recorded goodwill impairment of $28.6 million, which represented all of the goodwill for this reporting unit. The summary of the costs incurred during the years ended December 31, 2018 and 2017, in connection with the 2018 and 2017 restructuring plans, respectively, are as follows: (In thousands) Year Ended December 31, 2018 Year Ended Costs recorded in cost of goods sold: Inventory write-offs $ 20,801 $ 5,077 Total cost recorded in cost of goods sold 20,801 5,077 Costs recorded in restructuring and impairment charges: Property and equipment impairment 12,146 30,677 Intangible asset impairment — 12,054 Goodwill impairment — 28,647 Employee related costs 9,949 14,572 Contract exit costs 114,126 12,029 Other restructuring costs 46,927 26,070 Total costs recorded in restructuring and impairment charges 183,148 124,049 Total restructuring, impairment and restructuring related costs $ 203,949 $ 129,126 A summary of the activity in the restructuring reserve related to the Company's 2017 and 2018 Restructuring Plan is as follows: (In thousands) Employee Related Costs Contract Exit Costs Other Restructuring Related Costs Balance at January 1, 2018 $ 4,555 $ 2,848 $ 3,000 Additions charged to expense 9,949 109,127 20,504 Cash payments charged against reserve (5,579) (30,006) (18,628) Changes in reserve estimate (393) (10,613) — Balance at December 31, 2018 $ 8,532 $ 71,356 $ 4,876 </t>
  </si>
  <si>
    <t>Property And Equipment, Net</t>
  </si>
  <si>
    <t>Property, Plant and Equipment [Abstract]</t>
  </si>
  <si>
    <t>Property and Equipment, Net</t>
  </si>
  <si>
    <t>Property and Equipment, NetProperty and equipment are stated at cost, including the cost of internal labor for software customized for internal use, less accumulated depreciation and amortization. Property and equipment is depreciated using the straight-line method over the estimated useful lives of the assets: 3 to 10 years for furniture, office equipment, software and plant equipment and 10 to 35 years for site improvements, buildings and building equipment. Leasehold and tenant improvements are amortized over the shorter of the lease term or the estimated useful lives of the assets. The cost of in-store apparel and footwear fixtures and displays are capitalized, included in furniture, fixtures and displays, and depreciated over 3 years. The Company periodically review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1.9 million and $2.1 million as of December 31, 2018 and 2017, re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 As part of the Company's 2018 and 2017 restructuring plans, the Company abandoned the use of several assets included within Property and equipment, resulting in an impairment charge of $12.1 million and $30.7 million during the years ended December 31, 2018 and 2017, respectively, reducing the carrying value of these assets to their estimated fair values. Property and equipment consisted of the following: December 31, (In thousands) 2018 2017 Leasehold and tenant improvements $ 446,330 $ 431,761 Furniture, fixtures and displays 218,930 204,926 Buildings 48,230 47,625 Software 286,014 232,660 Office equipment 121,202 98,802 Plant equipment 138,867 144,484 Land 83,626 83,574 Construction in progress 136,916 148,488 Other 2,348 20,438 Subtotal property and equipment 1,482,463 1,412,758 Accumulated depreciation (655,595) (526,984) Property and equipment, net $ 826,868 $ 885,774 Construction in progress primarily includes costs incurred for software systems, leasehold improvements and in-store fixtures and displays not yet placed in use. Depreciation expense related to property and equipment was $173.4 million, $164.3 million and $130.7 million for the years ended December 31, 2018, 2017 and 2016, respectively.</t>
  </si>
  <si>
    <t>Goodwill and Intangible Assets, Net</t>
  </si>
  <si>
    <t>Goodwill and Intangible Assets Disclosure [Abstract]</t>
  </si>
  <si>
    <t>Goodwill and Intangible Assets Disclosure</t>
  </si>
  <si>
    <t xml:space="preserve">Goodwill and Intangible Assets, Net The following table summarizes changes in the carrying amount of the Company’s goodwill by reportable segment as of the periods indicated: (In thousands) North America EMEA Asia-Pacific Latin America Connected Fitness Total Balance as of December 31, 2016 $ 317,323 $ 99,245 $ 77,586 $ 42,436 $ 27,001 $ 563,591 Effect of currency translation adjustment 1,132 11,910 3,737 2,305 1,646 $ 20,730 Impairment — — — — (28,647) (28,647) Balance as of December 31, 2017 318,455 111,155 81,323 44,741 — 555,674 Effect of currency translation adjustment (955) (6,332) (1,913) 20 — (9,180) Balance as of December 31, 2018 $ 317,500 $ 104,823 $ 79,410 $ 44,761 $ — $ 546,494 As of December 31, 2018, the Company's goodwill had an aggregate carrying value of $546.5 million. The Company performed its annual impairment testing in the fourth quarter of 2018. As of our annual impairment test, no impairment of goodwill was identified and the fair value of each reporting unit substantially exceeded its carrying value, with the exception of the Latin America reporting unit. The fair value of the Latin America reporting unit exceeded its carrying value by 14%. Holding all other assumptions used in the fair value measurement of the Latin America reporting unit constant, a 1% point increase in the weighted-average cost of capital would eliminate the headroom; whereas, a reduction in the growth rate of revenue by 1% point would still result in excess fair value over carrying value. No events occurred during the period ended December 31, 2018 that indicated it was more likely than not that goodwill was impaired. Refer to Note 3 of the consolidated financial statements for further discussion of goodwill impairment recognized in 2017, in connection with the 2017 restructuring plan. The following table summarizes the Company’s intangible assets as of the periods indicated: December 31, 2018 December 31, 2017 (In thousands) Useful Lives from Date of Acquisitions (in years) Gross Accumulated Impairment Net Carrying Gross Accumulated Impairment Net Carrying Intangible assets subject to amortization: User base 10 $ 48,326 $ (18,456) $ — $ 29,870 $ 48,561 $ (13,499) $ — $ 35,062 Technology 5-7 2,536 (386) — 2,150 19,611 (9,524) (10,087) — Customer relationships 2-3 9,851 (9,851) — — 9,527 (9,527) — — Trade name 4-5 — — — — 7,653 (5,686) (1,967) — Nutrition database 10 4,500 (1,706) — 2,794 4,500 (1,256) — 3,244 Lease-related intangible assets 1-15 6,114 (3,633) — 2,481 3,896 (3,232) — 664 Other 5-10 1,376 (1,128) — 248 1,353 (892) — 461 Total $ 72,703 $ (35,160) $ — $ 37,543 $ 95,101 $ (43,616) $ (12,054) $ 39,431 Indefinite-lived intangible assets 4,250 7,564 Intangible assets, net $ 41,793 $ 46,995 In connection with the Company's sale of the Brazil subsidiary, the Company sold certain indefinite-lived intangible assets in 2018, which resulted in a reduction to the net carrying amount of the Company's indefinite-lived intangible assets. Refer to Note 3 of the consolidated financial statements for further discussion of intangible asset impairment recognized in 2017, in connection with the 2017 restructuring plan. Amortization expense, which is included in selling, general and administrative expenses, was $6.1 million, $8.2 million and $13.0 million for the years ended December 31, 2018, 2017 and 2016, respectively. The following is the estimated amortization expense for the Company’s intangible assets as of December 31, 2018: (In thousands) 2019 $ 6,691 2020 6,564 2021 6,235 2022 6,119 2023 5,614 2024 and thereafter 6,320 Amortization expense of intangible assets $ 37,543 </t>
  </si>
  <si>
    <t>Credit Facility and Other Long Term Debt</t>
  </si>
  <si>
    <t>Debt Disclosure [Abstract]</t>
  </si>
  <si>
    <t xml:space="preserve">Credit Facility and Other Long Term Debt Credit Facility The Company is party to a credit agreement that provides revolving commitments for up to $1.25 billion of borrowings, as well as term loan commitments, in each case maturing in January 2021. As of December 31, 2018 there were no amounts outstanding under the revolving credit facility and $136.3 million of term loan borrowings remained outstanding. In January 2019, the Company prepaid the full outstanding balance of $136.3 million on the term loan, without penalty. At the Company's request and the lender's consent, revolving and or term loan borrowings may be increased by up to $300.0 million in aggregate, subject to certain conditions as set forth in the credit agreement, as amended. Incremental borrowings are uncommitted and the availability thereof, will depend on market conditions at the time the Company seeks to incur such borrowings. The borrowings under the revolving credit facility have maturities of less than one year. Up to $50.0 million of the facility may be used for the issuance of letters of credit. There were $4.6 million of letters of credit outstanding as of December 31, 2018. The credit agreement contains negative covenants that, subject to significant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Company is also required to maintain a ratio of consolidated EBITDA, as defined in the credit agreement, to consolidated interest expense of not less than 3.50 to 1.00 and is not permitted to allow the ratio of consolidated total indebtedness to consolidated EBITDA to be greater than 3.25 to 1.00 ("consolidated leverage ratio"). As of December 31, 2018, the Company was in compliance with these ratios. In addition, the credit agreement contains events of default that are customary for a facility of this nature, and includes a cross default provision whereby an event of default under other material indebtedness, as defined in the credit agreement, will be considered an event of default under the credit agreement. 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00% to 1.25% for adjusted LIBOR loans and 0.00% to 0.25% for alternate base rate loans. The weighted average interest rate under the outstanding term loans was 3.2% and 2.2% during the years ended December 31, 2018 and 2017, respectively. The weighted average interest rate under the revolving credit facility borrowings was 3.0% and 2.2% during the years ended December 31, 2018 and 2017, respectively. The Company pays a commitment fee on the average daily unused amount of the revolving credit facility and certain fees with respect to letters of credit. As of December 31, 2018, the commitment fee was 15 basis points. Since inception, the Company incurred and deferred $3.9 million in financing costs in connection with the credit agreement. 3.250% Senior Notes In June 2016, the Company issued $600.0 million aggregate principal amount of 3.250% senior unsecured notes due June 15, 2026 (the “Notes”). The proceeds were used to pay down amounts outstanding under the revolving credit facility. Interest is payable semi-annually on June 15 and December 15 beginning December 15, 2016. Prior to March 15, 2026 (three months prior to the maturity date of the Notes), the Company may redeem some or all of the Notes at any time or from time to time at a redemption price equal to the greater of 100% of the principal amount of the Notes to be redeemed or a “make-whole” amount applicable to such Notes as described in the indenture governing the Notes, plus accrued and unpaid interest to, but excluding, the redemption date. On or after March 15, 2026 (three months prior to the maturity date of the Notes), the Company may redeem some or all of the Notes at any time or from time to time at a redemption price equal to 100% of the principal amount of the Notes to be redeemed, plus accrued and unpaid interest to, but excluding, the redemption date. The indenture governing the Notes contains covenants, including limitations that restrict the Company’s ability and the ability of certain of its subsidiaries to create or incur secured indebtedness and enter into sale and leaseback transactions and the Company’s ability to consolidate, merge or transfer all or substantially all of its properties or assets to another person, in each case subject to material exceptions described in the indenture. The Company incurred and deferred $5.3 million in financing costs in connection with the Notes. Other Long Term Debt In December 2012, the Company entered into a $50.0 million recourse loan collateralized by the land, buildings and tenant improvements comprising the Company's corporate headquarters. In July 2018, this loan was paid in full, without penalties, using borrowings under the Company's revolving credit facility. As of December 31, 2017, the outstanding balance on the loan was $40.0 million. The following are the scheduled maturities of long term debt as of December 31, 2018: (In thousands) 2019 $ 25,000 2020 25,000 2021 86,250 2022 — 2023 — 2024 and thereafter 600,000 Total scheduled maturities of long term debt $ 736,250 Current maturities of long term debt $ 25,000 All scheduled maturities noted in the years 2019 through 2021 in the table above relate to the Company's term loan, which was prepaid in full in January 2019. Interest expense, net was $33.6 million, $34.5 million, and $26.4 million for the years ended December 31, 2018, 2017 and 2016, respectively. Interest expense includes the amortization of deferred financing costs, bank fees, capital and built-to-suit lease interest and interest expense under the credit and other long term debt facilities. Amortization of deferred financing costs was $1.5 million, $1.3 million, and $1.2 million for the years ended December 31, 2018, 2017 and 2016, respectively. </t>
  </si>
  <si>
    <t>Commitments And Contingencies</t>
  </si>
  <si>
    <t>Commitments and Contingencies Disclosure [Abstract]</t>
  </si>
  <si>
    <t>Commitments and Contingencies Obligations Under Operating Leases The Company leases warehouse space, office facilities, space for its brand and factory house stores and certain equipment under non-cancelable operating leases. The leases expire at various dates through 2033, excluding extensions at the Company’s option, and include provisions for rental adjustments. The table below includes executed lease agreements for brand and factory house stores that the Company did not yet occupy as of December 31, 2018 and does not include contingent rent the Company may incur at its stores based on future sales above a specified minimum or payments made for maintenance, insurance and real estate taxes. The following is a schedule of future minimum lease payments for non-cancelable real property and equipment operating leases as of December 31, 2018 as well as significant operating lease agreements entered into during the period after December 31, 2018 through the date of this report: (In thousands) 2019 $ 142,648 2020 148,171 2021 154,440 2022 141,276 2023 128,027 2024 and thereafter 699,262 Total future minimum lease payments $ 1,413,824 Included in selling, general and administrative expense was rent expense of $152.7 million, $141.2 million and $109.0 million for the years ended December 31, 2018, 2017 and 2016, respectively, under non-cancelable operating lease agreements. Included in these amounts was contingent rent expense of $14.2 million, $15.5 million and $13.0 million for the years ended December 31, 2018, 2017 and 2016, respectively. Sports Marketing and Other Commitments Within the normal course of business, the Company enters into contractual commitments in order to promote the Company’s brand and products. These commitments include sponsorship agreements with teams and athletes on the collegiate and professional levels, official supplier agreements, athletic event sponsorships and other marketing commitments. The following is a schedule of the Company’s future minimum payments under its sponsorship and other marketing agreements as of December 31, 2018, as well as significant sponsorship and other marketing agreements entered into during the period after December 31, 2018 through the date of this report: (In thousands) 2019 $ 126,221 2020 106,782 2021 101,543 2022 98,353 2023 91,337 2024 and thereafter 210,634 Total future minimum sponsorship and other payments $ 734,869 The amounts listed above are the minimum compensation obligations and guaranteed royalty fees required to be paid under the Company’s sponsorship and other marketing agreements. The amounts listed above do not include additional performance incentives and product supply obligations provided under certain agreements. It is not possible to determine how much the Company will spend on product supply obligations on an annual basis as contracts generally do not stipulate specific cash amounts to be spent on products. The amount of product provided to the sponsorships depends on many factors including general playing conditions, the number of sporting events in which they participate and the Company’s decisions regarding product and marketing initiatives. In addition, the costs to design, develop, source and purchase the products furnished to the endorsers are incurred over a period of time and are not necessarily tracked separately from similar costs incurred for products sold to customers. Other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Securities Class Action On March 23, 2017, three separate securities cases previously filed against the Company in the United States District Court for the District of Maryland (the “Court”) were consolidated under the caption In re Under Armour Securities Litigation , Case No. 17-cv-00388-RDB (the “Consolidated Action”). On August 4, 2017, the lead plaintiff in the Consolidated Action, North East Scotland Pension Fund, joined by named plaintiff Bucks County Employees Retirement Fund, filed a consolidated amended complaint (the “Amended Complaint”) against the Company, the Company’s Chief Executive Officer and former Chief Financial Officers, Lawrence Molloy and Brad Dickerson. The Amended Complaint alleges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is September 16, 2015 through January 30, 2017. The Amended Complaint also asserts claims under Sections 11 and 15 of the Securities Act of 1933, as amended (the “Securities Act”), in connection with the Company’s public offering of senior unsecured notes in June 2016. The Securities Act claims are asserted against the Company, the Company’s Chief Executive Officer, Mr. Molloy, the Company’s directors who signed the registration statement pursuant to which the offering was made and the underwriters that participated in the offering. The Amended Complaint alleges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motions to dismiss the Amended Complaint. On September 19, 2018, the Court dismissed the Securities Act claims with prejudice and the Exchange Act claims without prejudice. The lead plaintiff filed a Second Amended Complaint on November 16, 2018, naming the Company and Mr. Plank as the remaining defendants. The Company and the defendant filed a motion to dismiss on January 17, 2019, which is still pending with the Court. The Company continues to believe that the claims previously asserted in the Consolidated Action are without merit and intends to defend the lawsuit vigorously. However, because of the inherent uncertainty as to the outcome of this proceeding, the Company is unable at this time to estimate the possible impact of the outcome of this matter. Derivative Complaints In April 2018, two purported stockholders filed separate stockholder derivative complaints in the United States District Court for the District of Maryland. These were brought against Kevin Plank (the Company’s Chairman and Chief Executive Officer) and certain other members of the Company’s Board of Directors and name the Company as a nominal defendant. The complaints make allegations related to the Company’s purchase of certain parcels of land from entities controlled by Mr. Plank (through Sagamore Development Company, LLC ("Sagamore")), as well as other related party transactions. Sagamore purchased these parcels in 2014. Its total investment in the parcels was approximately $72.0 million,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In Mioduszewski v. Plank, et al ., filed on April 16, 2018, the complaint asserts that Mr. Plank and the director defendants breached their fiduciary duties in connection with the purchase of the parcels and other related party transactions and that the director defendants aided and abetted Mr. Plank’s alleged breach of his fiduciary duties. The complaint also asserts an unjust enrichment claim against Mr. Plank. The complaint seeks damages on behalf of the Company and certain corporate governance-related actions. In King v. Plank, et al. , filed on April 30, 2018, the complaint asserts similar breach of fiduciary duty claims against Mr. Plank and the director defendants and also claims that Sagamore aided and abetted the alleged breaches of fiduciary duty by the other defendants in connection with Sagamore’s alleged role in the sale of the parcels of land to the Company. The King complaint also asserts an unjust enrichment claim against Mr. Plank and Sagamore. It asserts similar damages to the damages sought in the Mioduszewski complaint. In June and July 2018, three additional purported stockholder derivative complaints were filed. Two of the complaints were filed in Maryland state court (in cases captioned Kenney v. Plank, et al. (filed June 29, 2018) and Luger v. Plank, et al. (filed July 26, 2018), respectively). The other complaint was filed in the United States District Court for the District of Maryland (in a case captioned Andersen et al. v. Plank et al. (filed July 23, 2018)). These complaints name Mr. Plank, certain other members of the Company’s Board of Directors and former executives as defendants and name the Company as a nominal defendant. The complaints include allegations similar to those in the In re Under Armour Securities Litigation matter discussed above that challenges, among other things, the Company’s disclosures related to growth and consumer demand for certain of the Company's products and stock sales by certain individual defendants. All three complaints assert breach of fiduciary duty and unjust enrichment claims against the individual defendants. The Kenney complaint also makes allegations similar to those in the King and Mioduszewski complaints discussed above regarding the Company’s purchase of parcels from entities controlled by Mr. Plank through Sagamore and asserts a claim of corporate waste against the individual defendants. These complaints assert similar damages to the damages sought in the Mioduszewski complaint. In each of the Kenney , Luger and Andersen matters, the parties have filed joint motions to stay the litigation pending resolution of the motion to dismiss the Second Amended Complaint in the In re Under Armour Securities Litigation matter. Prior to the filing of the derivative complaints discussed above, each of the purported stockholders had sent the Company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each of these purported stockholders of that determination. The Company believes that the claims asserted in the derivative complaints are without merit and intends to defend these matters vigorously. However, because of the inherent uncertainty as to the outcome of these proceedings, the Company is unable at this time to estimate the possible impact of the outcome of these matters. Data Incident In early 2018, an unauthorized third party acquired data associated with the Company’s Connected Fitness users’ accounts for the Company’s MyFitnessPal application and website. A consumer class action lawsuit has been filed against the Company in connection with this incident, and the Company has received inquiries regarding the incident from certain government regulators and agencies. The Company does not currently consider these matters to be material and believes its insurance coverage will provide coverage should any significant expense arise.</t>
  </si>
  <si>
    <t>Stockholders' Equity</t>
  </si>
  <si>
    <t>Stockholders' Equity Note [Abstract]</t>
  </si>
  <si>
    <t>Stockholders’ Equity The Company’s Class A Common Stock and Class B Convertible Common Stock have an authorized number of shares at December 31, 2018 of 400.0 million shares and 34.5 million shares, respectively, and each have a par value of $0.0003 1/3 per share. Holders of Class A Common Stock and Class B Convertible Common Stock have identical rights, including liquidation preferences, except that the holders of Class A Common Stock are entitled to one vote per share and holders of Class B Convertible Common Stock are entitled to 10 votes per share on all matters submitted to a stockholder vote. Class B Convertible Common Stock may only be held by Kevin Plank, the Company’s founder and Chief Executive Officer, or a related party of Mr. Plank, as defin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one-for-on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15% of the total shares of Class A Common Stock and Class B Convertible Common Stock outstanding or upon the other events specified in the Class C Articles Supplementary to the Company's charter as documented below. Holders of the Company’s common stock are entitled to receive dividends when and if authorized and declared out of assets legally available for the payment of dividends. In June 2015, the Company's Board of Directors (the “Board”) approved Articles Supplementary to the Company's charter which designated 400.0 million shares of common stock as a new class of common stock, referred to as the Class C common stock, par value $0.0003 1/3 per share. The Articles Supplementary became effective on June 15, 2015. In April 2016, the Company issued shares of Class C common stock as a dividend to the Company's holders of Class A and Class B common stock on a one-for-one basis.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are set forth in the table below: December 31, 2018 December 31, 2017 (In thousands) Level 1 Level 2 Level 3 Level 1 Level 2 Level 3 Derivative foreign currency contracts (see Note 14) — 19,531 — — (6,818) — Interest rate swap contracts (see Note 14) — 1,567 — — 1,088 — TOLI policies held by the Rabbi Trust — 5,328 — — 5,756 — Deferred Compensation Plan obligations — (6,958) — — (7,971) — Fair values of the financial assets and liabilities listed above are determined using inputs that use as their basis readily observable market data that are actively quoted and are validated through external sources, including third-party pricing services and brokers. The Company purchases marketable securities that are designated as available-for-sale. The foreign currency contracts represent gains and losses on derivative contracts, which is the net difference between the U.S. dollar value to be received or paid at the contracts’ settlement date and the U.S. dollar value of the foreign currency to be sold or purchased at the current market exchange rate. The interest rate swap contracts represent gains and losses on the derivative contracts,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t>
  </si>
  <si>
    <t>Provision for Income Taxes</t>
  </si>
  <si>
    <t>Income Tax Disclosure [Abstract]</t>
  </si>
  <si>
    <t>Provision for Income Taxes The United States enacted the Tax Cuts and Jobs Act (the “Tax Act”) on December 22, 2017, which had a significant impact to the Company's provision for income taxes as of December 31, 2017 and December 31, 2018. The Tax Act included a number of changes to existing U.S. tax laws that impact the Company, including the reduction of the U.S. corporate income tax rate from 35% to 21% for tax years beginning after December 31, 2017. The Tax Act transitions U.S. international taxation from a worldwide system to a modified territorial system and includes base erosion prevention measures on non-U.S. earnings, which has the effect of subjecting certain earnings of the Company's foreign subsidiaries to U.S. taxation. The Tax Act provided for a one-time transition tax on indefinitely reinvested foreign earnings as well as prospective changes which have impacted the Company beginning in 2018, including the elimination of certain domestic deductions, additional limitations on executive compensation deductions, and taxation of global intangible low-taxed income (“GILITI”). The Company recognized the estimated income tax effects of the Tax Act in its 2017 financial statements in accordance with Staff Accounting Bulletin No. 118, which provides SEC staff guidance for the application of ASC Topic 740, Income Taxes, in the reporting period in which the Tax Act was signed into law. As of December 31, 2018, the Company has completed its accounting for the tax effects of enactment of the Tax Act. The changes to U.S. tax laws as a result of the Tax Act, which had the most significant impact on the Company’s provision for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to 21%, resulting in a provisional $24.9 million increase in income tax expense for the year ended December 31, 2017 and a corresponding provisional $24.9 million decrease in net deferred tax assets as of December 31, 2017. The Company completed the accounting for re-measurement of its deferred tax assets and liabilities as of December 31, 2018, and recorded a benefit of $10.5 million to income tax expense and a corresponding $10.5 million increase in net deferred tax assets as of December 31, 2018. The cumulative impact to the Company’s provision for income tax expense in 2017 and 2018 for the re-measurement of the Company’s deferred tax assets and liabilities as result of the Tax Act was $14.4 million. Transition Tax on Foreign Earnings The Company recognized a provisional income tax expense of $13.9 million for the year ended December 31, 2017 related to the one-time transition tax on indefinitely reinvested foreign earnings. The Company completed its computation of transition tax liability in 2018 and recognized additional income tax expense of $12.0 million for the year ended December 31, 2018. The cumulative impact to the Company’s provision for income tax expense in 2017 and 2018 for the one-time transition tax on indefinitely reinvested foreign earnings as result of the Tax Act was $25.9 million. Income (loss) before income taxes is as follows: Year Ended December 31, (In thousands) 2018 2017 2016 Income (loss) before income taxes United States $ (121,396) $ (131,475) $ 251,321 Foreign 53,608 121,166 136,961 Total $ (67,788) $ (10,309) $ 388,282 The components of the provision for income taxes consisted of the following: Year Ended December 31, (In thousands) 2018 2017 2016 Current Federal $ (15,005) $ (46,931) $ 116,637 State 3,253 (8,336) 29,989 Other foreign countries 34,975 34,005 32,394 23,223 (21,262) 179,020 Deferred Federal (27,808) 51,447 (35,748) State (6,202) 12,080 (10,658) Other foreign countries (9,765) (4,314) (1,311) (43,775) 59,213 (47,717) Provision for income taxes $ (20,552) $ 37,951 $ 131,303 A reconciliation from the U.S. statutory federal income tax rate to the effective income tax rate is as follows: Year Ended December 31, 2018 2017 2016 U.S. federal statutory income tax rate $ (14,235) 21.0 % $ (3,608) 35.0 % $ 135,899 35.0 % State taxes, net of federal tax impact (6,715) 9.9 % (9,537) 92.5 % 9,447 2.4 % Unrecognized tax benefits (7,598) 11.2 % 1,178 (11.4) % 4,377 1.1 % Permanent tax benefits/nondeductible expenses 5,609 (8.2) % 2,246 (21.8) % (5,177) (1.3) % Intercompany asset sale (18,834) 27.8 % — — % — — % Goodwill impairment — — % 8,522 (82.7) % — — % Foreign rate differential (12,294) 18.1 % (25,563) 248.0 % (25,768) (6.6) % Valuation allowances 33,058 (48.8) % 29,563 (290.3) % 8,798 2.3 % Impacts related to Tax Act 1,536 (2.3) % 38,833 (376.7) % — — % Other (1,079) 1.6 % (3,683) 39.2 % 3,727 0.9 % Effective income tax rate $ (20,552) 30.3 % $ 37,951 (368.2) % $ 131,303 33.8 % The 2018 full year effective tax rate, as compared to 2017, is positively impacted by a one-time tax benefit recorded in 2018 for an intercompany intangible asset sale and the decrease in one-time expense charges due to the Tax Act. These positive impacts were partially offset by the impact of the decrease in the U.S. federal rate applied to U.S. pre-tax losses in 2018. Deferred tax assets and liabilities consisted of the following: December 31, (In thousands) 2018 2017 Deferred tax asset Reserves and accrued liabilities $ 47,509 $ 20,500 Allowance for doubtful accounts and sales return reserves 28,620 52,745 U.S. net operating loss carryforward 23,818 13,382 Foreign net operating loss carry-forwards 23,164 34,542 Intangible assets 21,886 — Tax basis inventory adjustment 20,165 30,531 Deferred rent 17,555 18,735 Stock-based compensation 14,119 19,002 Foreign tax credit carry-forwards 10,274 11,918 Inventory obsolescense reserves 8,529 5,241 State tax credits, net of federal impact 8,432 8,555 Other 2,209 4,340 Total deferred tax assets 226,280 219,491 Less: valuation allowance (72,710) (73,544) Total net deferred tax assets 153,570 145,947 Deferred tax liability Property, plant and equipment (27,480) (43,924) Prepaid expenses (11,058) (18,336) Other (4,041) (1,218) Total deferred tax liabilities (42,579) (63,478) Total deferred tax assets, net $ 110,991 $ 82,469 All deferred tax assets and liabilities are classified as non-current on the Consolidated Balance Sheets as of December 31, 2018 and December 31, 2017.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The assumptions utilized in determining future taxable income require significant judgment and actual operating results in future years could differ from the current assumptions, judgments and estimates. A significant portion of the Company's deferred tax assets relate to U.S. federal and state taxing jurisdictions. Realization of these deferred tax assets is dependent on future U.S. pre-tax earnings. Due to the Company's challenged U.S. results, the Company has incurred significant pre-tax losses in these jurisdictions in 2017 and 2018. Based on these factors, the Company has evaluated its ability to utilize these deferred tax assets in future years. In evaluating the recoverability of these deferred tax assets at December 31, 2018, the Company has considered all available evidence, both positive and negative, including but not limited to the following: Positive • 2018 taxable income in the U.S. and certain state jurisdictions; • No material definite lived tax attributes subject to future expiration; • No history of U.S. federal and state tax attributes expiring unused; • Three year cumulative U.S. federal and state pre-tax income plus tax permanent differences; • Relatively low values of pre-tax income required to realize deferred tax assets relative to historic income levels; • Restructuring plans undertaken in 2017 and 2018 to improve future profitability ; • Availability of prudent and feasible tax planning strategies ; • Reversal of deferred tax liabilities and timing thereof . Negative • Inherent challenges in forecasting future pre-tax earnings which rely , in part, on improved profitability from the Company's restructuring efforts; • The continuing challenge of changes in the U.S. consumer retail business environment; Based on all available evidence considered, the Company believes it is more likely than not, that the majority of the U.S. federal and state deferred tax assets recorded will ultimately be realized. However, as of December 31, 2018, the Company is not able to forecast the utilization of some of the deferred tax assets associated with state net operating loss carryforwards, certain deferred tax assets associated with state tax credit carryforwards, and certain other state deferred tax assets. As of December 31, 2018, a valuation allowance of $33.8 million was recorded against net state deferred tax assets, primarily comprised of $23.8 million in deferred tax assets associated with $376.9 million in state net operating loss carryforwards and $8.4 million in deferred tax assets associated with state tax credits, net of federal impact. The majority of state net operating losses and state tax credit carryforwards are definite lived and will begin to expire in 3 to 20 years. Additionally, as of December 31, 2018, the Company is not able to forecast the utilization of a majority of the deferred tax assets associated with foreign net operating loss carryforwards, foreign tax credit carryforwards and certain other foreign deferred tax assets. As of December 31, 2018, a valuation allowance of $38.9 million was recorded against net foreign deferred tax assets, primarily comprised of $23.2 million in deferred tax assets associated with approximately $94.8 million in foreign net operating loss carryforwards and $10.3 million in deferred tax assets associated with foreign tax credit carryforwards. While the majority of the foreign net operating loss carryforwards and foreign tax credit carryforwards have an indefinite carryforward period, a portion are definite lived and will begin to expire in 5 to 12 years. As of December 31, 2018, approximately $165.1 million of cash and cash equivalents was held by the Company's non-U.S. subsidiaries whose cumulative undistributed earnings total $633.6 million. The majority of these earnings were subject to U.S. federal income tax as part of the one-time transition tax on indefinitely reinvested foreign earnings required by the Tax Act. The portion of these earnings not subject to U.S. federal income tax as part of the one-time transition tax should, in general, not be subject to U.S. federal income tax. The Company will continue to permanently reinvest these earnings, as well as future earnings from foreign subsidiaries, to fund international growth and operations. If the Company were to repatriate indefinitely reinvested foreign funds, the Company would be required to accrue and pay any applicable withholding tax and U.S. state income tax liabilities and record foreign exchange rate impacts. Determination of the unrecorded deferred tax liability that would be incurred if such amounts were repatriated is not practicable. As of December 31, 2018 and 2017, the total liability for unrecognized tax benefits, including related interest and penalties, was approximately $60.0 million and $55.3 million, respectively. The following table represents a reconciliation of the Company's total unrecognized tax benefits balances, excluding interest and penalties, for the years ended December 31, 2018, 2017 and 2016. Year Ended December 31, (In thousands) 2018 2017 2016 Beginning of year $ 51,815 $ 64,359 $ 42,611 Increases as a result of tax positions taken in a prior period 1,978 457 661 Decreases as a result of tax positions taken in a prior period (1,600) (40) — Increases as a result of tax positions taken during the current period 12,802 14,580 26,482 Decreases as a result of settlements during the current period — (13,885) — Reductions as a result of a lapse of statute of limitations during the current period (9,140) (13,656) (5,395) End of year $ 55,855 $ 51,815 $ 64,359 As of December 31, 2018, $43.1 million of unrecognized tax benefits, excluding interest and penalties, would impact the Company's effective tax rate if recognized. As of December 31, 2018, 2017 and 2016, the liability for unrecognized tax benefits included $4.2 million, $3.5 million and $6.1 million, respectively, for the accrual of interest and penalties. For each of the years ended December 31, 2018, 2017 and 2016, the Company recorded $1.9 million, $1.6 million and $3.1 million, respectively, for the accrual of interest and penalties in its consolidated statements of operations. The Company recognizes accrued interest and penalties related to unrecognized tax benefits in the provision for income taxes on the Consolidated Statements of Operations. The Company files income tax returns in the U.S. federal jurisdiction and various state and foreign jurisdictions. The Company is currently under audit by the Internal Revenue Service for the 2015 and 2016 tax years. The majority of the Company's returns for years before 2015 are no longer subject to U.S. federal, state and local or foreign income tax examinations by tax authorities.</t>
  </si>
  <si>
    <t>Earnings per Share</t>
  </si>
  <si>
    <t>Earnings Per Share [Abstract]</t>
  </si>
  <si>
    <t>Earnings per Share The calculation of earnings per share for common stock shown below excludes the income attributable to outstanding restricted stock awards from the numerator and excludes the impact of these awards from the denominator. The following is a reconciliation of basic earnings per share to diluted earnings per share: Year Ended December 31, (In thousands, except per share amounts) 2018 2017 2016 Numerator Net income $ (46,302) $ (48,260) $ 256,979 Adjustment payment to Class C capital stockholders — — 59,000 Net income available to all stockholders $ (46,302) $ (48,260) $ 197,979 Denominator - Class A and B Shares Weighted average common shares outstanding 221,001 219,254 217,707 Effect of dilutive securities — — 4,237 Weighted average common shares and dilutive securities outstanding 221,001 219,254 221,944 Earnings per share Class A and B — basic $ (0.10) $ (0.11) $ 0.45 Earnings per share Class A and B — diluted $ (0.10) $ (0.11) $ 0.45 Denominator - Class C Shares Weighted average common shares outstanding 224,814 221,475 218,623 Effect of dilutive securities — — 4,281 Weighted average common shares and dilutive securities outstanding 224,814 221,475 222,904 Earnings per share Class C — basic $ (0.10) $ (0.11) $ 0.72 Earnings per share Class C — diluted $ (0.10) $ (0.11) $ 0.71 Effects of potentially dilutive securities are presented only in periods in which they are dilutive. Stock options, restricted stock units and warrants representing 129.3 thousand, 256.3 thousand and 114.0 thousand shares of Class A common stock outstanding for the years ended December 31, 2018, 2017 and 2016, respectively, were excluded from the computation of diluted earnings per share because their effect would be anti-dilutive. Stock options, restricted stock units and warrants representing 3.2 million, 4.7 million and 691.6 thousand shares of Class C common stock outstanding for the years ended December 31, 2018, 2017 and 2016, respectively, were excluded from the computation of diluted earnings per share because their effect would be anti-dilutive.</t>
  </si>
  <si>
    <t>Stock-Based Compensation</t>
  </si>
  <si>
    <t>Disclosure of Compensation Related Costs, Share-based Payments [Abstract]</t>
  </si>
  <si>
    <t>Stock-Based Compensation Stock Compensation Plans The Under Armour, Inc. Second Amended and Restated 2005 Omnibus Long-Term Incentive Plan as amended (the “2005 Plan”) provides for the issuance of stock options, restricted stock, restricted stock units and other equity awards to officers, directors, key employees and other persons. Stock options and restricted stock and restricted stock unit awards under the 2005 Plan generally vest ratably over a two to five year period. The contractual term for stock options is generally ten years from the date of grant. The Company generally receives a tax deduction for any ordinary income recognized by a participant in respect to an award under the 2005 Plan. The 2005 Plan terminates in 2025. As of December 31, 2018, 8.0 million Class A shares and 12.2 million Class C shares are available for future grants of awards under the 2005 Plan. Total stock-based compensation expense for the years ended December 31, 2018, 2017 and 2016 was $41.8 million, $39.9 million and $46.1 million, respectively. The related tax benefits were $8.9 million, $9.0 million, and $15.9 million for the years ended December 31, 2018, 2017, and 2016, respectively. As of December 31, 2018, the Company had $99.0 million of unrecognized compensation expense expected to be recognized over a weighted average period of 2.76 years. This unrecognized compensation expense does not include any expense related to performance-based restricted stock units and stock options for which the performance targets have not been deemed probable as of December 31, 2018. Refer to “Stock Options” and “Restricted Stock and Restricted Stock Units” below for further information on these awards. Employee Stock Purchase Plan The Company’s Employee Stock Purchase Plan (the “ESPP”) allows for the purchase of Class A Common Stock and Class C Common Stock by all eligible employees at a 15% discount from fair market value subject to certain limits as defined in the ESPP. As of December 31, 2018, 2.7 million Class A shares and 2.8 million Class C shares are available for future purchases under the ESPP. During the years ended December 31, 2018, 2017 and 2016, 393.8 thousand, 563.9 thousand and 290.8 thousand shares were purchased under the ESPP, respectively . Non-Employee Director Compensation Plan and Deferred Stock Unit Plan 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employee director receives an award of restricted stock units upon the initial election to the Board of Directors, with the units covering stock valued at $100.0 thousand on the grant date and vesting in three equal annual installments. In addition, each non-employee director receives, following each annual stockholders’ meeting, a grant under the 2005 Plan of restricted stock units covering stock valued at $150.0 thousand on the grant date. Each award vests 100% on the date of the next annual stockholders’ meeting following the grant date. The receipt of the shares otherwise deliverable upon vesting of the restricted stock units automatically defers into deferred stock units under the DSU Plan. Under the DSU Plan each deferred stock unit represents the Company’s obligation to issue one share of the Company’s Class A Common Stock with the shares delivered six months following the termination of the director’s service. Stock Options The weighted average fair value of a stock option granted for the years ended December 31, 2018, 2017 and 2016 was $15.41, $19.04 and $14.87, respectively. The fair value of each stock option granted is estimated on the date of grant using the Black-Scholes option-pricing model with the following weighted average assumptions: Year Ended December 31, 2018 2017 2016 Risk-free interest rate 2.8 % 2.1 % 1.4 % Average expected life in years 6.50 6.50 6.50 Expected volatility 40.4 % 39.6 % 39.5 % Expected dividend yield — % — % — % A summary of the Company’s stock options as of December 31, 2018, 2017 and 2016, and changes during the years then ended is presented below: (In thousands, except per share amounts) Year Ended December 31, 2018 2017 2016 Number of Stock Options Weighted Average Exercise Price Number of Stock Options Weighted Average Exercise Price Number of Stock Options Weighted Average Exercise Price Outstanding, beginning of year 3,782 $ 12.71 4,265 $ 9.63 6,008 $ 7.26 Granted, at fair market value 579 15.41 734 19.04 335 36.05 Exercised (1,262) 5.53 (1,046) 3.72 (1,763) 3.52 Expired — — — — — — Forfeited (367) 35.55 (171) 17.59 (315) 26.26 Outstanding, end of year 2,732 $ 12.98 3,782 $ 12.71 4,265 $ 9.63 Options exercisable, end of year 1,366 $ 7.70 2,512 $ 5.85 3,385 $ 4.30 Included in the table above are 0.3 million and 0.5 million performance-based stock options awarded to the Chief Executive Officer under the 2005 Plan during the years ended December 31, 2018 and 2017, respectively. The performance-based stock options awarded in 2018 and 2017 have weighted average fair values of $15.41 and $19.04, respectively, and have vesting that is tied to the achievement of certain combined annual operating income targets. The intrinsic value of stock options exercised during the years ended December 31, 2018, 2017 and 2016 was $15.2 million, $16.3 million and $63.9 million, respectively. For the years ended December 31, 2018, 2017, and 2016 income tax benefits related to stock options exercised were $3.0 million, $5.8 million, and $23.7 million, respectively. The following table summarizes information about stock options outstanding and exercisable as of December 31, 2018: (In thousands, except per share amounts) Options Outstanding Options Exercisable Number of Underlying Shares Weighted Average Exercise Price Per Share Weighted Average Remaining Contractual Life (Years) Total Intrinsic Value Number of Underlying Shares Weighted Average Exercise Price Per Share Weighted Average Remaining Contractual Life (Years) Total Intrinsic Value 2,732 $ 12.98 5.17 $ 16,148 1,366 $ 7.70 1.99 $ 15,708 Restricted Stock and Restricted Stock Units A summary of the Company’s restricted stock and restricted stock units as of December 31, 2018, 2017 and 2016, and changes during the years then ended is presented below: Year Ended December 31, 2018 2017 2016 (In thousands, except per share amounts) Number of Restricted Shares Weighted Average Grant Date Fair Value Number of Restricted Shares Weighted Average Fair Value Number of Restricted Shares Weighted Average Fair Value Outstanding, beginning of year 9,923 $ 24.41 6,771 $ 19.68 6,760 $ 23.23 Granted 5,165 15.57 7,630 18.84 4,002 35.20 Forfeited (4,745) 27.43 (2,290) 28.71 (935) 30.35 Vested (2,059) 24.95 (2,188) 24.78 (3,056) 16.25 Outstanding, end of year 8,284 $ 18.03 9,923 $ 24.41 6,771 $ 19.68 Included in the table above are 0.8 million, 1.9 million and 2.5 million performance-based restricted stock units awarded to certain executives and key employees under the 2005 Plan during the years ended December 31, 2018, 2017 and 2016, respectively. The performance-based restricted stock units awarded in 2018, 2017 and 2016 have weighted average grant date fair values of $15.60, $18.76, and $35.71, respectively, and have vesting that is tied to the achievement of certain combined annual operating income targets. During the year ended December 31, 2017, the Company deemed the achievement of certain revenue and operating income targets improbable for the performance-based stock options and restricted stock units granted in 2017, and recorded a reversal of expense of $4.2 millions for the three months ended December 31, 2017. During the year ended December 31, 2016, the Company deemed the achievement of certain operating income targets improbable for the performance-based stock options and restricted stock units granted in 2015 and 2016, and recorded reversals of expense of $3.6 million and $8.0 million, respectively, for the three months ended December 31, 2016. Warrants The Company issued fully vested and non-forfeitable warrants to purchase 1.92 million shares of the Company's Class A Common Stock and 1.93 million shares of the Company’s Class C Common Stock to NFL Properties as partial consideration for footwear promotional rights which were recorded as an intangible asset in 2006. The warrants had a term of 12 years from the date of issuance and an exercise price of $4.66 per Class A share and $4.56 per Class C share. In August 2018, all of the warrants were exercised on a net exercise basis.</t>
  </si>
  <si>
    <t>Other Employee Benefits</t>
  </si>
  <si>
    <t>Compensation Related Costs [Abstract]</t>
  </si>
  <si>
    <t>Other Employee Benefits The Company offers a 401(k) Deferred Compensation Plan for the benefit of eligible employees. Employee contributions are voluntary and subject to Internal Revenue Service limitations. The Company matches a portion of the participant’s contribution and recorded expense of $9.9 million, $7.4 million and $9.0 million for the years ended December 31, 2018, 2017 and 2016, respectively. Shares of the Company’s Class A Common Stock and Class C common stock are not investment options in this plan. In addition, the Company offers the Under Armour, Inc. Deferred Compensation Plan which allows a select group of management or highly compensated employees, as approved by the Compensation Committee, to make an annual base salary and/or bonus deferral for each year. As of December 31, 2018 and 2017, the Deferred Compensation Plan obligations were $7.0 million and $8.0 million, respectively, and were included in other long term liabilities on the consolidated balance sheets. The Company established the Rabbi Trust to fund obligations to participants in the Deferred Compensation Plan. As of December 31, 2018 and 2017, the assets held in the Rabbi Trust were TOLI policies with cash-surrender values of $5.3 million and $5.8 million, respectively. These assets are consolidated and are included in other long term assets on the consolidated balance sheet. Refer to Note 9 for a discussion of the fair value measurements of the assets held in the Rabbi Trust and the Deferred Compensation Plan obligations.</t>
  </si>
  <si>
    <t>Risk Management and Derivatives</t>
  </si>
  <si>
    <t>Derivative Instruments and Hedging Activities Disclosure [Abstract]</t>
  </si>
  <si>
    <t>Risk Management and Derivatives Foreign Currency Risk Management 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and inventory purchases denominated in currencies other than the functional currency of the purchasing entity. From time to time, the Company may elect to enter into foreign currency contracts to reduce the risk associated with foreign currency exchange rate fluctuations on intercompany transactions and projected inventory purchases for its international subsidiaries. As of December 31, 2018, the aggregate notional value of the Company's outstanding foreign currency contracts was $671.2 million, which was primarily comprised of Canadian Dollar/U.S. Dollar, Pound Sterling/U.S. Dollar, Euro/U.S. Dollar, Mexican Peso/U.S. Dollar and Chinese Renminbi/U.S. Dollar currency pairs with contract maturities ranging from one to fourteen months. A portion of the Company's foreign currency contracts are not designated as cash flow hedges, and accordingly, changes in their fair value are recorded in earnings. For foreign currency contracts designated as cash flow hedges,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During the years ended December 31, 2018 and 2017, the Company reclassified $1.3 million and $0.4 million, respectively, from other comprehensive income to cost of goods sold related to foreign currency contracts designated as cash flow hedges. The fair value of the Company’s foreign currency contracts was an asset of $19.5 million as of December 31, 2018 and was included in other current assets on the consolidated balance sheet. The fair value of the Company's foreign currency contracts was a liability of $6.8 million as of December 31, 2017 and was included in other current liabilities on the consolidated balance sheet. Refer to Note 9 for a discussion of the fair value measurements. Included in other expense, net were the following amounts related to changes in foreign currency exchange rates and derivative foreign currency contracts: (In thousands) Year Ended December 31, 2018 2017 2016 Unrealized foreign currency exchange rate gains (losses) $ 14,023 $ 29,246 $ (12,627) Realized foreign currency exchange rate gains (losses) 11,462 611 (6,906) Unrealized derivative gains (losses) (109) (1,217) 729 Realized derivative gains (losses) (14,712) (26,537) 15,192 Interest Rate Risk Management In order to maintain liquidity and fund business operations, the Company enters into long term debt arrangements with various lenders which bear a range of fixed and variable rates of interest. The nature and amount of the Company's long-term debt can be expected to vary as a result of future business requirements, market conditions and other factors. The Company may elect to enter into interest rate swap contracts to reduce the impact associated with interest rate fluctuations. The Company utilizes interest rate swap contracts to convert a portion of variable rate debt to fixed rate debt. The contracts pay fixed and receive variable rates of interest. The interest rate swap contracts are accounted for as cash flow hedges and accordingly, the effective portion of the changes in their fair value are recorded in other comprehensive income and reclassified into interest expense over the life of the underlying debt obligation. Refer to Note 6 for a discussion of long term debt. As of December 31, 2018, the notional value of the outstanding interest rate swap contracts was $118.1 million. During the years ended December 31, 2018 and 2017, the Company recorded a $0.4 million decrease and $0.9 million increase in interest expense, respectively, representing the effective portion of the contracts reclassified from accumulated other comprehensive income. The fair value of the interest rate swap contracts was an asset of $1.6 million and $1.1 million as of December 31, 2018 and 2017, respectively, and were included in other long term assets on the consolidated balance sheets. In January 2019, the Company settled its interest rate swap contract in connection with the prepayment of our term loan.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Related Party Transactions</t>
  </si>
  <si>
    <t>Related Party Transactions [Abstract]</t>
  </si>
  <si>
    <t>Related Party Transactions The Company has an operating lease agreement with an entity controlled by the Company’s CEO to lease an aircraft for business purposes. The Company paid $2.0 million in lease payments to the entity for its use of the aircraft during each of the years ended December 31, 2018, 2017 and 2016. No amounts were payable to this related party as of December 31, 2018 and 2017. The Company determined the lease payments were at fair market lease rates. In June 2016, the Company purchased parcels of land from an entity controlled by the Company's CEO, to be utilized to expand the Company’s corporate headquarters to accommodate its growth needs. The purchase price for these parcels totaled $70.3 million. The Company determined that the purchase price for the land represented the fair market value of the parcels and approximated the cost to the seller to purchase and develop the parcels, including costs related to the termination of a lease encumbering the parcels. In connection with the purchase of these parcels, in September 2016, the parties entered into an agreement pursuant to which the parties will share the burden of any special taxes arising due to infrastructure projects in the surrounding area. The allocation to the Company is based on the expected benefits to the Company’s parcels from these projects. No obligations were owed by either party under this agreement as of December 31, 2018.</t>
  </si>
  <si>
    <t>Segment Data and Related Information</t>
  </si>
  <si>
    <t>Segment Reporting [Abstract]</t>
  </si>
  <si>
    <t xml:space="preserve">Segment Data and Related Information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Latin America; Europe, the Middle East and Africa (“EMEA”); and Asia-Pacific. Each geographic segment operates exclusively in one industry: the development, marketing and distribution of branded performance apparel, footwear and accessories. The CODM also receives discrete financial information for the Company's Connected Fitness business. The net revenues and operating income (loss) associated with the Company's segments are summarized in the following tables. Net revenues represent sales to external customers for each segment. Intercompany balances were eliminated for separate disclosure. The majority of corporate service costs within North America have not been allocated to the Company's other segments. As the Company continues to grow its business outside of North America, a larger portion of its corporate overhead costs have begun to support global functions. During 2019, the Company plans to exclude certain corporate costs from its segment profitability measures. The Company believes this presentation will provide the users of its financial statements with increased transparency and comparability of its operating segments. Total expenditures for additions to long-lived assets are not disclosed as this information is not regularly provided to the CODM. Disposition of a Subsidiary On October 1, 2018, the Company sold its Brazilian subsidiary within the Company's Latin America segment. In connection with this sale, the Company entered into a license and distribution agreement with the buyer who will continue to sell the Company's products in Brazil. The Company's Brazil business represented less than 1% of the Company’s net revenue and was not considered material to the Company's consolidated results of operations. (In thousands) Year Ended December 31, 2018 2017 2016 Net revenues North America $ 3,735,293 $ 3,802,406 $ 4,005,314 EMEA 588,580 469,996 330,584 Asia-Pacific 558,160 433,648 268,607 Latin America 190,795 181,324 141,793 Connected Fitness 120,357 101,870 88,450 Intersegment Eliminations — — (1,410) Total net revenues $ 5,193,185 $ 4,989,244 $ 4,833,338 Net revenues in the United States were $3,464.0 million, $3,626.6 million, and $3,843.7 million for the years ended December 31, 2018, 2017 and 2016, respectively. (In thousands) Year Ended December 31, 2018 2017 2016 Operating income (loss) North America $ (66,305) $ 20,179 $ 408,424 EMEA (9,379) 17,976 11,420 Asia-Pacific 95,128 82,039 68,338 Latin America (48,470) (37,085) (33,891) Connected Fitness 4,009 (55,266) (36,820) Total operating income (loss) (25,017) 27,843 417,471 Interest expense, net (33,568) (34,538) (26,434) Other expense, net (9,203) (3,614) (2,755) Income (loss) before income taxes $ (67,788) $ (10,309) $ 388,282 The operating income (loss) information presented above includes the impact of restructuring, impairment and restructuring related charges related to the Company's 2018 restructuring plan and 2017 restructuring plan. Charges incurred by segment in connection with each of the respective restructuring plans are as follows: (In thousands) Year Ended December 31, 2018 2017 Costs recorded in restructuring and impairment charges: North America $ 140,637 $ 65,145 EMEA 34,699 1,855 Asia-Pacific 1 112 Latin America 27,107 13,903 Connected Fitness 1,505 48,111 Total restructuring, impairment and restructuring related costs $ 203,949 $ 129,126 Long-lived assets are primarily composed of Property and equipment, net. The Company's long-lived assets by geographic area were as follows: (In thousands) Year Ended December 31, 2018 2017 Long-lived assets United States $ 705,776 $ 763,477 Canada 11,669 14,077 Total North America 717,445 777,554 Other foreign countries 109,423 108,220 Total long lived assets $ 826,868 $ 885,774 Net revenues by product category are as follows: (In thousands) Year Ended December 31, 2018 2017 2016 Apparel $ 3,462,372 $ 3,287,121 $ 3,229,142 Footwear 1,063,175 1,037,840 1,010,693 Accessories 422,496 445,838 406,614 Total net sales 4,948,043 4,770,799 4,646,449 Licensing revenues 124,785 116,575 99,849 Connected Fitness 120,357 101,870 88,450 Intersegment Eliminations — — (1,410) Total net revenues $ 5,193,185 $ 4,989,244 $ 4,833,338 Net revenues by distribution channel are as follows: (In thousands) Year Ended December 31, 2018 2017 2016 Wholesale $ 3,140,235 $ 3,040,489 $ 3,132,795 Direct to Consumer 1,807,808 1,730,310 1,513,654 Net Sales 4,948,043 4,770,799 4,646,449 Licensing 124,785 116,575 99,849 Connected Fitness 120,357 101,870 88,450 Intersegment eliminations — — (1,410) Total net revenues $ 5,193,185 $ 4,989,244 $ 4,833,338 </t>
  </si>
  <si>
    <t>Unaudited Quarterly Financial Data</t>
  </si>
  <si>
    <t>Quarterly Financial Data [Abstract]</t>
  </si>
  <si>
    <t>Unaudited Quarterly Financial Data (In thousands) Quarter Ended (unaudited) Year Ended December 31, March 31, June 30, September 30, December 31, 2018 Net revenues $ 1,185,370 $ 1,174,859 $ 1,442,976 $ 1,389,980 $ 5,193,185 Gross profit 523,453 526,584 665,207 625,227 2,340,471 Income (loss) from operations (28,661) (104,875) 118,966 (10,447) (25,017) Net income (loss) $ (30,242) $ (95,544) $ 75,266 $ 4,218 $ (46,302) Basic net income (loss) per share of Class A, B and C common stock $ (0.07) $ (0.21) $ 0.17 $ 0.01 $ (0.10) Diluted net income (loss) per share of Class A, B and C common stock $ (0.07) $ (0.21) $ 0.17 $ 0.01 $ (0.10) 2017 Net revenues $ 1,119,845 $ 1,091,192 $ 1,408,991 $ 1,369,216 $ 4,989,244 Gross profit 507,937 501,193 648,726 593,558 2,251,414 Income (loss) from operations 7,536 (4,785) 62,180 (37,088) 27,843 Net income (loss) $ (2,272) $ (12,308) $ 54,242 $ (87,922) $ (48,260) Basic net income per share of Class A, B and C common stock $ (0.01) $ (0.03) $ 0.12 $ (0.20) $ (0.11) Diluted net income (loss) per share of Class C common stock $ (0.01) $ (0.03) $ 0.12 $ (0.20) $ (0.11)</t>
  </si>
  <si>
    <t>Valuation And Qualifying Accounts</t>
  </si>
  <si>
    <t>SEC Schedule, 12-09, Valuation and Qualifying Accounts [Abstract]</t>
  </si>
  <si>
    <t xml:space="preserve">Schedule II Valuation and Qualifying Accounts (In thousands) Description Balance at Beginning of Year Charged to Costs and Expenses Write-Offs Net of Recoveries Balance at End of Year Allowance for doubtful accounts For the year ended December 31, 2018 $ 19,712 $ 23,534 $ (21,022) $ 22,224 For the year ended December 31, 2017 11,341 9,520 (1,149) 19,712 For the year ended December 31, 2016 5,930 23,575 (18,164) 11,341 Sales returns and allowances For the year ended December 31, 2018 $ 190,794 $ 247,939 $ (301,999) $ 136,734 For the year ended December 31, 2017 121,286 285,474 (215,966) 190,794 For the year ended December 31, 2016 72,615 179,445 (130,774) 121,286 Deferred tax asset valuation allowance For the year ended December 31, 2018 $ 73,544 $ 21,221 $ (22,055) $ 72,710 For the year ended December 31, 2017 37,969 40,282 (4,707) 73,544 For the year ended December 31, 2016 24,043 13,951 (25) 37,969 </t>
  </si>
  <si>
    <t>Summary of Significant Accounting Policies (Policies)</t>
  </si>
  <si>
    <t>Basis of Presentation</t>
  </si>
  <si>
    <t>Basis of Presentation The accompanying consolidated financial statements include the accounts of Under Armour, Inc. and its wholly owned subsidiaries (the “Company”). All intercompany balances and transactions have been eliminated. The accompanying consolidated financial statements were prepared in accordance with accounting principles generally accepted in the United States of America. On June 3, 2016, the Board of Directors approved the payment of a $59.0 million dividend to the holders of the Company's Class C stock in connection with shareholder litigation related to the creation of the Class C stock. The Company's Board of Directors approved the payment of this dividend in the form of additional shares of Class C stock, with cash in lieu of any fractional shares. This dividend was distributed on June 29, 2016, in the form of 1,470,256 shares of Class C stock and $2.9 million in cash. The Company identified an immaterial prior period error in the presentation of premium subscriptions in its Connected Fitness reporting segment. Subscription revenue was previously recorded net of any related commission. Beginning in the first quarter of 2018, subscription revenue is recorded on a gross basis and the related commission cost is included in selling, general and administrative expense in the consolidated statement of operations. The Company has revised the prior periods to be consistent with the current period's presentation resulting in an increase in net revenues and selling, general and administrative expense of $12.7 million and $8.0 million for the years ended December 31, 2017 and 2016, respectively. There was no impact in any period on income (loss) from operations. The Company concluded that the error was not material to any of its previously issued financial statements.</t>
  </si>
  <si>
    <t>Cash and Cash Equivalents</t>
  </si>
  <si>
    <t xml:space="preserve">Cash and Cash Equivalents The Company considers all highly liquid investments with an original maturity of three months or less at date of inception to be cash and cash equivalents. The Company's restricted cash is reserved for payments related to claims for its captive insurance program, which is included in prepaid expenses and other current assets on the Company's consolidated balance sheet. The following table provides a reconciliation of cash, cash equivalents and restricted cash reported within the consolidated balance sheets to the consolidated statements of cash flows. December 31, 2018 December 31, 2017 Cash and cash equivalents $ 557,403 $ 312,483 Restricted cash 8,657 5,652 Total cash, cash equivalents and restricted cash $ 566,060 $ 318,135 </t>
  </si>
  <si>
    <t>Concentration of Credit Risk</t>
  </si>
  <si>
    <t>Concentration of Credit Risk Financial instruments that subject the Company to significant concentration of credit risk consist primarily of accounts receivable. The majority of the Company’s accounts receivable is due from large retailers. Credit is extended based on an evaluation of the customer’s financial condition and collateral is not required. None of the Company's customers accounted for more than 10% of accounts receivable as of December 31, 2018. The Company's largest customer in North America accounted for 12% of accounts receivable as of December 31, 2017. For the years ended December 31, 2018 and 2017, no customer accounted for more than 10% of net revenues. The Company's largest customer accounted for 10% of net revenues for the year ended December 31, 2016.</t>
  </si>
  <si>
    <t>Sale of Accounts Receivable</t>
  </si>
  <si>
    <t>Sale of Accounts Receivable In 2018, the Company entered into agreements with two financial institutions to sell selected accounts receivable on a recurring, non-recourse basis. Under each agreement, the Company may sell up to $150.0 million and $140.0 million, respectively, provided the accounts receivable of certain customers cannot be outstanding simultaneously with both institutions. Balances may remain outstanding at any point in time. The Company removes the sold accounts receivable from the consolidated balance sheets at the time of sale. The Company does not retain any interests in the sold accounts receivable. The Company acts as the collection agent for the outstanding accounts receivable on behalf of the financial institutions. As of December 31, 2018, there were no amounts outstanding in connection with these arrangements. The funding fee charged by the financial institutions is included in the other expense, net line item in the consolidated statement of operations.</t>
  </si>
  <si>
    <t>Allowance for Doubtful Accounts</t>
  </si>
  <si>
    <t>Allowance for Doubtful Accounts The Company makes ongoing estimates relating to the collectability of accounts receivable and maintains an allowance for estimated losses resulting from the inability of its customers to make required payments. In determining the amount of the reserve, the Company considers historical levels of credit losses and significant economic developments within the retail environment that could impact the ability of its customers to pay outstanding balances and makes judgments about the creditworthiness of significant customers based on ongoing credit evaluations. Because the Company cannot predict future changes in the financial stability of its customers, actual future losses from uncollectible accounts may differ from estimates. If the financial condition of customers were to deteriorate, resulting in their inability to make payments, a larger reserve might be required. In the event the Company determines a smaller or larger reserve is appropriate, it would record a benefit or charge to selling, general and administrative expense in the period in which such a determination was made. As of December 31, 2018 and 2017, the allowance for doubtful accounts was $22.2 million and $19.7 million, respectively.</t>
  </si>
  <si>
    <t>Inventories Inventories consist primarily of finished goods. Costs of finished goods inventories include all costs incurred to bring inventory to its current condition, including inbound freight, duties and other costs.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t>
  </si>
  <si>
    <t>Income Taxes</t>
  </si>
  <si>
    <t>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Goodwill, Intangible Assets and Long-Lived Assets</t>
  </si>
  <si>
    <t xml:space="preserve">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are required to be tested for impairment at least annually or sooner whenever events or changes in circumstances indicate that the assets may be impaired.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calculates fair value using the discounted cash flows model,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exceeds its fair value, goodwill is impaired to the extent that the carrying value exceeds the fair value of the reporting unit. The Company performs its annual impairment testing in the fourth quarter of each year. As of the Company's annual impairment test, no impairment of goodwill was identified and the fair value of each reporting unit substantially exceeded its carrying value, with the exception of the Latin America reporting unit. No events occurred during the period ended December 31, 2018 that indicated it was more likely than not that goodwill was impaired. In 2017, the Company recorded goodwill impairment of $28.6 million related to the Connected Fitness reporting unit. Refer to Note 5 for a further discussion on goodwill. </t>
  </si>
  <si>
    <t>Accrued Expenses</t>
  </si>
  <si>
    <t>Accrued Expenses At December 31, 2018, accrued expenses primarily included $130.8 million and $60.1 million of accrued compensation and benefits and marketing expenses, respectively. At December 31, 2017, accrued expenses primarily included $92.7 million and $47.0 million of accrued compensation and benefits and marketing expenses, respectively.</t>
  </si>
  <si>
    <t>Foreign Currency Translation and Transactions</t>
  </si>
  <si>
    <t>Foreign Currency Translation and Transactions The functional currency for each of the Company’s wholly owned foreign subsidiaries is generally the applicable local currency.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income.</t>
  </si>
  <si>
    <t>Derivatives and Hedging Activities</t>
  </si>
  <si>
    <t>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pursuant to applicable accounting guidance.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Currently, the majority of the Company’s foreign currency contracts are not designated as cash flow hedges, and accordingly, changes in their fair value are included in other expense, net on the consolidated statements of income. For foreign currency contracts designated as cash flow hedges, changes in fair value, excluding any</t>
  </si>
  <si>
    <t>Revenue Recognition</t>
  </si>
  <si>
    <t>Revenue Recognition The Company recognizes revenue pursuant to Accounting Standards Codification 606 ("ASC 606"). Net revenues consist of net sales and license and Connected Fitness revenue. Net sales are recognized upon transfer of control, including passage of title to the customer and transfer of risk of loss related to those goods. Payment is due in full when title is transferred.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revenue is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As of December 31, 2018 there were $301.4 million in reserves for returns, allowances, markdowns and discounts within customer refund liability and $113.9 million as the estimated value of inventory associated with the reserves for sales returns within prepaid expenses and other current assets on the consolidated balance sheet. As of December 31, 2017, there were $246.6 million in reserves for customer returns, allowances, markdowns and discounts within accounts receivable, net. Contract Liability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 contract liabilities consist of payments received in advance of revenue recognition for subscriptions for the Company's Connected Fitness applications, gift cards and royalty arrangements. Contract liabilities are included in other liabilities on the Company's consolidated balance sheet. As of December 31, 2018, contract liability was $55.0 million. For the year ended December 31, 2018, the Company recognized $41.1 million of revenue that was previously included in contract liability as of December 31, 2017. The change in the contract liability balance primarily results from the timing differences between the Company's satisfaction of performance obligations and the customer's payment.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The Company has also elected to exclude from the measurement of the transaction price all taxes assessed, such as sales and use tax. Additionally, the Company has elected not to disclose certain information related to unsatisfied performance obligations for subscriptions for its Connected Fitness applications as they have an original expected length of one year or less.</t>
  </si>
  <si>
    <t>Advertising Costs</t>
  </si>
  <si>
    <t>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Advertising expense, including amortization of in-store marketing fixtures and displays, was $543.8 million, $565.1 million and $477.5 million for the years ended December 31, 2018, 2017 and 2016, respectively. At December 31, 2018 and 2017, prepaid advertising costs were $20.8 million and $41.2 million, respectively.</t>
  </si>
  <si>
    <t>Shipping and Handling Costs</t>
  </si>
  <si>
    <t>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91.8 million, $101.5 million and $89.9 million for the years ended December 31, 2018, 2017 and 2016, respectively. The Company includes outbound freight costs associated with shipping goods to customers as a component of cost of goods sold.</t>
  </si>
  <si>
    <t>Equity Method Investments</t>
  </si>
  <si>
    <t>Equity Method Investment On April 23, 2018, the Company invested ¥4.2 billion or $39.2 million in exchange for an additional 10% common stock ownership in Dome Corporation ("Dome"), the Company's Japanese licensee. This additional investment brings the Company's total investment in Dome's common stock to 29.5%, from 19.5%. The Company accounted for its investment in Dome under the equity method, given that it has the ability to exercise significant influence, but not control, over Dome. As of December 31, 2018, the carrying value of the Company’s total investment in Dome was $52.8 million. The Company's proportionate share of Dome's net assets exceeded its total investment by $63.8 million and is not amortized. For the year ended December 31, 2018, the Company recorded the allocable share of Dome’s net income in its consolidated statements of operations and as an adjustment to the invested balance. In addition to the investment in Dome, the Company has a license agreement with Dome. The Company recorded license revenues from Dome of $35.6 million for the year ended December 31, 2018. As of December 31, 2018, the Company has $13.1 million in licensing receivables outstanding, recorded in the prepaid expenses and other current assets line item within the Company's consolidated balance sheet.</t>
  </si>
  <si>
    <t>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 Refer to Note 11 for further discussion of earnings per share.</t>
  </si>
  <si>
    <t>Stock-Based Compensation 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operating cash flows. The Company uses the Black-Scholes option-pricing model to estimate the fair market value of stock-based compensation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Company issues new shares of Class A Common Stock and Class C Common Stock upon exercise of stock options, grant of restricted stock or share unit conversion. Refer to Note 12 for further details on stock-based compensation.</t>
  </si>
  <si>
    <t>Management Estimates</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Fair Value of Financial Instruments</t>
  </si>
  <si>
    <t>Fair Value of Financial InstrumentsThe carrying amounts shown for the Company’s cash and cash equivalents, accounts receivable and accounts payable approximate fair value because of the short term maturity of those instruments. The fair value of the Company's Senior Notes was $500.1 million and $526.3 million as of December 31, 2018 and 2017. The fair value of the Company's other long term debt approximates its carrying value based on the variable nature of interest rates and current market rates available to the Company. The fair value of foreign currency contracts is based on the net difference between the U.S. dollars to be received or paid at the contracts’ settlement date and the U.S. dollar value of the foreign currency to be sold or purchased at the current exchange rate. The fair value of the interest rate swap contract is based on the net difference between the fixed interest to be paid and variable interest to be received over the term of the contract based on current market rates.</t>
  </si>
  <si>
    <t>Recently Issued Accounting Standards/Recently Adopted Accounting Standards</t>
  </si>
  <si>
    <t xml:space="preserve">Recently Issued Accounting Standards In August 2017, the FASB issued ASU 2017-12, Derivatives and Hedging (Topic 815): Targeted Improvements to Accounting for Hedging Activities, an update that amends and simplifies certain aspects of hedge accounting rules to increase transparency of the impact of risk management activities in the financial statements. This ASU is effective for fiscal years beginning after December 15, 2018. The Company is currently evaluating this guidance to determine the impact it may have on its consolidated financial statements. In February 2016, the FASB issued ASU 2016-02, which amends the existing guidance for leases and will require recognition of operating leases with lease terms of more than twelve months and all financing leases on the balance sheet. For these leases, companies will record assets for the rights and liabilities for the obligations that are created by the leases. This ASU will require disclosures that provide qualitative and quantitative information for the lease assets and liabilities recorded in the financial statements. The Company adopted this ASU and related amendments on January 1, 2019 and has elected certain practical expedients permitted under the transition guidance. The Company elected the optional transition method that allows for a cumulative-effect adjustment in the period of adoption and will not restate prior periods. The Company has implemented a new lease system in connection with the adoption of this ASU. The Company estimates the adoption of ASU 2016-02 will result in the recognition of right-of-use assets of approximately $500 million to $700 million and lease liabilities for operating leases of approximately $600 million to $800 million on its consolidated balance sheets as of the date of adoption. The difference between the leased assets and lease liabilities primarily represents the existing deferred rent and tenant improvement allowance liabilities balance, resulting from historical straight-lining of operating leases, which were effectively reclassified upon adoption to reduce the measurement of the leased assets. The Company does not expect a material impact to its consolidated statements of operations. Recently Adopted Accounting Standards In June 2018, the FASB issued ASU 2018-07, Compensation-Stock Compensation (Topic 718): Improvements to Nonemployee Share-Based Payment Accounting. This standard simplifies the accounting for share-based payments to nonemployees by aligning it with the accounting for share-based payments to employees, with certain exceptions. This ASU is effective for fiscal years beginning after December 15, 2018. The Company elected to early adopt ASU 2018-07 effective October 1, 2018. There was no impact to the consolidated financial statement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subject to an accounting policy election, taxes on GILTI inclusions can either be accounted for in deferred taxes or treated as period costs. The Company has elected to treat taxes on GILTI inclusions as period costs and recognized income tax expense of $4.0 million on GILTI inclusions for the period ended December 31, 2018. In November 2016, the FASB issued ASU 2016-18, which reduced diversity in practice in the classification and presentation of changes in restricted cash on the statement of cash flows by including restricted cash and restricted cash equivalents with cash and cash equivalents when reconciling the beginning-of-period and end-of-period total amounts shown on the statement of cash flows. The Company adopted the provisions under this ASU on January 1, 2018 on a retrospective basis. This resulted in an increase in beginning of period and end of period cash and cash equivalents. Restricted cash was $5.7 million and $2.3 million as of December 31, 2017, and 2016, respectively, and therefore resulted in an increase to the cash flows from operating activities section to the Consolidated Statement of Cash Flows of $3.4 million and $2.3 million for the years ended December 31, 2017, and 2016, respectively. In January of 2016, the FASB issued ASU 2016-01 which simplifies the impairment assessment of equity investments. This ASU requires equity investments to be measured at fair value with changes recognized in net income unless they do not have readily determined fair values, in which case the cost basis measurement alternative may be elected.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Company adopted the provisions of this ASU on January 1, 2018 on a prospective basis. In May 2014, the FASB issued ASU 2014-09, Revenue from Contracts with Customers (Topic 606),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e Company adopted the provisions under this ASU on January 1, 2018 on a modified retrospective basis resulting in a cumulative-effect benefit to retained earnings of $3.5 million as of the date of adoption, relating to revenues for certain wholesale and e-commerce sales being recognized upon shipment rather than upon delivery to the customer. Under this approach, the Company did not restate the prior financial statements presented. The provisions under this ASU were applied to all contracts at the date of initial adoption. On the Company’s consolidated balance sheet, reserves for returns, allowances, discounts and markdowns will be included within customer refund liability, rather than accounts receivable, net, and the value of inventory associated with reserves for sales returns will be included within prepaid expenses and other current assets. On the Company’s consolidated statement of operations, certain costs associated with the Company’s customer support program for its wholesale customers will now be recorded in cost of goods sold. Additionally, certain free of charge product offered with a purchase will be recorded in cost of goods sold. Previously, both of these costs were recorded in selling, general and administrative expenses. Had the Company not adopted the provisions under this ASU, its consolidated balance sheet as of December 31, 2018, its consolidated statement of operations for the year ended December 31, 2018, and its consolidated statement of cash flows for the year ended December 31, 2018 would have been presented as follows: December 31, 2018 (As Presented) ASC 606 Adjustments December 31, 2018 (As Adjusted) Assets Current assets Cash and cash equivalents $ 557,403 $ — $ 557,403 Accounts receivable, net 652,546 (188,963) 463,583 Inventories 1,019,496 2,174 1,021,670 Prepaid expenses and other current assets 364,183 (113,948) 250,235 Total current assets 2,593,628 (300,737) 2,292,891 Non-current assets 1,651,394 1,293 1,652,687 Total assets $ 4,245,022 $ (299,444) $ 3,945,578 Liabilities and Stockholders' Equity Current liabilities Revolving credit facility, current $ — $ — $ — Accounts payable 560,884 — 560,884 Accrued expenses 340,415 — 340,415 Customer refund liability 301,421 (301,421) — Current maturities of long term debt 25,000 — 25,000 Other current liabilities 88,257 5,265 93,522 Total current liabilities 1,315,977 (296,156) 1,019,821 Non-current liabilities 912,174 — 912,174 Total liabilities 2,228,151 (296,156) 1,931,995 Stockholders' equity 2,016,871 (3,288) 2,013,583 Total liabilities and stockholders' equity $ 4,245,022 $ (299,444) $ 3,945,578 Year Ended December 31, 2018 (As Presented) ASC 606 Adjustments Year Ended December 31, 2018 (As Adjusted) Net revenues $ 5,193,185 $ 888 $ 5,194,073 Cost of goods sold 2,852,714 4,904 2,857,618 Gross profit 2,340,471 (4,016) 2,336,455 Selling, general and administrative expenses 2,182,339 (4,333) 2,178,006 Restructuring and impairment charges 183,149 — 183,149 Income (loss) from operations (25,017) 317 (24,700) Interest expense, net (33,568) — (33,568) Other expense, net (9,203) — (9,203) Income (loss) before income taxes (67,788) 317 (67,471) Income tax benefit (20,552) (96) (20,456) Income from equity method investment 934 — 934 Net income (loss) $ (46,302) $ 221 $ (46,081) Basic net income (loss) per share of Class A, B and C common stock $ (0.10) — $ (0.10) Diluted net income (loss) per share of Class A, B and C common stock $ (0.10) — $ (0.10) December 31, 2018 (As Presented) ASC 606 Adjustments December 31, 2018 (As Adjusted) Cash flows from operating activities Net income (loss) $ (46,302) $ 221 $ (46,081) Adjustments to reconcile net income (loss) to net cash provided by operating activities Depreciation and amortization 181,768 — 181,768 Unrealized foreign currency exchange rate (gains) losses 14,023 — 14,023 Loss on disposal of property and equipment 4,256 — 4,256 Impairment charges 9,893 — 9,893 Amortization of bond premium 254 — 254 Stock-based compensation 41,783 — 41,783 Excess tax benefit (loss) from stock-based compensation arrangements — — — Deferred income taxes (38,544) 96 (38,448) Changes in reserves and allowances (234,998) 189,163 (45,835) Changes in operating assets and liabilities: Accounts receivable 186,834 (934) 185,900 Inventories 109,919 571 110,490 Prepaid expenses and other assets (107,855) 115,979 8,124 Accounts payable 26,413 — 26,413 Customer refund liability 305,141 (305,141) — Accrued expenses and other liabilities 134,594 45 134,639 Income taxes payable and receivable 41,051 — 41,051 Net cash provided by operating activities 628,230 — 628,230 Cash flows from investing activities Net cash used in investing activities (202,904) — (202,904) Cash flows from financing activities Net cash provided by (used in) financing activities (189,868) — (189,868) Effect of exchange rate changes on cash, cash equivalents and restricted cash 12,467 — 12,467 Net increase in cash, cash equivalents and restricted cash 247,925 — 247,925 Cash, cash equivalents and restricted cash Beginning of period 318,135 — 318,135 End of period $ 566,060 $ — $ 566,060 </t>
  </si>
  <si>
    <t>Summary of Significant Accounting Policies (Tables)</t>
  </si>
  <si>
    <t>Schedule of cash and restricted cash</t>
  </si>
  <si>
    <t xml:space="preserve">The following table provides a reconciliation of cash, cash equivalents and restricted cash reported within the consolidated balance sheets to the consolidated statements of cash flows. December 31, 2018 December 31, 2017 Cash and cash equivalents $ 557,403 $ 312,483 Restricted cash 8,657 5,652 Total cash, cash equivalents and restricted cash $ 566,060 $ 318,135 </t>
  </si>
  <si>
    <t>Schedule of New Accounting Pronouncements and Changes in Accounting Principles</t>
  </si>
  <si>
    <t xml:space="preserve">Had the Company not adopted the provisions under this ASU, its consolidated balance sheet as of December 31, 2018, its consolidated statement of operations for the year ended December 31, 2018, and its consolidated statement of cash flows for the year ended December 31, 2018 would have been presented as follows: December 31, 2018 (As Presented) ASC 606 Adjustments December 31, 2018 (As Adjusted) Assets Current assets Cash and cash equivalents $ 557,403 $ — $ 557,403 Accounts receivable, net 652,546 (188,963) 463,583 Inventories 1,019,496 2,174 1,021,670 Prepaid expenses and other current assets 364,183 (113,948) 250,235 Total current assets 2,593,628 (300,737) 2,292,891 Non-current assets 1,651,394 1,293 1,652,687 Total assets $ 4,245,022 $ (299,444) $ 3,945,578 Liabilities and Stockholders' Equity Current liabilities Revolving credit facility, current $ — $ — $ — Accounts payable 560,884 — 560,884 Accrued expenses 340,415 — 340,415 Customer refund liability 301,421 (301,421) — Current maturities of long term debt 25,000 — 25,000 Other current liabilities 88,257 5,265 93,522 Total current liabilities 1,315,977 (296,156) 1,019,821 Non-current liabilities 912,174 — 912,174 Total liabilities 2,228,151 (296,156) 1,931,995 Stockholders' equity 2,016,871 (3,288) 2,013,583 Total liabilities and stockholders' equity $ 4,245,022 $ (299,444) $ 3,945,578 Year Ended December 31, 2018 (As Presented) ASC 606 Adjustments Year Ended December 31, 2018 (As Adjusted) Net revenues $ 5,193,185 $ 888 $ 5,194,073 Cost of goods sold 2,852,714 4,904 2,857,618 Gross profit 2,340,471 (4,016) 2,336,455 Selling, general and administrative expenses 2,182,339 (4,333) 2,178,006 Restructuring and impairment charges 183,149 — 183,149 Income (loss) from operations (25,017) 317 (24,700) Interest expense, net (33,568) — (33,568) Other expense, net (9,203) — (9,203) Income (loss) before income taxes (67,788) 317 (67,471) Income tax benefit (20,552) (96) (20,456) Income from equity method investment 934 — 934 Net income (loss) $ (46,302) $ 221 $ (46,081) Basic net income (loss) per share of Class A, B and C common stock $ (0.10) — $ (0.10) Diluted net income (loss) per share of Class A, B and C common stock $ (0.10) — $ (0.10) December 31, 2018 (As Presented) ASC 606 Adjustments December 31, 2018 (As Adjusted) Cash flows from operating activities Net income (loss) $ (46,302) $ 221 $ (46,081) Adjustments to reconcile net income (loss) to net cash provided by operating activities Depreciation and amortization 181,768 — 181,768 Unrealized foreign currency exchange rate (gains) losses 14,023 — 14,023 Loss on disposal of property and equipment 4,256 — 4,256 Impairment charges 9,893 — 9,893 Amortization of bond premium 254 — 254 Stock-based compensation 41,783 — 41,783 Excess tax benefit (loss) from stock-based compensation arrangements — — — Deferred income taxes (38,544) 96 (38,448) Changes in reserves and allowances (234,998) 189,163 (45,835) Changes in operating assets and liabilities: Accounts receivable 186,834 (934) 185,900 Inventories 109,919 571 110,490 Prepaid expenses and other assets (107,855) 115,979 8,124 Accounts payable 26,413 — 26,413 Customer refund liability 305,141 (305,141) — Accrued expenses and other liabilities 134,594 45 134,639 Income taxes payable and receivable 41,051 — 41,051 Net cash provided by operating activities 628,230 — 628,230 Cash flows from investing activities Net cash used in investing activities (202,904) — (202,904) Cash flows from financing activities Net cash provided by (used in) financing activities (189,868) — (189,868) Effect of exchange rate changes on cash, cash equivalents and restricted cash 12,467 — 12,467 Net increase in cash, cash equivalents and restricted cash 247,925 — 247,925 Cash, cash equivalents and restricted cash Beginning of period 318,135 — 318,135 End of period $ 566,060 $ — $ 566,060 </t>
  </si>
  <si>
    <t>Restructuring and Impairment (Tables)</t>
  </si>
  <si>
    <t>Schedule of Restructuring and Impairment Charges</t>
  </si>
  <si>
    <t xml:space="preserve">The summary of the costs incurred during the years ended December 31, 2018 and 2017, in connection with the 2018 and 2017 restructuring plans, respectively, are as follows: (In thousands) Year Ended December 31, 2018 Year Ended Costs recorded in cost of goods sold: Inventory write-offs $ 20,801 $ 5,077 Total cost recorded in cost of goods sold 20,801 5,077 Costs recorded in restructuring and impairment charges: Property and equipment impairment 12,146 30,677 Intangible asset impairment — 12,054 Goodwill impairment — 28,647 Employee related costs 9,949 14,572 Contract exit costs 114,126 12,029 Other restructuring costs 46,927 26,070 Total costs recorded in restructuring and impairment charges 183,148 124,049 Total restructuring, impairment and restructuring related costs $ 203,949 $ 129,126 A summary of the activity in the restructuring reserve related to the Company's 2017 and 2018 Restructuring Plan is as follows: (In thousands) Employee Related Costs Contract Exit Costs Other Restructuring Related Costs Balance at January 1, 2018 $ 4,555 $ 2,848 $ 3,000 Additions charged to expense 9,949 109,127 20,504 Cash payments charged against reserve (5,579) (30,006) (18,628) Changes in reserve estimate (393) (10,613) — Balance at December 31, 2018 $ 8,532 $ 71,356 $ 4,876 </t>
  </si>
  <si>
    <t>Property And Equipment, Net (Tables)</t>
  </si>
  <si>
    <t>Components of Property and Equipment</t>
  </si>
  <si>
    <t xml:space="preserve">Property and equipment consisted of the following: December 31, (In thousands) 2018 2017 Leasehold and tenant improvements $ 446,330 $ 431,761 Furniture, fixtures and displays 218,930 204,926 Buildings 48,230 47,625 Software 286,014 232,660 Office equipment 121,202 98,802 Plant equipment 138,867 144,484 Land 83,626 83,574 Construction in progress 136,916 148,488 Other 2,348 20,438 Subtotal property and equipment 1,482,463 1,412,758 Accumulated depreciation (655,595) (526,984) Property and equipment, net $ 826,868 $ 885,774 </t>
  </si>
  <si>
    <t>Goodwill and Intangible Assets, Net (Tables)</t>
  </si>
  <si>
    <t>Schedule of Goodwill</t>
  </si>
  <si>
    <t xml:space="preserve">The following table summarizes changes in the carrying amount of the Company’s goodwill by reportable segment as of the periods indicated: (In thousands) North America EMEA Asia-Pacific Latin America Connected Fitness Total Balance as of December 31, 2016 $ 317,323 $ 99,245 $ 77,586 $ 42,436 $ 27,001 $ 563,591 Effect of currency translation adjustment 1,132 11,910 3,737 2,305 1,646 $ 20,730 Impairment — — — — (28,647) (28,647) Balance as of December 31, 2017 318,455 111,155 81,323 44,741 — 555,674 Effect of currency translation adjustment (955) (6,332) (1,913) 20 — (9,180) Balance as of December 31, 2018 $ 317,500 $ 104,823 $ 79,410 $ 44,761 $ — $ 546,494 </t>
  </si>
  <si>
    <t>Summary Of Intangible Assets</t>
  </si>
  <si>
    <t xml:space="preserve">The following table summarizes the Company’s intangible assets as of the periods indicated: December 31, 2018 December 31, 2017 (In thousands) Useful Lives from Date of Acquisitions (in years) Gross Accumulated Impairment Net Carrying Gross Accumulated Impairment Net Carrying Intangible assets subject to amortization: User base 10 $ 48,326 $ (18,456) $ — $ 29,870 $ 48,561 $ (13,499) $ — $ 35,062 Technology 5-7 2,536 (386) — 2,150 19,611 (9,524) (10,087) — Customer relationships 2-3 9,851 (9,851) — — 9,527 (9,527) — — Trade name 4-5 — — — — 7,653 (5,686) (1,967) — Nutrition database 10 4,500 (1,706) — 2,794 4,500 (1,256) — 3,244 Lease-related intangible assets 1-15 6,114 (3,633) — 2,481 3,896 (3,232) — 664 Other 5-10 1,376 (1,128) — 248 1,353 (892) — 461 Total $ 72,703 $ (35,160) $ — $ 37,543 $ 95,101 $ (43,616) $ (12,054) $ 39,431 Indefinite-lived intangible assets 4,250 7,564 Intangible assets, net $ 41,793 $ 46,995 </t>
  </si>
  <si>
    <t>Schedule of Estimated Amortization Expense</t>
  </si>
  <si>
    <t xml:space="preserve">The following is the estimated amortization expense for the Company’s intangible assets as of December 31, 2018: (In thousands) 2019 $ 6,691 2020 6,564 2021 6,235 2022 6,119 2023 5,614 2024 and thereafter 6,320 Amortization expense of intangible assets $ 37,543 </t>
  </si>
  <si>
    <t>Credit Facility and Other Long Term Debt (Tables)</t>
  </si>
  <si>
    <t>Scheduled Maturities of Long Term Debt</t>
  </si>
  <si>
    <t>The following are the scheduled maturities of long term debt as of December 31, 2018: (In thousands) 2019 $ 25,000 2020 25,000 2021 86,250 2022 — 2023 — 2024 and thereafter 600,000 Total scheduled maturities of long term debt $ 736,250 Current maturities of long term debt $ 25,000 All scheduled maturities noted in the years 2019 through 2021 in the table above relate to the Company's term loan, which was prepaid in full in January 2019.</t>
  </si>
  <si>
    <t>Commitments And Contingencies (Tables)</t>
  </si>
  <si>
    <t>Future Minimum Lease Payments For Non-Cancelable Real Property Operating Leases</t>
  </si>
  <si>
    <t xml:space="preserve">The following is a schedule of future minimum lease payments for non-cancelable real property and equipment operating leases as of December 31, 2018 as well as significant operating lease agreements entered into during the period after December 31, 2018 through the date of this report: (In thousands) 2019 $ 142,648 2020 148,171 2021 154,440 2022 141,276 2023 128,027 2024 and thereafter 699,262 Total future minimum lease payments $ 1,413,824 </t>
  </si>
  <si>
    <t>Future Minimum Payments Under Sponsorship And Other Marketing Agreements</t>
  </si>
  <si>
    <t xml:space="preserve">The following is a schedule of the Company’s future minimum payments under its sponsorship and other marketing agreements as of December 31, 2018, as well as significant sponsorship and other marketing agreements entered into during the period after December 31, 2018 through the date of this report: (In thousands) 2019 $ 126,221 2020 106,782 2021 101,543 2022 98,353 2023 91,337 2024 and thereafter 210,634 Total future minimum sponsorship and other payments $ 734,869 </t>
  </si>
  <si>
    <t>Fair Value Measurements (Tables)</t>
  </si>
  <si>
    <t>Financial Assets and (Liabilities) Measured at Fair Value</t>
  </si>
  <si>
    <t xml:space="preserve">Financial assets and (liabilities) measured at fair value are set forth in the table below: December 31, 2018 December 31, 2017 (In thousands) Level 1 Level 2 Level 3 Level 1 Level 2 Level 3 Derivative foreign currency contracts (see Note 14) — 19,531 — — (6,818) — Interest rate swap contracts (see Note 14) — 1,567 — — 1,088 — TOLI policies held by the Rabbi Trust — 5,328 — — 5,756 — Deferred Compensation Plan obligations — (6,958) — — (7,971) — </t>
  </si>
  <si>
    <t>Provision for Income Taxes (Tables)</t>
  </si>
  <si>
    <t>Schedule of Income before Income Tax, Domestic and Foreign</t>
  </si>
  <si>
    <t xml:space="preserve">Income (loss) before income taxes is as follows: Year Ended December 31, (In thousands) 2018 2017 2016 Income (loss) before income taxes United States $ (121,396) $ (131,475) $ 251,321 Foreign 53,608 121,166 136,961 Total $ (67,788) $ (10,309) $ 388,282 </t>
  </si>
  <si>
    <t>Schedule of Components of Income Tax Expense (Benefit)</t>
  </si>
  <si>
    <t xml:space="preserve">The components of the provision for income taxes consisted of the following: Year Ended December 31, (In thousands) 2018 2017 2016 Current Federal $ (15,005) $ (46,931) $ 116,637 State 3,253 (8,336) 29,989 Other foreign countries 34,975 34,005 32,394 23,223 (21,262) 179,020 Deferred Federal (27,808) 51,447 (35,748) State (6,202) 12,080 (10,658) Other foreign countries (9,765) (4,314) (1,311) (43,775) 59,213 (47,717) Provision for income taxes $ (20,552) $ 37,951 $ 131,303 </t>
  </si>
  <si>
    <t>Schedule of Effective Income Tax Rate Reconciliation</t>
  </si>
  <si>
    <t>A reconciliation from the U.S. statutory federal income tax rate to the effective income tax rate is as follows: Year Ended December 31, 2018 2017 2016 U.S. federal statutory income tax rate $ (14,235) 21.0 % $ (3,608) 35.0 % $ 135,899 35.0 % State taxes, net of federal tax impact (6,715) 9.9 % (9,537) 92.5 % 9,447 2.4 % Unrecognized tax benefits (7,598) 11.2 % 1,178 (11.4) % 4,377 1.1 % Permanent tax benefits/nondeductible expenses 5,609 (8.2) % 2,246 (21.8) % (5,177) (1.3) % Intercompany asset sale (18,834) 27.8 % — — % — — % Goodwill impairment — — % 8,522 (82.7) % — — % Foreign rate differential (12,294) 18.1 % (25,563) 248.0 % (25,768) (6.6) % Valuation allowances 33,058 (48.8) % 29,563 (290.3) % 8,798 2.3 % Impacts related to Tax Act 1,536 (2.3) % 38,833 (376.7) % — — % Other (1,079) 1.6 % (3,683) 39.2 % 3,727 0.9 % Effective income tax rate $ (20,552) 30.3 % $ 37,951 (368.2) % $ 131,303 33.8 %</t>
  </si>
  <si>
    <t>Schedule of Deferred Tax Assets and Liabilities</t>
  </si>
  <si>
    <t xml:space="preserve">Deferred tax assets and liabilities consisted of the following: December 31, (In thousands) 2018 2017 Deferred tax asset Reserves and accrued liabilities $ 47,509 $ 20,500 Allowance for doubtful accounts and sales return reserves 28,620 52,745 U.S. net operating loss carryforward 23,818 13,382 Foreign net operating loss carry-forwards 23,164 34,542 Intangible assets 21,886 — Tax basis inventory adjustment 20,165 30,531 Deferred rent 17,555 18,735 Stock-based compensation 14,119 19,002 Foreign tax credit carry-forwards 10,274 11,918 Inventory obsolescense reserves 8,529 5,241 State tax credits, net of federal impact 8,432 8,555 Other 2,209 4,340 Total deferred tax assets 226,280 219,491 Less: valuation allowance (72,710) (73,544) Total net deferred tax assets 153,570 145,947 Deferred tax liability Property, plant and equipment (27,480) (43,924) Prepaid expenses (11,058) (18,336) Other (4,041) (1,218) Total deferred tax liabilities (42,579) (63,478) Total deferred tax assets, net $ 110,991 $ 82,469 </t>
  </si>
  <si>
    <t>Schedule of Unrecognized Tax Benefits</t>
  </si>
  <si>
    <t xml:space="preserve">The following table represents a reconciliation of the Company's total unrecognized tax benefits balances, excluding interest and penalties, for the years ended December 31, 2018, 2017 and 2016. Year Ended December 31, (In thousands) 2018 2017 2016 Beginning of year $ 51,815 $ 64,359 $ 42,611 Increases as a result of tax positions taken in a prior period 1,978 457 661 Decreases as a result of tax positions taken in a prior period (1,600) (40) — Increases as a result of tax positions taken during the current period 12,802 14,580 26,482 Decreases as a result of settlements during the current period — (13,885) — Reductions as a result of a lapse of statute of limitations during the current period (9,140) (13,656) (5,395) End of year $ 55,855 $ 51,815 $ 64,359 </t>
  </si>
  <si>
    <t>Earnings per Share (Tables)</t>
  </si>
  <si>
    <t>Schedule of Reconciliation of Basic Earnings per Share to Diluted Earnings per Share</t>
  </si>
  <si>
    <t xml:space="preserve">The following is a reconciliation of basic earnings per share to diluted earnings per share: Year Ended December 31, (In thousands, except per share amounts) 2018 2017 2016 Numerator Net income $ (46,302) $ (48,260) $ 256,979 Adjustment payment to Class C capital stockholders — — 59,000 Net income available to all stockholders $ (46,302) $ (48,260) $ 197,979 Denominator - Class A and B Shares Weighted average common shares outstanding 221,001 219,254 217,707 Effect of dilutive securities — — 4,237 Weighted average common shares and dilutive securities outstanding 221,001 219,254 221,944 Earnings per share Class A and B — basic $ (0.10) $ (0.11) $ 0.45 Earnings per share Class A and B — diluted $ (0.10) $ (0.11) $ 0.45 Denominator - Class C Shares Weighted average common shares outstanding 224,814 221,475 218,623 Effect of dilutive securities — — 4,281 Weighted average common shares and dilutive securities outstanding 224,814 221,475 222,904 Earnings per share Class C — basic $ (0.10) $ (0.11) $ 0.72 Earnings per share Class C — diluted $ (0.10) $ (0.11) $ 0.71 </t>
  </si>
  <si>
    <t>Stock-Based Compensation (Tables)</t>
  </si>
  <si>
    <t>Schedule of Share-based Payment Award, Valuation Assumptions</t>
  </si>
  <si>
    <t>The fair value of each stock option granted is estimated on the date of grant using the Black-Scholes option-pricing model with the following weighted average assumptions: Year Ended December 31, 2018 2017 2016 Risk-free interest rate 2.8 % 2.1 % 1.4 % Average expected life in years 6.50 6.50 6.50 Expected volatility 40.4 % 39.6 % 39.5 % Expected dividend yield — % — % — %</t>
  </si>
  <si>
    <t>Summary Of Stock Options Activity</t>
  </si>
  <si>
    <t xml:space="preserve">A summary of the Company’s stock options as of December 31, 2018, 2017 and 2016, and changes during the years then ended is presented below: (In thousands, except per share amounts) Year Ended December 31, 2018 2017 2016 Number of Stock Options Weighted Average Exercise Price Number of Stock Options Weighted Average Exercise Price Number of Stock Options Weighted Average Exercise Price Outstanding, beginning of year 3,782 $ 12.71 4,265 $ 9.63 6,008 $ 7.26 Granted, at fair market value 579 15.41 734 19.04 335 36.05 Exercised (1,262) 5.53 (1,046) 3.72 (1,763) 3.52 Expired — — — — — — Forfeited (367) 35.55 (171) 17.59 (315) 26.26 Outstanding, end of year 2,732 $ 12.98 3,782 $ 12.71 4,265 $ 9.63 Options exercisable, end of year 1,366 $ 7.70 2,512 $ 5.85 3,385 $ 4.30 </t>
  </si>
  <si>
    <t>Stock Options Outstanding And Exercisable</t>
  </si>
  <si>
    <t xml:space="preserve">The following table summarizes information about stock options outstanding and exercisable as of December 31, 2018: (In thousands, except per share amounts) Options Outstanding Options Exercisable Number of Underlying Shares Weighted Average Exercise Price Per Share Weighted Average Remaining Contractual Life (Years) Total Intrinsic Value Number of Underlying Shares Weighted Average Exercise Price Per Share Weighted Average Remaining Contractual Life (Years) Total Intrinsic Value 2,732 $ 12.98 5.17 $ 16,148 1,366 $ 7.70 1.99 $ 15,708 </t>
  </si>
  <si>
    <t>Summary Of Restricted Stock And Restricted Stock Units</t>
  </si>
  <si>
    <t xml:space="preserve">A summary of the Company’s restricted stock and restricted stock units as of December 31, 2018, 2017 and 2016, and changes during the years then ended is presented below: Year Ended December 31, 2018 2017 2016 (In thousands, except per share amounts) Number of Restricted Shares Weighted Average Grant Date Fair Value Number of Restricted Shares Weighted Average Fair Value Number of Restricted Shares Weighted Average Fair Value Outstanding, beginning of year 9,923 $ 24.41 6,771 $ 19.68 6,760 $ 23.23 Granted 5,165 15.57 7,630 18.84 4,002 35.20 Forfeited (4,745) 27.43 (2,290) 28.71 (935) 30.35 Vested (2,059) 24.95 (2,188) 24.78 (3,056) 16.25 Outstanding, end of year 8,284 $ 18.03 9,923 $ 24.41 6,771 $ 19.68 </t>
  </si>
  <si>
    <t>Risk Management and Derivatives (Tables)</t>
  </si>
  <si>
    <t>Schedule of Gain (Loss) on Derivatives</t>
  </si>
  <si>
    <t xml:space="preserve">Included in other expense, net were the following amounts related to changes in foreign currency exchange rates and derivative foreign currency contracts: (In thousands) Year Ended December 31, 2018 2017 2016 Unrealized foreign currency exchange rate gains (losses) $ 14,023 $ 29,246 $ (12,627) Realized foreign currency exchange rate gains (losses) 11,462 611 (6,906) Unrealized derivative gains (losses) (109) (1,217) 729 Realized derivative gains (losses) (14,712) (26,537) 15,192 </t>
  </si>
  <si>
    <t>Segment Data and Related Information (Tables)</t>
  </si>
  <si>
    <t>Reconciliation of Revenue from Segments to Consolidated</t>
  </si>
  <si>
    <t xml:space="preserve">(In thousands) Year Ended December 31, 2018 2017 2016 Net revenues North America $ 3,735,293 $ 3,802,406 $ 4,005,314 EMEA 588,580 469,996 330,584 Asia-Pacific 558,160 433,648 268,607 Latin America 190,795 181,324 141,793 Connected Fitness 120,357 101,870 88,450 Intersegment Eliminations — — (1,410) Total net revenues $ 5,193,185 $ 4,989,244 $ 4,833,338 </t>
  </si>
  <si>
    <t>Reconciliation of Operating Profit (Loss) from Segments to Consolidated</t>
  </si>
  <si>
    <t xml:space="preserve">(In thousands) Year Ended December 31, 2018 2017 2016 Operating income (loss) North America $ (66,305) $ 20,179 $ 408,424 EMEA (9,379) 17,976 11,420 Asia-Pacific 95,128 82,039 68,338 Latin America (48,470) (37,085) (33,891) Connected Fitness 4,009 (55,266) (36,820) Total operating income (loss) (25,017) 27,843 417,471 Interest expense, net (33,568) (34,538) (26,434) Other expense, net (9,203) (3,614) (2,755) Income (loss) before income taxes $ (67,788) $ (10,309) $ 388,282 The operating income (loss) information presented above includes the impact of restructuring, impairment and restructuring related charges related to the Company's 2018 restructuring plan and 2017 restructuring plan. Charges incurred by segment in connection with each of the respective restructuring plans are as follows: (In thousands) Year Ended December 31, 2018 2017 Costs recorded in restructuring and impairment charges: North America $ 140,637 $ 65,145 EMEA 34,699 1,855 Asia-Pacific 1 112 Latin America 27,107 13,903 Connected Fitness 1,505 48,111 Total restructuring, impairment and restructuring related costs $ 203,949 $ 129,126 </t>
  </si>
  <si>
    <t>Schedule of Long-lived Assets by Geographical Area</t>
  </si>
  <si>
    <t xml:space="preserve">The Company's long-lived assets by geographic area were as follows: (In thousands) Year Ended December 31, 2018 2017 Long-lived assets United States $ 705,776 $ 763,477 Canada 11,669 14,077 Total North America 717,445 777,554 Other foreign countries 109,423 108,220 Total long lived assets $ 826,868 $ 885,774 </t>
  </si>
  <si>
    <t>Net Revenues by Product Category</t>
  </si>
  <si>
    <t xml:space="preserve">Net revenues by product category are as follows: (In thousands) Year Ended December 31, 2018 2017 2016 Apparel $ 3,462,372 $ 3,287,121 $ 3,229,142 Footwear 1,063,175 1,037,840 1,010,693 Accessories 422,496 445,838 406,614 Total net sales 4,948,043 4,770,799 4,646,449 Licensing revenues 124,785 116,575 99,849 Connected Fitness 120,357 101,870 88,450 Intersegment Eliminations — — (1,410) Total net revenues $ 5,193,185 $ 4,989,244 $ 4,833,338 Net revenues by distribution channel are as follows: (In thousands) Year Ended December 31, 2018 2017 2016 Wholesale $ 3,140,235 $ 3,040,489 $ 3,132,795 Direct to Consumer 1,807,808 1,730,310 1,513,654 Net Sales 4,948,043 4,770,799 4,646,449 Licensing 124,785 116,575 99,849 Connected Fitness 120,357 101,870 88,450 Intersegment eliminations — — (1,410) Total net revenues $ 5,193,185 $ 4,989,244 $ 4,833,338 </t>
  </si>
  <si>
    <t>Unaudited Quarterly Financial Data (Tables)</t>
  </si>
  <si>
    <t>Selected Quarterly Financial Data</t>
  </si>
  <si>
    <t>(In thousands) Quarter Ended (unaudited) Year Ended December 31, March 31, June 30, September 30, December 31, 2018 Net revenues $ 1,185,370 $ 1,174,859 $ 1,442,976 $ 1,389,980 $ 5,193,185 Gross profit 523,453 526,584 665,207 625,227 2,340,471 Income (loss) from operations (28,661) (104,875) 118,966 (10,447) (25,017) Net income (loss) $ (30,242) $ (95,544) $ 75,266 $ 4,218 $ (46,302) Basic net income (loss) per share of Class A, B and C common stock $ (0.07) $ (0.21) $ 0.17 $ 0.01 $ (0.10) Diluted net income (loss) per share of Class A, B and C common stock $ (0.07) $ (0.21) $ 0.17 $ 0.01 $ (0.10) 2017 Net revenues $ 1,119,845 $ 1,091,192 $ 1,408,991 $ 1,369,216 $ 4,989,244 Gross profit 507,937 501,193 648,726 593,558 2,251,414 Income (loss) from operations 7,536 (4,785) 62,180 (37,088) 27,843 Net income (loss) $ (2,272) $ (12,308) $ 54,242 $ (87,922) $ (48,260) Basic net income per share of Class A, B and C common stock $ (0.01) $ (0.03) $ 0.12 $ (0.20) $ (0.11) Diluted net income (loss) per share of Class C common stock $ (0.01) $ (0.03) $ 0.12 $ (0.20) $ (0.11)</t>
  </si>
  <si>
    <t>Summary of Significant Accounting Policies - Basis of Presention/Cash/Concentration of Risk (Details) - USD ($) $ in Thousands</t>
  </si>
  <si>
    <t>Jun. 29, 2016</t>
  </si>
  <si>
    <t>Concentration Risk [Line Items]</t>
  </si>
  <si>
    <t>Dividend payment in shares (shares)</t>
  </si>
  <si>
    <t>Cash dividends</t>
  </si>
  <si>
    <t>Accounts Receivable</t>
  </si>
  <si>
    <t>Concentration risk percentage</t>
  </si>
  <si>
    <t>12.00%</t>
  </si>
  <si>
    <t>Net Revenues</t>
  </si>
  <si>
    <t>10.00%</t>
  </si>
  <si>
    <t>Adjustment | Immaterial Prior Period Error</t>
  </si>
  <si>
    <t>Summary of Significant Accounting Policies - Cash and Restricted Cash (Details) - USD ($) $ in Thousands</t>
  </si>
  <si>
    <t>Dec. 31, 2015</t>
  </si>
  <si>
    <t>Restricted cash</t>
  </si>
  <si>
    <t>Total cash, cash equivalents and restricted cash</t>
  </si>
  <si>
    <t>Summary of Significant Accounting Policies - Doubtful Accounts/Property and Equipment (Details) - USD ($) $ in Thousands</t>
  </si>
  <si>
    <t>Property, Plant and Equipment [Line Items]</t>
  </si>
  <si>
    <t>Allowance for doubtful accounts receivable</t>
  </si>
  <si>
    <t>Accrued compensation and benefits</t>
  </si>
  <si>
    <t>Marketing expenses</t>
  </si>
  <si>
    <t>Accounts Receivable Agreement 1</t>
  </si>
  <si>
    <t>Maximum amount available to be sold under agreement</t>
  </si>
  <si>
    <t>Accounts Receivable Agreement 2</t>
  </si>
  <si>
    <t>Connected Fitness</t>
  </si>
  <si>
    <t>Amount of fair value in excess of carrying amount</t>
  </si>
  <si>
    <t>Summary of Significant Accounting Policies - Revenue Recognition/Advertising Costs (Details) $ in Thousands, ¥ in Billions</t>
  </si>
  <si>
    <t>Apr. 23, 2018USD ($)</t>
  </si>
  <si>
    <t>Apr. 23, 2018JPY (¥)</t>
  </si>
  <si>
    <t>Dec. 31, 2018USD ($)</t>
  </si>
  <si>
    <t>Sep. 30, 2018USD ($)</t>
  </si>
  <si>
    <t>Jun. 30, 2018USD ($)</t>
  </si>
  <si>
    <t>Mar. 31, 2018USD ($)</t>
  </si>
  <si>
    <t>Dec. 31, 2017USD ($)</t>
  </si>
  <si>
    <t>Sep. 30, 2017USD ($)</t>
  </si>
  <si>
    <t>Jun. 30, 2017USD ($)</t>
  </si>
  <si>
    <t>Mar. 31, 2017USD ($)</t>
  </si>
  <si>
    <t>Dec. 31, 2016USD ($)</t>
  </si>
  <si>
    <t>Jan. 01, 2019USD ($)</t>
  </si>
  <si>
    <t>Apr. 22, 2018</t>
  </si>
  <si>
    <t>Jan. 01, 2018USD ($)</t>
  </si>
  <si>
    <t>New Accounting Pronouncements or Change in Accounting Principle [Line Items]</t>
  </si>
  <si>
    <t>Contract liability</t>
  </si>
  <si>
    <t>Revenue recognized</t>
  </si>
  <si>
    <t>Advertising costs</t>
  </si>
  <si>
    <t>Prepaid advertising costs</t>
  </si>
  <si>
    <t>Handling costs</t>
  </si>
  <si>
    <t>GILTI income tax provision</t>
  </si>
  <si>
    <t>Increase to cash flows from operating activities</t>
  </si>
  <si>
    <t>Senior notes</t>
  </si>
  <si>
    <t>Fair value of long term debt</t>
  </si>
  <si>
    <t>Reserves customer returns, allowances, markdowns and discounts</t>
  </si>
  <si>
    <t>Dome Corporation</t>
  </si>
  <si>
    <t>Additional ownership percentage</t>
  </si>
  <si>
    <t>Ownership percentage</t>
  </si>
  <si>
    <t>29.50%</t>
  </si>
  <si>
    <t>19.50%</t>
  </si>
  <si>
    <t>Equity method investment</t>
  </si>
  <si>
    <t>Net assets exceeding investment value</t>
  </si>
  <si>
    <t>Receivable</t>
  </si>
  <si>
    <t>License | Dome Corporation</t>
  </si>
  <si>
    <t>ASU 2016-18</t>
  </si>
  <si>
    <t>ASU 2014-09</t>
  </si>
  <si>
    <t>Cumulative effect of accounting change</t>
  </si>
  <si>
    <t>Subsequent event | Minimum | ASU 2016-02</t>
  </si>
  <si>
    <t>ROU assets</t>
  </si>
  <si>
    <t>Lease liabilities</t>
  </si>
  <si>
    <t>Subsequent event | Maximum | ASU 2016-02</t>
  </si>
  <si>
    <t>Summary of Significant Accounting Policies - Restatement (Details) - USD ($) $ / shares in Units, $ in Thousands</t>
  </si>
  <si>
    <t>3 Months Ended</t>
  </si>
  <si>
    <t>Assets</t>
  </si>
  <si>
    <t>Noncurrent assets</t>
  </si>
  <si>
    <t>Liabilities and Stockholders’ Equity</t>
  </si>
  <si>
    <t>Non-current liabilities</t>
  </si>
  <si>
    <t>Supplemental Income Statement Elements [Abstract]</t>
  </si>
  <si>
    <t>Total operating income</t>
  </si>
  <si>
    <t>Income before income taxes</t>
  </si>
  <si>
    <t>Adjustment | ASU 2014-09</t>
  </si>
  <si>
    <t>Class A Common Stock And Class B Convertible Common Stock | ASU 2014-09</t>
  </si>
  <si>
    <t>Class A Common Stock And Class B Convertible Common Stock | Adjustment | ASU 2014-09</t>
  </si>
  <si>
    <t>Summary of Significant Accounting Policies - Cash Flows Restatement (Details) - USD ($) $ in Thousands</t>
  </si>
  <si>
    <t>Supplemental Cash Flow Elements [Abstract]</t>
  </si>
  <si>
    <t>ASU 2014-09 | Adjustment</t>
  </si>
  <si>
    <t>Restructuring and Impairment - Narrative (Details) - USD ($) $ in Thousands</t>
  </si>
  <si>
    <t>Restructuring Cost and Reserve [Line Items]</t>
  </si>
  <si>
    <t>Impairment loss</t>
  </si>
  <si>
    <t>Property and equipment impairment</t>
  </si>
  <si>
    <t>2017 Restructuring Plan</t>
  </si>
  <si>
    <t>Total restructuring, impairment and restructuring related costs</t>
  </si>
  <si>
    <t>2018 Restructuring Plan</t>
  </si>
  <si>
    <t>Connected Fitness | 2017 Restructuring Plan</t>
  </si>
  <si>
    <t>Restructuring and Impairment - Summary of Costs Incurred (Details) - USD ($) $ in Thousands</t>
  </si>
  <si>
    <t>Total costs recorded in restructuring and impairment charges</t>
  </si>
  <si>
    <t>2017 And 2018 Plan</t>
  </si>
  <si>
    <t>Inventory write-offs</t>
  </si>
  <si>
    <t>Employee related costs</t>
  </si>
  <si>
    <t>Contract exit costs</t>
  </si>
  <si>
    <t>Other Restructuring Costs</t>
  </si>
  <si>
    <t>Restructuring and Impairment - Restructuring Reserve Roll Forward (Details) - 2017 And 2018 Plan $ in Thousands</t>
  </si>
  <si>
    <t>Employee Related Costs</t>
  </si>
  <si>
    <t>Restructuring Reserve [Roll Forward]</t>
  </si>
  <si>
    <t>Beginning balance</t>
  </si>
  <si>
    <t>Additions charged to expense</t>
  </si>
  <si>
    <t>Cash payments charged against reserve</t>
  </si>
  <si>
    <t>Changes in reserve estimate</t>
  </si>
  <si>
    <t>Ending balance</t>
  </si>
  <si>
    <t>Contract Exit Costs</t>
  </si>
  <si>
    <t>Other Restructuring Related Costs</t>
  </si>
  <si>
    <t>Property And Equipment, Net - Narrative (Details) - USD ($) $ in Millions</t>
  </si>
  <si>
    <t>Interest costs capitalized</t>
  </si>
  <si>
    <t>Depreciation expense</t>
  </si>
  <si>
    <t>Property And Equipment, Net - Components Of Property And Equipment (Details) - USD ($) $ in Thousands</t>
  </si>
  <si>
    <t>Subtotal property and equipment</t>
  </si>
  <si>
    <t>Accumulated depreciation</t>
  </si>
  <si>
    <t>Leasehold and tenant improvements</t>
  </si>
  <si>
    <t>Furniture, fixtures and displays</t>
  </si>
  <si>
    <t>Useful life</t>
  </si>
  <si>
    <t>3 years</t>
  </si>
  <si>
    <t>Buildings</t>
  </si>
  <si>
    <t>Software</t>
  </si>
  <si>
    <t>Office equipment</t>
  </si>
  <si>
    <t>Plant equipment</t>
  </si>
  <si>
    <t>Land</t>
  </si>
  <si>
    <t>Construction in progress</t>
  </si>
  <si>
    <t>Other</t>
  </si>
  <si>
    <t>Minimum | Furniture, Office Equipment, Software and Plant Equipment</t>
  </si>
  <si>
    <t>Minimum | Site Improvements, Buildings and Building Improvements, Leasehold and Tenant Improvements</t>
  </si>
  <si>
    <t>10 years</t>
  </si>
  <si>
    <t>Maximum | Furniture, Office Equipment, Software and Plant Equipment</t>
  </si>
  <si>
    <t>Maximum | Site Improvements, Buildings and Building Improvements, Leasehold and Tenant Improvements</t>
  </si>
  <si>
    <t>35 years</t>
  </si>
  <si>
    <t>Goodwill and Intangible Assets, Net - Schedule of Goodwill (Details) - USD ($) $ in Thousands</t>
  </si>
  <si>
    <t>Goodwill [Roll Forward]</t>
  </si>
  <si>
    <t>Effect of currency translation adjustment</t>
  </si>
  <si>
    <t>North America</t>
  </si>
  <si>
    <t>EMEA</t>
  </si>
  <si>
    <t>Asia-Pacific</t>
  </si>
  <si>
    <t>Latin America</t>
  </si>
  <si>
    <t>Goodwill and Intangible Assets, Net - Summary Of Intangible Assets (Details) - USD ($) $ in Thousands</t>
  </si>
  <si>
    <t>Finite-Lived Intangible Assets [Line Items]</t>
  </si>
  <si>
    <t>Gross Carrying Amount</t>
  </si>
  <si>
    <t>Accumulated Amortization</t>
  </si>
  <si>
    <t>Impairment</t>
  </si>
  <si>
    <t>Net Carrying Amount</t>
  </si>
  <si>
    <t>Indefinite-lived intangible assets</t>
  </si>
  <si>
    <t>User base</t>
  </si>
  <si>
    <t>Useful Lives from Date of Acquisitions (in years)</t>
  </si>
  <si>
    <t>Technology</t>
  </si>
  <si>
    <t>Customer relationships</t>
  </si>
  <si>
    <t>Trade name</t>
  </si>
  <si>
    <t>Nutrition</t>
  </si>
  <si>
    <t>Lease-related intangible assets</t>
  </si>
  <si>
    <t>Minimum | Technology</t>
  </si>
  <si>
    <t>5 years</t>
  </si>
  <si>
    <t>Minimum | Customer relationships</t>
  </si>
  <si>
    <t>2 years</t>
  </si>
  <si>
    <t>Minimum | Trade name</t>
  </si>
  <si>
    <t>4 years</t>
  </si>
  <si>
    <t>Minimum | Lease-related intangible assets</t>
  </si>
  <si>
    <t>1 year</t>
  </si>
  <si>
    <t>Minimum | Other</t>
  </si>
  <si>
    <t>Maximum | Technology</t>
  </si>
  <si>
    <t>7 years</t>
  </si>
  <si>
    <t>Maximum | Customer relationships</t>
  </si>
  <si>
    <t>Maximum | Trade name</t>
  </si>
  <si>
    <t>Maximum | Lease-related intangible assets</t>
  </si>
  <si>
    <t>15 years</t>
  </si>
  <si>
    <t>Maximum | Other</t>
  </si>
  <si>
    <t>Goodwill and Intangible Assets, Net - Narrative (Details) - USD ($) $ in Millions</t>
  </si>
  <si>
    <t>Percentage of fair value exceeding carrying value of reporting unit</t>
  </si>
  <si>
    <t>14.00%</t>
  </si>
  <si>
    <t>Amortization expense</t>
  </si>
  <si>
    <t>Goodwill and Intangible Assets, Net - Estimated Future Amortization Expense (Details) - USD ($) $ in Thousands</t>
  </si>
  <si>
    <t>2024 and thereafter</t>
  </si>
  <si>
    <t>Credit Facility and Other Long Term Debt - Additional Information (Details)</t>
  </si>
  <si>
    <t>1 Months Ended</t>
  </si>
  <si>
    <t>Jan. 31, 2019USD ($)</t>
  </si>
  <si>
    <t>Jun. 30, 2016USD ($)</t>
  </si>
  <si>
    <t>Dec. 31, 2012USD ($)</t>
  </si>
  <si>
    <t>Debt Instrument [Line Items]</t>
  </si>
  <si>
    <t>Letters of credit outstanding</t>
  </si>
  <si>
    <t>Consolidated interest expense ratio</t>
  </si>
  <si>
    <t>Leverage ratio</t>
  </si>
  <si>
    <t>Commitment fee as percentage of the committed line amount less outstanding borrowings and letters of credit</t>
  </si>
  <si>
    <t>1.50%</t>
  </si>
  <si>
    <t>Amortization of debt issuance costs</t>
  </si>
  <si>
    <t>Revolving Credit Facility</t>
  </si>
  <si>
    <t>Credit facility maximum borrowing capacity</t>
  </si>
  <si>
    <t>Long term debt agreements principal outstanding</t>
  </si>
  <si>
    <t>Weighted average interest rate</t>
  </si>
  <si>
    <t>3.00%</t>
  </si>
  <si>
    <t>2.20%</t>
  </si>
  <si>
    <t>Debt issuance costs</t>
  </si>
  <si>
    <t>Term Loan Facility</t>
  </si>
  <si>
    <t>3.20%</t>
  </si>
  <si>
    <t>Principal amount</t>
  </si>
  <si>
    <t>Stated percentage</t>
  </si>
  <si>
    <t>3.25%</t>
  </si>
  <si>
    <t>Redemption price percentage</t>
  </si>
  <si>
    <t>100.00%</t>
  </si>
  <si>
    <t>Secured Debt</t>
  </si>
  <si>
    <t>Term of instrument</t>
  </si>
  <si>
    <t>Letter of Credit | Revolving Credit Facility</t>
  </si>
  <si>
    <t>Minimum | LIBOR</t>
  </si>
  <si>
    <t>Variable rate</t>
  </si>
  <si>
    <t>1.00%</t>
  </si>
  <si>
    <t>Minimum | Prime Rate</t>
  </si>
  <si>
    <t>0.00%</t>
  </si>
  <si>
    <t>Maximum</t>
  </si>
  <si>
    <t>Maximum | LIBOR</t>
  </si>
  <si>
    <t>1.25%</t>
  </si>
  <si>
    <t>Maximum | Prime Rate</t>
  </si>
  <si>
    <t>0.25%</t>
  </si>
  <si>
    <t>Subsequent event | Term Loan Facility</t>
  </si>
  <si>
    <t>Extinguishment of debt</t>
  </si>
  <si>
    <t>Credit Facility and Other Long Term Debt - Scheduled Maturities Of Long Term Debt (Details) - USD ($) $ in Thousands</t>
  </si>
  <si>
    <t>Total scheduled maturities of long term debt</t>
  </si>
  <si>
    <t>Commitments And Contingencies - Future Minimum Lease Payments (Details) $ in Thousands</t>
  </si>
  <si>
    <t>Operating Leased Assets</t>
  </si>
  <si>
    <t>Total future minimum lease payments</t>
  </si>
  <si>
    <t>Commitments And Contingencies - Narrative (Details) - USD ($) $ in Millions</t>
  </si>
  <si>
    <t>Rent expense included in selling, general and administrative expense</t>
  </si>
  <si>
    <t>Contingent rent expense</t>
  </si>
  <si>
    <t>Commitments And Contingencies - Future Minimum Payments Under Sponsorship And Other Marketing Agreements (Details) $ in Thousands</t>
  </si>
  <si>
    <t>Total future minimum sponsorship and other payments</t>
  </si>
  <si>
    <t>Commitments And Contingencies - Derivative Complaints (Details) - USD ($) $ in Thousands</t>
  </si>
  <si>
    <t>Jun. 30, 2016</t>
  </si>
  <si>
    <t>Dec. 31, 2014</t>
  </si>
  <si>
    <t>Loss Contingencies [Line Items]</t>
  </si>
  <si>
    <t>Purchase of land parcel</t>
  </si>
  <si>
    <t>Land | Sagamore</t>
  </si>
  <si>
    <t>Payment to terminate lease</t>
  </si>
  <si>
    <t>Development costs</t>
  </si>
  <si>
    <t>Stockholders' Equity (Details)</t>
  </si>
  <si>
    <t>Dec. 31, 2018vote$ / sharesshares</t>
  </si>
  <si>
    <t>Dec. 31, 2017$ / sharesshares</t>
  </si>
  <si>
    <t>Jun. 30, 2015$ / sharesshares</t>
  </si>
  <si>
    <t>Class of Stock [Line Items]</t>
  </si>
  <si>
    <t>Shares authorized (in shares) | shares</t>
  </si>
  <si>
    <t>Par value per share (in dollars per share) | $ / shares</t>
  </si>
  <si>
    <t>Number of votes per share | vote</t>
  </si>
  <si>
    <t>Minimum | Class A Common Stock And Class B Convertible Common Stock</t>
  </si>
  <si>
    <t>Beneficial ownership percentage of CEO</t>
  </si>
  <si>
    <t>15.00%</t>
  </si>
  <si>
    <t>Fair Value Measurements - Financial Assets And (Liabilities) Measured At Fair Value (Details) - USD ($) $ in Thousands</t>
  </si>
  <si>
    <t>Fair Value, Assets and Liabilities Measured on Recurring and Nonrecurring Basis [Line Items]</t>
  </si>
  <si>
    <t>TOLI policies held by the Rabbi Trust</t>
  </si>
  <si>
    <t>Deferred Compensation Plan obligations</t>
  </si>
  <si>
    <t>Foreign Exchange Contract | Level 1</t>
  </si>
  <si>
    <t>Derivative asset (liability) at fair value</t>
  </si>
  <si>
    <t>Foreign Exchange Contract | Level 2</t>
  </si>
  <si>
    <t>Foreign Exchange Contract | Level 3</t>
  </si>
  <si>
    <t>Interest Rate Swap | Level 1</t>
  </si>
  <si>
    <t>Interest Rate Swap | Level 2</t>
  </si>
  <si>
    <t>Interest Rate Swap | Level 3</t>
  </si>
  <si>
    <t>Provision for Income Taxes - Narrative (Details) - USD ($) $ in Thousands</t>
  </si>
  <si>
    <t>24 Months Ended</t>
  </si>
  <si>
    <t>Income Tax Contingency [Line Items]</t>
  </si>
  <si>
    <t>Income tax expense (benefit) related to change in tax rate</t>
  </si>
  <si>
    <t>Remeasurement in deferred tax assets</t>
  </si>
  <si>
    <t>One time transition tax on foreign earnings</t>
  </si>
  <si>
    <t>DTA valuation allowance</t>
  </si>
  <si>
    <t>Deferred tax asset</t>
  </si>
  <si>
    <t>State tax credits, net of federal impact</t>
  </si>
  <si>
    <t>Foreign net operating loss carry-forwards</t>
  </si>
  <si>
    <t>Foreign tax credit carry-forwards</t>
  </si>
  <si>
    <t>Cash held by foreign subsidiaries</t>
  </si>
  <si>
    <t>Undistributed earnings</t>
  </si>
  <si>
    <t>Interest and penalties included in unrecognized tax benefits</t>
  </si>
  <si>
    <t>Unrecognized tax benefits that would impact tax rate</t>
  </si>
  <si>
    <t>Penalties and interest expense</t>
  </si>
  <si>
    <t>Penalties and interest accrued</t>
  </si>
  <si>
    <t>State</t>
  </si>
  <si>
    <t>State operating loss carryforwards</t>
  </si>
  <si>
    <t>Foreign</t>
  </si>
  <si>
    <t>Provision for Income Taxes - Income (Loss) Before Income Taxes (Details) - USD ($) $ in Thousands</t>
  </si>
  <si>
    <t>United States</t>
  </si>
  <si>
    <t>Provision for Income Taxes - Components Of The Provision For Income Taxes (Details) - USD ($) $ in Thousands</t>
  </si>
  <si>
    <t>Current</t>
  </si>
  <si>
    <t>Federal</t>
  </si>
  <si>
    <t>Other foreign countries</t>
  </si>
  <si>
    <t>Provision for income taxes, Current</t>
  </si>
  <si>
    <t>Deferred</t>
  </si>
  <si>
    <t>Provision for income taxes, Deferred</t>
  </si>
  <si>
    <t>Provision for income taxes</t>
  </si>
  <si>
    <t>Provision for Income Taxes - Reconciliation From The U.S. Statutory Federal Income Tax Rate To Effective Income Tax Rate (Details) - USD ($) $ in Thousands</t>
  </si>
  <si>
    <t>Effective Income Tax Rate Reconciliation, Amount [Abstract]</t>
  </si>
  <si>
    <t>U.S. federal statutory income tax rate</t>
  </si>
  <si>
    <t>State taxes, net of federal tax impact</t>
  </si>
  <si>
    <t>Unrecognized tax benefits</t>
  </si>
  <si>
    <t>Permanent tax benefits/nondeductible expenses</t>
  </si>
  <si>
    <t>Goodwill impairment</t>
  </si>
  <si>
    <t>Foreign rate differential</t>
  </si>
  <si>
    <t>Foreign valuation allowance</t>
  </si>
  <si>
    <t>Impacts related to Tax Act</t>
  </si>
  <si>
    <t>Effective Income Tax Rate Reconciliation, Percent [Abstract]</t>
  </si>
  <si>
    <t>21.00%</t>
  </si>
  <si>
    <t>35.00%</t>
  </si>
  <si>
    <t>9.90%</t>
  </si>
  <si>
    <t>92.50%</t>
  </si>
  <si>
    <t>2.40%</t>
  </si>
  <si>
    <t>11.20%</t>
  </si>
  <si>
    <t>(11.40%)</t>
  </si>
  <si>
    <t>1.10%</t>
  </si>
  <si>
    <t>8.20%</t>
  </si>
  <si>
    <t>21.80%</t>
  </si>
  <si>
    <t>1.30%</t>
  </si>
  <si>
    <t>(82.70%)</t>
  </si>
  <si>
    <t>(18.10%)</t>
  </si>
  <si>
    <t>(248.00%)</t>
  </si>
  <si>
    <t>6.60%</t>
  </si>
  <si>
    <t>(48.80%)</t>
  </si>
  <si>
    <t>(290.30%)</t>
  </si>
  <si>
    <t>2.30%</t>
  </si>
  <si>
    <t>(2.30%)</t>
  </si>
  <si>
    <t>(376.70%)</t>
  </si>
  <si>
    <t>(1.60%)</t>
  </si>
  <si>
    <t>(39.20%)</t>
  </si>
  <si>
    <t>(0.90%)</t>
  </si>
  <si>
    <t>Effective income tax rate</t>
  </si>
  <si>
    <t>30.30%</t>
  </si>
  <si>
    <t>(368.20%)</t>
  </si>
  <si>
    <t>33.80%</t>
  </si>
  <si>
    <t>Provision for Income Taxes - Deferred Tax Assets And Liabilities (Details) - USD ($) $ in Thousands</t>
  </si>
  <si>
    <t>Reserves and accrued liabilities</t>
  </si>
  <si>
    <t>Allowance for doubtful accounts and sales return reserves</t>
  </si>
  <si>
    <t>U.S. net operating loss carry forward</t>
  </si>
  <si>
    <t>Intangible assets</t>
  </si>
  <si>
    <t>Tax basis inventory adjustment</t>
  </si>
  <si>
    <t>Deferred rent</t>
  </si>
  <si>
    <t>Inventory obsolescence reserves</t>
  </si>
  <si>
    <t>Total deferred tax assets</t>
  </si>
  <si>
    <t>Less: valuation allowance</t>
  </si>
  <si>
    <t>Total net deferred tax assets</t>
  </si>
  <si>
    <t>Deferred tax liability</t>
  </si>
  <si>
    <t>Property, plant and equipment</t>
  </si>
  <si>
    <t>Prepaid expenses</t>
  </si>
  <si>
    <t>Total deferred tax liabilities</t>
  </si>
  <si>
    <t>Total deferred tax assets, net</t>
  </si>
  <si>
    <t>Provision for Income Taxes - Unrecognized Tax Benefits Balances (Details) - USD ($) $ in Thousands</t>
  </si>
  <si>
    <t>Reconciliation of Unrecognized Tax Benefits, Excluding Amounts Pertaining to Examined Tax Returns [Roll Forward]</t>
  </si>
  <si>
    <t>Beginning of year</t>
  </si>
  <si>
    <t>Increases as a result of tax positions taken in a prior period</t>
  </si>
  <si>
    <t>Decreases as a result of tax positions taken in a prior period</t>
  </si>
  <si>
    <t>Increases as a result of tax positions taken during the current period</t>
  </si>
  <si>
    <t>Decreases as a result of settlements during the current period</t>
  </si>
  <si>
    <t>Reductions as a result of a lapse of statute of limitations during the current period</t>
  </si>
  <si>
    <t>End of year</t>
  </si>
  <si>
    <t>Earnings per Share - Schedule Of Reconciliation Of Basic Earnings Per Share (Details) - USD ($) $ / shares in Units, shares in Thousands, $ in Thousands</t>
  </si>
  <si>
    <t>Earnings Per Share, Diluted, by Common Class, Including Two Class Method [Line Items]</t>
  </si>
  <si>
    <t>Net income</t>
  </si>
  <si>
    <t>Weighted average common shares outstanding (in shares)</t>
  </si>
  <si>
    <t>Effect of dilutive securities (in shares)</t>
  </si>
  <si>
    <t>Weighted average common shares and dilutive securities outstanding (in shares)</t>
  </si>
  <si>
    <t>Earnings per Share - Narrative (Details) - shares</t>
  </si>
  <si>
    <t>Antidilutive Securities Excluded from Computation of Earnings Per Share [Line Items]</t>
  </si>
  <si>
    <t>Antidilutive shares excluded from the computation of diluted earnings per share</t>
  </si>
  <si>
    <t>Stock-Based Compensation - Stock Compensation Plans (Details) - USD ($)</t>
  </si>
  <si>
    <t>Share-based Compensation Arrangement by Share-based Payment Award [Line Items]</t>
  </si>
  <si>
    <t>Tax benefit</t>
  </si>
  <si>
    <t>Unrecognized compensation costs</t>
  </si>
  <si>
    <t>Unrecognized compensation costs, period for recognition</t>
  </si>
  <si>
    <t>2 years 9 months 3 days</t>
  </si>
  <si>
    <t>2005 Plan</t>
  </si>
  <si>
    <t>Fair value of stock awards</t>
  </si>
  <si>
    <t>Vesting percentage</t>
  </si>
  <si>
    <t>2005 Plan | Class A Common Stock</t>
  </si>
  <si>
    <t>Number of shares available for grant (in shares)</t>
  </si>
  <si>
    <t>2005 Plan | Class C Common Stock</t>
  </si>
  <si>
    <t>ESPP</t>
  </si>
  <si>
    <t>ESPP discount rate from fair market value</t>
  </si>
  <si>
    <t>ESPP shares granted during period (in shares)</t>
  </si>
  <si>
    <t>ESPP | Class A Common Stock</t>
  </si>
  <si>
    <t>ESPP | Class C Common Stock</t>
  </si>
  <si>
    <t>Director Compensation Plan</t>
  </si>
  <si>
    <t>Tranche One | Director Compensation Plan</t>
  </si>
  <si>
    <t>33.00%</t>
  </si>
  <si>
    <t>Tranche Two | Director Compensation Plan</t>
  </si>
  <si>
    <t>Tranche Three | Director Compensation Plan</t>
  </si>
  <si>
    <t>Stock-Based Compensation - Stock Options (Details) - USD ($) $ / shares in Units, shares in Thousands, $ in Thousands</t>
  </si>
  <si>
    <t>Stock Option</t>
  </si>
  <si>
    <t>Grants in period (in dollars per share)</t>
  </si>
  <si>
    <t>Intrinsic value</t>
  </si>
  <si>
    <t>Warrants</t>
  </si>
  <si>
    <t>Term of warrants issued</t>
  </si>
  <si>
    <t>12 years</t>
  </si>
  <si>
    <t>Warrants | Class A Common Stock</t>
  </si>
  <si>
    <t>Warrants outstanding</t>
  </si>
  <si>
    <t>Exercise price (in dollars per share)</t>
  </si>
  <si>
    <t>Warrants | Class C Common Stock</t>
  </si>
  <si>
    <t>Certain Executives and Key Employees | 2005 Plan | Performance Based Stock Options</t>
  </si>
  <si>
    <t>Grants in period (in shares)</t>
  </si>
  <si>
    <t>Certain Executives and Key Employees | 2005 Plan | Performance Based Restricted Stock Units</t>
  </si>
  <si>
    <t>Shares granted (in shares)</t>
  </si>
  <si>
    <t>Shares granted (in dollars per share)</t>
  </si>
  <si>
    <t>Certain Executives and Key Employees | 2005 Plan | Performance-Based Awards Granted in 2017</t>
  </si>
  <si>
    <t>Allocated compensation expense, cumulative adjustment</t>
  </si>
  <si>
    <t>Certain Executives and Key Employees | 2005 Plan | Performance-Based Awards Granted in 2015</t>
  </si>
  <si>
    <t>Certain Executives and Key Employees | 2005 Plan | Performance-Based Awards Granted in 2016</t>
  </si>
  <si>
    <t>Stock-Based Compensation - Schedule of Share-based Payment Award, Valuation Assumptions (Details)</t>
  </si>
  <si>
    <t>Risk-free interest rate</t>
  </si>
  <si>
    <t>2.80%</t>
  </si>
  <si>
    <t>2.10%</t>
  </si>
  <si>
    <t>1.40%</t>
  </si>
  <si>
    <t>Average expected life in years</t>
  </si>
  <si>
    <t>6 years 6 months</t>
  </si>
  <si>
    <t>Expected volatility</t>
  </si>
  <si>
    <t>40.40%</t>
  </si>
  <si>
    <t>39.60%</t>
  </si>
  <si>
    <t>39.50%</t>
  </si>
  <si>
    <t>Expected dividend yield</t>
  </si>
  <si>
    <t>Stock-Based Compensation - Summary Of Stock Options Activity (Details) - $ / shares shares in Thousands</t>
  </si>
  <si>
    <t>Number of Stock Options</t>
  </si>
  <si>
    <t>Outstanding, beginning of year (in shares)</t>
  </si>
  <si>
    <t>Granted, at fair market value (in shares)</t>
  </si>
  <si>
    <t>Exercised (in shares)</t>
  </si>
  <si>
    <t>Expired (in shares)</t>
  </si>
  <si>
    <t>Forfeited (in shares)</t>
  </si>
  <si>
    <t>Outstanding, end of year (in shares)</t>
  </si>
  <si>
    <t>Options exercisable, end of year (in shares)</t>
  </si>
  <si>
    <t>Weighted Average Exercise Price</t>
  </si>
  <si>
    <t>Outstanding, beginning of year (in dollars per share)</t>
  </si>
  <si>
    <t>Granted, at fair market value (in dollars per share)</t>
  </si>
  <si>
    <t>Exercised (in dollars per share)</t>
  </si>
  <si>
    <t>Expired (in dollars per share)</t>
  </si>
  <si>
    <t>Forfeited (in dollars per share)</t>
  </si>
  <si>
    <t>Outstanding, end of year (in dollars per share)</t>
  </si>
  <si>
    <t>Options exercisable, end of year (in dollars per share)</t>
  </si>
  <si>
    <t>Stock-Based Compensation - Stock Options Outstanding And Exercisable (Details) - USD ($) $ / shares in Units, shares in Thousands, $ in Thousands</t>
  </si>
  <si>
    <t>Options Outstanding, Number of Underlying Shares</t>
  </si>
  <si>
    <t>Options Outstanding, Weighted Average Exercise Price Per Share (in dollars per share)</t>
  </si>
  <si>
    <t>Options Outstanding, Weighted Average Remaining Contractual Life (Years)</t>
  </si>
  <si>
    <t>5 years 2 months 1 day</t>
  </si>
  <si>
    <t>Options Outstanding, Total Intrinsic Value</t>
  </si>
  <si>
    <t>Options Exercisable, Number of Underlying Shares</t>
  </si>
  <si>
    <t>Options Exercisable, Weighted Average Exercise Price Per Share (in dollars per share)</t>
  </si>
  <si>
    <t>Options Exercisable, Weighted Average Remaining Contractual Life (Years)</t>
  </si>
  <si>
    <t>1 year 11 months 26 days</t>
  </si>
  <si>
    <t>Options Exercisable, Total Intrinsic Value</t>
  </si>
  <si>
    <t>Stock-Based Compensation - Summary Of Restricted Stock And Restricted Stock Units (Details) - Restricted Stock And Restricted Stock Units - $ / shares shares in Thousands</t>
  </si>
  <si>
    <t>Number of Restricted Shares</t>
  </si>
  <si>
    <t>Granted (in shares)</t>
  </si>
  <si>
    <t>Vested (in shares)</t>
  </si>
  <si>
    <t>Weighted Average Grant Date Fair Value</t>
  </si>
  <si>
    <t>Granted (in dollars per share)</t>
  </si>
  <si>
    <t>Vested (in dollars per share)</t>
  </si>
  <si>
    <t>Other Employee Benefits (Details) - USD ($) $ in Thousands</t>
  </si>
  <si>
    <t>Defined Benefit Plan Disclosure [Line Items]</t>
  </si>
  <si>
    <t>401(k) contribution matching expense</t>
  </si>
  <si>
    <t>Deferred compensation plan obligations</t>
  </si>
  <si>
    <t>TOL Insurance policies</t>
  </si>
  <si>
    <t>Risk Management and Derivatives - Narrative (Details) - USD ($) $ in Thousands</t>
  </si>
  <si>
    <t>Derivative [Line Items]</t>
  </si>
  <si>
    <t>Notional amount</t>
  </si>
  <si>
    <t>Minimum maturity of foreign currency forward contract</t>
  </si>
  <si>
    <t>1 month</t>
  </si>
  <si>
    <t>Maximum maturity of foreign currency forward contract</t>
  </si>
  <si>
    <t>11 months</t>
  </si>
  <si>
    <t>Reclassification of hedges</t>
  </si>
  <si>
    <t>Interest Rate Swap</t>
  </si>
  <si>
    <t>Reclassification out of AOCI</t>
  </si>
  <si>
    <t>Increase (decrease) in interest expense</t>
  </si>
  <si>
    <t>Risk Management and Derivatives - Changes In Foreign Currency Exchange Rates And Derivative Foreign Currency Forward Contracts (Details) - USD ($) $ in Thousands</t>
  </si>
  <si>
    <t>Foreign Currency Exchange Gain Loss [Line Items]</t>
  </si>
  <si>
    <t>Unrealized foreign currency exchange rate gains (losses)</t>
  </si>
  <si>
    <t>Foreign Currency Exchange Rate</t>
  </si>
  <si>
    <t>Realized foreign currency exchange rate gains (losses)</t>
  </si>
  <si>
    <t>Gain (Loss) on Derivative Instruments</t>
  </si>
  <si>
    <t>Unrealized derivative gains (losses)</t>
  </si>
  <si>
    <t>Realized derivative gains (losses)</t>
  </si>
  <si>
    <t>Related Party Transactions (Details) - USD ($)</t>
  </si>
  <si>
    <t>Related Party Transaction [Line Items]</t>
  </si>
  <si>
    <t>Fees paid</t>
  </si>
  <si>
    <t>Purchases from related party</t>
  </si>
  <si>
    <t>Operating Lease Agreement</t>
  </si>
  <si>
    <t>Amount payable to related party</t>
  </si>
  <si>
    <t>Segment Data and Related Information - Geographic Distribution Of The Company's Net Revenues And Operating Income (Details) - USD ($)</t>
  </si>
  <si>
    <t>Segment Reporting Information [Line Items]</t>
  </si>
  <si>
    <t>Long-lived assets</t>
  </si>
  <si>
    <t>Intersegment Eliminations</t>
  </si>
  <si>
    <t>CANADA</t>
  </si>
  <si>
    <t>Other Foreign Countries</t>
  </si>
  <si>
    <t>Segment Data and Related Information - Narrative (Details) - USD ($) $ in Thousands</t>
  </si>
  <si>
    <t>Segment Reporting, Revenue Reconciling Item [Line Items]</t>
  </si>
  <si>
    <t>Total net revenues in the United States</t>
  </si>
  <si>
    <t>Segment Data and Related Information - Restructuring and Impairment Charges (Details) - USD ($) $ in Thousands</t>
  </si>
  <si>
    <t>2018 Restructuring Plan | North America</t>
  </si>
  <si>
    <t>2018 Restructuring Plan | EMEA</t>
  </si>
  <si>
    <t>2018 Restructuring Plan | Asia-Pacific</t>
  </si>
  <si>
    <t>2018 Restructuring Plan | Latin America</t>
  </si>
  <si>
    <t>2018 Restructuring Plan | Connected Fitness</t>
  </si>
  <si>
    <t>2017 Restructuring Plan | North America</t>
  </si>
  <si>
    <t>2017 Restructuring Plan | EMEA</t>
  </si>
  <si>
    <t>2017 Restructuring Plan | Asia-Pacific</t>
  </si>
  <si>
    <t>2017 Restructuring Plan | Latin America</t>
  </si>
  <si>
    <t>2017 Restructuring Plan | Connected Fitness</t>
  </si>
  <si>
    <t>Segment Data and Related Information - Net Revenues By Product Category (Details) - USD ($) $ in Thousands</t>
  </si>
  <si>
    <t>Apparel</t>
  </si>
  <si>
    <t>Revenues</t>
  </si>
  <si>
    <t>Footwear</t>
  </si>
  <si>
    <t>Accessories</t>
  </si>
  <si>
    <t>Product</t>
  </si>
  <si>
    <t>Licensing revenues</t>
  </si>
  <si>
    <t>Wholesale</t>
  </si>
  <si>
    <t>Direct to Consumer</t>
  </si>
  <si>
    <t>Unaudited Quarterly Financial Data (Selected Quarterly Financial Data) (Details) - USD ($) $ / shares in Units, $ in Thousands</t>
  </si>
  <si>
    <t>Quarterly Financial Information [Line Items]</t>
  </si>
  <si>
    <t>Class A, B and C Common Stock</t>
  </si>
  <si>
    <t>Valuation And Qualifying Accounts (Details) - USD ($) $ in Thousands</t>
  </si>
  <si>
    <t>Allowance for doubtful accounts</t>
  </si>
  <si>
    <t>SEC Schedule, 12-09, Movement in Valuation Allowances and Reserves [Roll Forward]</t>
  </si>
  <si>
    <t>Balance at Beginning of Year</t>
  </si>
  <si>
    <t>Charged to Costs and Expenses</t>
  </si>
  <si>
    <t>Write-Offs Net of Recoveries</t>
  </si>
  <si>
    <t>Balance at End of Year</t>
  </si>
  <si>
    <t>Sales returns and allowances</t>
  </si>
  <si>
    <t>Deferred tax asset valuation allowanc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6917</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B14" s="4" t="s">
        <v>19</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row>
    <row r="20" spans="1:4">
      <c r="A20" s="3" t="s">
        <v>5</v>
      </c>
    </row>
    <row r="21" spans="1:4">
      <c r="A21" s="4" t="s">
        <v>31</v>
      </c>
      <c r="C21" s="5" t="n">
        <v>187788898</v>
      </c>
    </row>
    <row r="22" spans="1:4">
      <c r="A22" s="4" t="s">
        <v>32</v>
      </c>
      <c r="D22" s="6" t="n">
        <v>4163565041</v>
      </c>
    </row>
    <row r="23" spans="1:4">
      <c r="A23" s="4" t="s">
        <v>33</v>
      </c>
    </row>
    <row r="24" spans="1:4">
      <c r="A24" s="3" t="s">
        <v>5</v>
      </c>
    </row>
    <row r="25" spans="1:4">
      <c r="A25" s="4" t="s">
        <v>31</v>
      </c>
      <c r="C25" s="5" t="n">
        <v>34450000</v>
      </c>
    </row>
    <row r="26" spans="1:4">
      <c r="A26" s="4" t="s">
        <v>34</v>
      </c>
    </row>
    <row r="27" spans="1:4">
      <c r="A27" s="3" t="s">
        <v>5</v>
      </c>
    </row>
    <row r="28" spans="1:4">
      <c r="A28" s="4" t="s">
        <v>31</v>
      </c>
      <c r="C28" s="5" t="n">
        <v>226515394</v>
      </c>
    </row>
    <row r="29" spans="1:4">
      <c r="A29" s="4" t="s">
        <v>32</v>
      </c>
      <c r="D29" s="6" t="n">
        <v>4673904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v>
      </c>
      <c r="B1" s="2" t="s">
        <v>2</v>
      </c>
      <c r="C1" s="2" t="s">
        <v>36</v>
      </c>
    </row>
    <row r="2" spans="1:3">
      <c r="A2" s="3" t="s">
        <v>37</v>
      </c>
    </row>
    <row r="3" spans="1:3">
      <c r="A3" s="4" t="s">
        <v>38</v>
      </c>
      <c r="B3" s="6" t="n">
        <v>557403</v>
      </c>
      <c r="C3" s="6" t="n">
        <v>312483</v>
      </c>
    </row>
    <row r="4" spans="1:3">
      <c r="A4" s="4" t="s">
        <v>39</v>
      </c>
      <c r="B4" s="5" t="n">
        <v>652546</v>
      </c>
      <c r="C4" s="5" t="n">
        <v>609670</v>
      </c>
    </row>
    <row r="5" spans="1:3">
      <c r="A5" s="4" t="s">
        <v>40</v>
      </c>
      <c r="B5" s="5" t="n">
        <v>1019496</v>
      </c>
      <c r="C5" s="5" t="n">
        <v>1158548</v>
      </c>
    </row>
    <row r="6" spans="1:3">
      <c r="A6" s="4" t="s">
        <v>41</v>
      </c>
      <c r="B6" s="5" t="n">
        <v>364183</v>
      </c>
      <c r="C6" s="5" t="n">
        <v>256978</v>
      </c>
    </row>
    <row r="7" spans="1:3">
      <c r="A7" s="4" t="s">
        <v>42</v>
      </c>
      <c r="B7" s="5" t="n">
        <v>2593628</v>
      </c>
      <c r="C7" s="5" t="n">
        <v>2337679</v>
      </c>
    </row>
    <row r="8" spans="1:3">
      <c r="A8" s="4" t="s">
        <v>43</v>
      </c>
      <c r="B8" s="5" t="n">
        <v>826868</v>
      </c>
      <c r="C8" s="5" t="n">
        <v>885774</v>
      </c>
    </row>
    <row r="9" spans="1:3">
      <c r="A9" s="4" t="s">
        <v>44</v>
      </c>
      <c r="B9" s="5" t="n">
        <v>546494</v>
      </c>
      <c r="C9" s="5" t="n">
        <v>555674</v>
      </c>
    </row>
    <row r="10" spans="1:3">
      <c r="A10" s="4" t="s">
        <v>45</v>
      </c>
      <c r="B10" s="5" t="n">
        <v>41793</v>
      </c>
      <c r="C10" s="5" t="n">
        <v>46995</v>
      </c>
    </row>
    <row r="11" spans="1:3">
      <c r="A11" s="4" t="s">
        <v>46</v>
      </c>
      <c r="B11" s="5" t="n">
        <v>112420</v>
      </c>
      <c r="C11" s="5" t="n">
        <v>82801</v>
      </c>
    </row>
    <row r="12" spans="1:3">
      <c r="A12" s="4" t="s">
        <v>47</v>
      </c>
      <c r="B12" s="5" t="n">
        <v>123819</v>
      </c>
      <c r="C12" s="5" t="n">
        <v>97444</v>
      </c>
    </row>
    <row r="13" spans="1:3">
      <c r="A13" s="4" t="s">
        <v>48</v>
      </c>
      <c r="B13" s="5" t="n">
        <v>4245022</v>
      </c>
      <c r="C13" s="5" t="n">
        <v>4006367</v>
      </c>
    </row>
    <row r="14" spans="1:3">
      <c r="A14" s="3" t="s">
        <v>49</v>
      </c>
    </row>
    <row r="15" spans="1:3">
      <c r="A15" s="4" t="s">
        <v>50</v>
      </c>
      <c r="B15" s="5" t="n">
        <v>0</v>
      </c>
      <c r="C15" s="5" t="n">
        <v>125000</v>
      </c>
    </row>
    <row r="16" spans="1:3">
      <c r="A16" s="4" t="s">
        <v>51</v>
      </c>
      <c r="B16" s="5" t="n">
        <v>560884</v>
      </c>
      <c r="C16" s="5" t="n">
        <v>561108</v>
      </c>
    </row>
    <row r="17" spans="1:3">
      <c r="A17" s="4" t="s">
        <v>52</v>
      </c>
      <c r="B17" s="5" t="n">
        <v>340415</v>
      </c>
      <c r="C17" s="5" t="n">
        <v>296841</v>
      </c>
    </row>
    <row r="18" spans="1:3">
      <c r="A18" s="4" t="s">
        <v>53</v>
      </c>
      <c r="B18" s="5" t="n">
        <v>301421</v>
      </c>
      <c r="C18" s="5" t="n">
        <v>0</v>
      </c>
    </row>
    <row r="19" spans="1:3">
      <c r="A19" s="4" t="s">
        <v>54</v>
      </c>
      <c r="B19" s="5" t="n">
        <v>25000</v>
      </c>
      <c r="C19" s="5" t="n">
        <v>27000</v>
      </c>
    </row>
    <row r="20" spans="1:3">
      <c r="A20" s="4" t="s">
        <v>55</v>
      </c>
      <c r="B20" s="5" t="n">
        <v>88257</v>
      </c>
      <c r="C20" s="5" t="n">
        <v>50426</v>
      </c>
    </row>
    <row r="21" spans="1:3">
      <c r="A21" s="4" t="s">
        <v>56</v>
      </c>
      <c r="B21" s="5" t="n">
        <v>1315977</v>
      </c>
      <c r="C21" s="5" t="n">
        <v>1060375</v>
      </c>
    </row>
    <row r="22" spans="1:3">
      <c r="A22" s="4" t="s">
        <v>57</v>
      </c>
      <c r="B22" s="5" t="n">
        <v>703834</v>
      </c>
      <c r="C22" s="5" t="n">
        <v>765046</v>
      </c>
    </row>
    <row r="23" spans="1:3">
      <c r="A23" s="4" t="s">
        <v>58</v>
      </c>
      <c r="B23" s="5" t="n">
        <v>208340</v>
      </c>
      <c r="C23" s="5" t="n">
        <v>162304</v>
      </c>
    </row>
    <row r="24" spans="1:3">
      <c r="A24" s="4" t="s">
        <v>59</v>
      </c>
      <c r="B24" s="5" t="n">
        <v>2228151</v>
      </c>
      <c r="C24" s="5" t="n">
        <v>1987725</v>
      </c>
    </row>
    <row r="25" spans="1:3">
      <c r="A25" s="4" t="s">
        <v>60</v>
      </c>
      <c r="B25" s="4" t="s">
        <v>61</v>
      </c>
      <c r="C25" s="4" t="s">
        <v>61</v>
      </c>
    </row>
    <row r="26" spans="1:3">
      <c r="A26" s="3" t="s">
        <v>62</v>
      </c>
    </row>
    <row r="27" spans="1:3">
      <c r="A27" s="4" t="s">
        <v>63</v>
      </c>
      <c r="B27" s="5" t="n">
        <v>916628</v>
      </c>
      <c r="C27" s="5" t="n">
        <v>872266</v>
      </c>
    </row>
    <row r="28" spans="1:3">
      <c r="A28" s="4" t="s">
        <v>64</v>
      </c>
      <c r="B28" s="5" t="n">
        <v>1139082</v>
      </c>
      <c r="C28" s="5" t="n">
        <v>1184441</v>
      </c>
    </row>
    <row r="29" spans="1:3">
      <c r="A29" s="4" t="s">
        <v>65</v>
      </c>
      <c r="B29" s="5" t="n">
        <v>-38987</v>
      </c>
      <c r="C29" s="5" t="n">
        <v>-38211</v>
      </c>
    </row>
    <row r="30" spans="1:3">
      <c r="A30" s="4" t="s">
        <v>66</v>
      </c>
      <c r="B30" s="5" t="n">
        <v>2016871</v>
      </c>
      <c r="C30" s="5" t="n">
        <v>2018642</v>
      </c>
    </row>
    <row r="31" spans="1:3">
      <c r="A31" s="4" t="s">
        <v>67</v>
      </c>
      <c r="B31" s="5" t="n">
        <v>4245022</v>
      </c>
      <c r="C31" s="5" t="n">
        <v>4006367</v>
      </c>
    </row>
    <row r="32" spans="1:3">
      <c r="A32" s="4" t="s">
        <v>30</v>
      </c>
    </row>
    <row r="33" spans="1:3">
      <c r="A33" s="3" t="s">
        <v>62</v>
      </c>
    </row>
    <row r="34" spans="1:3">
      <c r="A34" s="4" t="s">
        <v>68</v>
      </c>
      <c r="B34" s="5" t="n">
        <v>62</v>
      </c>
      <c r="C34" s="5" t="n">
        <v>61</v>
      </c>
    </row>
    <row r="35" spans="1:3">
      <c r="A35" s="4" t="s">
        <v>33</v>
      </c>
    </row>
    <row r="36" spans="1:3">
      <c r="A36" s="3" t="s">
        <v>62</v>
      </c>
    </row>
    <row r="37" spans="1:3">
      <c r="A37" s="4" t="s">
        <v>68</v>
      </c>
      <c r="B37" s="5" t="n">
        <v>11</v>
      </c>
      <c r="C37" s="5" t="n">
        <v>11</v>
      </c>
    </row>
    <row r="38" spans="1:3">
      <c r="A38" s="4" t="s">
        <v>34</v>
      </c>
    </row>
    <row r="39" spans="1:3">
      <c r="A39" s="3" t="s">
        <v>62</v>
      </c>
    </row>
    <row r="40" spans="1:3">
      <c r="A40" s="4" t="s">
        <v>68</v>
      </c>
      <c r="B40" s="6" t="n">
        <v>75</v>
      </c>
      <c r="C40" s="6" t="n">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40</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23</v>
      </c>
      <c r="B19" s="4" t="s">
        <v>277</v>
      </c>
    </row>
    <row r="20" spans="1:2">
      <c r="A20" s="4" t="s">
        <v>226</v>
      </c>
      <c r="B20" s="4" t="s">
        <v>278</v>
      </c>
    </row>
    <row r="21" spans="1:2">
      <c r="A21" s="4" t="s">
        <v>279</v>
      </c>
      <c r="B21" s="4" t="s">
        <v>280</v>
      </c>
    </row>
    <row r="22" spans="1:2">
      <c r="A22" s="4" t="s">
        <v>281</v>
      </c>
      <c r="B22" s="4" t="s">
        <v>282</v>
      </c>
    </row>
    <row r="23" spans="1:2">
      <c r="A23" s="4" t="s">
        <v>283</v>
      </c>
      <c r="B23"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4" t="s">
        <v>30</v>
      </c>
    </row>
    <row r="3" spans="1:3">
      <c r="A3" s="4" t="s">
        <v>70</v>
      </c>
      <c r="B3" s="7" t="n">
        <v>0.0003</v>
      </c>
      <c r="C3" s="7" t="n">
        <v>0.0003</v>
      </c>
    </row>
    <row r="4" spans="1:3">
      <c r="A4" s="4" t="s">
        <v>71</v>
      </c>
      <c r="B4" s="5" t="n">
        <v>400000000</v>
      </c>
      <c r="C4" s="5" t="n">
        <v>400000000</v>
      </c>
    </row>
    <row r="5" spans="1:3">
      <c r="A5" s="4" t="s">
        <v>72</v>
      </c>
      <c r="B5" s="5" t="n">
        <v>187710319</v>
      </c>
      <c r="C5" s="5" t="n">
        <v>185257423</v>
      </c>
    </row>
    <row r="6" spans="1:3">
      <c r="A6" s="4" t="s">
        <v>73</v>
      </c>
      <c r="B6" s="5" t="n">
        <v>187710319</v>
      </c>
      <c r="C6" s="5" t="n">
        <v>185257423</v>
      </c>
    </row>
    <row r="7" spans="1:3">
      <c r="A7" s="4" t="s">
        <v>33</v>
      </c>
    </row>
    <row r="8" spans="1:3">
      <c r="A8" s="4" t="s">
        <v>70</v>
      </c>
      <c r="B8" s="7" t="n">
        <v>0.0003</v>
      </c>
      <c r="C8" s="7" t="n">
        <v>0.0003</v>
      </c>
    </row>
    <row r="9" spans="1:3">
      <c r="A9" s="4" t="s">
        <v>71</v>
      </c>
      <c r="B9" s="5" t="n">
        <v>34500000</v>
      </c>
      <c r="C9" s="5" t="n">
        <v>34450000</v>
      </c>
    </row>
    <row r="10" spans="1:3">
      <c r="A10" s="4" t="s">
        <v>72</v>
      </c>
      <c r="B10" s="5" t="n">
        <v>34450000</v>
      </c>
      <c r="C10" s="5" t="n">
        <v>34450000</v>
      </c>
    </row>
    <row r="11" spans="1:3">
      <c r="A11" s="4" t="s">
        <v>73</v>
      </c>
      <c r="B11" s="5" t="n">
        <v>34450000</v>
      </c>
      <c r="C11" s="5" t="n">
        <v>34450000</v>
      </c>
    </row>
    <row r="12" spans="1:3">
      <c r="A12" s="4" t="s">
        <v>34</v>
      </c>
    </row>
    <row r="13" spans="1:3">
      <c r="A13" s="4" t="s">
        <v>70</v>
      </c>
      <c r="B13" s="7" t="n">
        <v>0.0003</v>
      </c>
      <c r="C13" s="7" t="n">
        <v>0.0003</v>
      </c>
    </row>
    <row r="14" spans="1:3">
      <c r="A14" s="4" t="s">
        <v>71</v>
      </c>
      <c r="B14" s="5" t="n">
        <v>400000000</v>
      </c>
      <c r="C14" s="5" t="n">
        <v>400000000</v>
      </c>
    </row>
    <row r="15" spans="1:3">
      <c r="A15" s="4" t="s">
        <v>72</v>
      </c>
      <c r="B15" s="5" t="n">
        <v>226421963</v>
      </c>
      <c r="C15" s="5" t="n">
        <v>222375079</v>
      </c>
    </row>
    <row r="16" spans="1:3">
      <c r="A16" s="4" t="s">
        <v>73</v>
      </c>
      <c r="B16" s="5" t="n">
        <v>226421963</v>
      </c>
      <c r="C16" s="5" t="n">
        <v>222375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v>
      </c>
      <c r="B1" s="2" t="s">
        <v>75</v>
      </c>
      <c r="C1" s="2" t="s">
        <v>2</v>
      </c>
      <c r="D1" s="2" t="s">
        <v>76</v>
      </c>
      <c r="E1" s="2" t="s">
        <v>77</v>
      </c>
      <c r="F1" s="2" t="s">
        <v>78</v>
      </c>
      <c r="G1" s="2" t="s">
        <v>36</v>
      </c>
      <c r="H1" s="2" t="s">
        <v>79</v>
      </c>
      <c r="I1" s="2" t="s">
        <v>80</v>
      </c>
      <c r="J1" s="2" t="s">
        <v>81</v>
      </c>
      <c r="K1" s="2" t="s">
        <v>2</v>
      </c>
      <c r="L1" s="2" t="s">
        <v>36</v>
      </c>
      <c r="M1" s="2" t="s">
        <v>82</v>
      </c>
    </row>
    <row r="2" spans="1:13">
      <c r="A2" s="4" t="s">
        <v>83</v>
      </c>
      <c r="C2" s="6" t="n">
        <v>1389980</v>
      </c>
      <c r="D2" s="6" t="n">
        <v>1442976</v>
      </c>
      <c r="E2" s="6" t="n">
        <v>1174859</v>
      </c>
      <c r="F2" s="6" t="n">
        <v>1185370</v>
      </c>
      <c r="G2" s="6" t="n">
        <v>1369216</v>
      </c>
      <c r="H2" s="6" t="n">
        <v>1408991</v>
      </c>
      <c r="I2" s="6" t="n">
        <v>1091192</v>
      </c>
      <c r="J2" s="6" t="n">
        <v>1119845</v>
      </c>
      <c r="K2" s="6" t="n">
        <v>5193185</v>
      </c>
      <c r="L2" s="6" t="n">
        <v>4989244</v>
      </c>
      <c r="M2" s="6" t="n">
        <v>4833338</v>
      </c>
    </row>
    <row r="3" spans="1:13">
      <c r="A3" s="4" t="s">
        <v>84</v>
      </c>
      <c r="K3" s="5" t="n">
        <v>2852714</v>
      </c>
      <c r="L3" s="5" t="n">
        <v>2737830</v>
      </c>
      <c r="M3" s="5" t="n">
        <v>2584724</v>
      </c>
    </row>
    <row r="4" spans="1:13">
      <c r="A4" s="4" t="s">
        <v>85</v>
      </c>
      <c r="C4" s="5" t="n">
        <v>625227</v>
      </c>
      <c r="D4" s="5" t="n">
        <v>665207</v>
      </c>
      <c r="E4" s="5" t="n">
        <v>526584</v>
      </c>
      <c r="F4" s="5" t="n">
        <v>523453</v>
      </c>
      <c r="G4" s="5" t="n">
        <v>593558</v>
      </c>
      <c r="H4" s="5" t="n">
        <v>648726</v>
      </c>
      <c r="I4" s="5" t="n">
        <v>501193</v>
      </c>
      <c r="J4" s="5" t="n">
        <v>507937</v>
      </c>
      <c r="K4" s="5" t="n">
        <v>2340471</v>
      </c>
      <c r="L4" s="5" t="n">
        <v>2251414</v>
      </c>
      <c r="M4" s="5" t="n">
        <v>2248614</v>
      </c>
    </row>
    <row r="5" spans="1:13">
      <c r="A5" s="4" t="s">
        <v>86</v>
      </c>
      <c r="K5" s="5" t="n">
        <v>2182339</v>
      </c>
      <c r="L5" s="5" t="n">
        <v>2099522</v>
      </c>
      <c r="M5" s="5" t="n">
        <v>1831143</v>
      </c>
    </row>
    <row r="6" spans="1:13">
      <c r="A6" s="4" t="s">
        <v>87</v>
      </c>
      <c r="K6" s="5" t="n">
        <v>183149</v>
      </c>
      <c r="L6" s="5" t="n">
        <v>124049</v>
      </c>
      <c r="M6" s="5" t="n">
        <v>0</v>
      </c>
    </row>
    <row r="7" spans="1:13">
      <c r="A7" s="4" t="s">
        <v>88</v>
      </c>
      <c r="C7" s="5" t="n">
        <v>-10447</v>
      </c>
      <c r="D7" s="5" t="n">
        <v>118966</v>
      </c>
      <c r="E7" s="5" t="n">
        <v>-104875</v>
      </c>
      <c r="F7" s="5" t="n">
        <v>-28661</v>
      </c>
      <c r="G7" s="5" t="n">
        <v>-37088</v>
      </c>
      <c r="H7" s="5" t="n">
        <v>62180</v>
      </c>
      <c r="I7" s="5" t="n">
        <v>-4785</v>
      </c>
      <c r="J7" s="5" t="n">
        <v>7536</v>
      </c>
      <c r="K7" s="5" t="n">
        <v>-25017</v>
      </c>
      <c r="L7" s="5" t="n">
        <v>27843</v>
      </c>
      <c r="M7" s="5" t="n">
        <v>417471</v>
      </c>
    </row>
    <row r="8" spans="1:13">
      <c r="A8" s="4" t="s">
        <v>89</v>
      </c>
      <c r="K8" s="5" t="n">
        <v>-33568</v>
      </c>
      <c r="L8" s="5" t="n">
        <v>-34538</v>
      </c>
      <c r="M8" s="5" t="n">
        <v>-26434</v>
      </c>
    </row>
    <row r="9" spans="1:13">
      <c r="A9" s="4" t="s">
        <v>90</v>
      </c>
      <c r="K9" s="5" t="n">
        <v>-9203</v>
      </c>
      <c r="L9" s="5" t="n">
        <v>-3614</v>
      </c>
      <c r="M9" s="5" t="n">
        <v>-2755</v>
      </c>
    </row>
    <row r="10" spans="1:13">
      <c r="A10" s="4" t="s">
        <v>91</v>
      </c>
      <c r="K10" s="5" t="n">
        <v>-67788</v>
      </c>
      <c r="L10" s="5" t="n">
        <v>-10309</v>
      </c>
      <c r="M10" s="5" t="n">
        <v>388282</v>
      </c>
    </row>
    <row r="11" spans="1:13">
      <c r="A11" s="4" t="s">
        <v>92</v>
      </c>
      <c r="K11" s="5" t="n">
        <v>-20552</v>
      </c>
      <c r="L11" s="5" t="n">
        <v>37951</v>
      </c>
      <c r="M11" s="5" t="n">
        <v>131303</v>
      </c>
    </row>
    <row r="12" spans="1:13">
      <c r="A12" s="4" t="s">
        <v>93</v>
      </c>
      <c r="K12" s="5" t="n">
        <v>934</v>
      </c>
      <c r="L12" s="5" t="n">
        <v>0</v>
      </c>
      <c r="M12" s="5" t="n">
        <v>0</v>
      </c>
    </row>
    <row r="13" spans="1:13">
      <c r="A13" s="4" t="s">
        <v>94</v>
      </c>
      <c r="C13" s="6" t="n">
        <v>4218</v>
      </c>
      <c r="D13" s="6" t="n">
        <v>75266</v>
      </c>
      <c r="E13" s="6" t="n">
        <v>-95544</v>
      </c>
      <c r="F13" s="6" t="n">
        <v>-30242</v>
      </c>
      <c r="G13" s="6" t="n">
        <v>-87922</v>
      </c>
      <c r="H13" s="6" t="n">
        <v>54242</v>
      </c>
      <c r="I13" s="6" t="n">
        <v>-12308</v>
      </c>
      <c r="J13" s="6" t="n">
        <v>-2272</v>
      </c>
      <c r="K13" s="5" t="n">
        <v>-46302</v>
      </c>
      <c r="L13" s="5" t="n">
        <v>-48260</v>
      </c>
      <c r="M13" s="5" t="n">
        <v>256979</v>
      </c>
    </row>
    <row r="14" spans="1:13">
      <c r="A14" s="4" t="s">
        <v>95</v>
      </c>
      <c r="K14" s="6" t="n">
        <v>-46302</v>
      </c>
      <c r="L14" s="6" t="n">
        <v>-48260</v>
      </c>
      <c r="M14" s="6" t="n">
        <v>197979</v>
      </c>
    </row>
    <row r="15" spans="1:13">
      <c r="A15" s="3" t="s">
        <v>96</v>
      </c>
    </row>
    <row r="16" spans="1:13">
      <c r="A16" s="4" t="s">
        <v>97</v>
      </c>
      <c r="G16" s="8" t="n">
        <v>-0.2</v>
      </c>
      <c r="H16" s="8" t="n">
        <v>0.12</v>
      </c>
      <c r="I16" s="8" t="n">
        <v>-0.03</v>
      </c>
      <c r="L16" s="8" t="n">
        <v>-0.11</v>
      </c>
    </row>
    <row r="17" spans="1:13">
      <c r="A17" s="4" t="s">
        <v>98</v>
      </c>
    </row>
    <row r="18" spans="1:13">
      <c r="A18" s="3" t="s">
        <v>96</v>
      </c>
    </row>
    <row r="19" spans="1:13">
      <c r="A19" s="4" t="s">
        <v>97</v>
      </c>
      <c r="K19" s="8" t="n">
        <v>-0.1</v>
      </c>
      <c r="L19" s="9" t="n">
        <v>-0.11</v>
      </c>
      <c r="M19" s="8" t="n">
        <v>0.45</v>
      </c>
    </row>
    <row r="20" spans="1:13">
      <c r="A20" s="4" t="s">
        <v>99</v>
      </c>
      <c r="K20" s="8" t="n">
        <v>-0.1</v>
      </c>
      <c r="L20" s="8" t="n">
        <v>-0.11</v>
      </c>
      <c r="M20" s="8" t="n">
        <v>0.45</v>
      </c>
    </row>
    <row r="21" spans="1:13">
      <c r="A21" s="3" t="s">
        <v>100</v>
      </c>
    </row>
    <row r="22" spans="1:13">
      <c r="A22" s="4" t="s">
        <v>101</v>
      </c>
      <c r="K22" s="5" t="n">
        <v>221001</v>
      </c>
      <c r="L22" s="5" t="n">
        <v>219254</v>
      </c>
      <c r="M22" s="5" t="n">
        <v>217707</v>
      </c>
    </row>
    <row r="23" spans="1:13">
      <c r="A23" s="4" t="s">
        <v>102</v>
      </c>
      <c r="K23" s="5" t="n">
        <v>221001</v>
      </c>
      <c r="L23" s="5" t="n">
        <v>219254</v>
      </c>
      <c r="M23" s="5" t="n">
        <v>221944</v>
      </c>
    </row>
    <row r="24" spans="1:13">
      <c r="A24" s="4" t="s">
        <v>34</v>
      </c>
    </row>
    <row r="25" spans="1:13">
      <c r="A25" s="4" t="s">
        <v>103</v>
      </c>
      <c r="B25" s="6" t="n">
        <v>59000</v>
      </c>
      <c r="K25" s="6" t="n">
        <v>0</v>
      </c>
      <c r="L25" s="6" t="n">
        <v>0</v>
      </c>
      <c r="M25" s="6" t="n">
        <v>59000</v>
      </c>
    </row>
    <row r="26" spans="1:13">
      <c r="A26" s="3" t="s">
        <v>96</v>
      </c>
    </row>
    <row r="27" spans="1:13">
      <c r="A27" s="4" t="s">
        <v>97</v>
      </c>
      <c r="K27" s="8" t="n">
        <v>-0.1</v>
      </c>
      <c r="L27" s="8" t="n">
        <v>-0.11</v>
      </c>
      <c r="M27" s="8" t="n">
        <v>0.72</v>
      </c>
    </row>
    <row r="28" spans="1:13">
      <c r="A28" s="4" t="s">
        <v>99</v>
      </c>
      <c r="G28" s="8" t="n">
        <v>-0.2</v>
      </c>
      <c r="H28" s="8" t="n">
        <v>0.12</v>
      </c>
      <c r="I28" s="8" t="n">
        <v>-0.03</v>
      </c>
      <c r="J28" s="8" t="n">
        <v>-0.01</v>
      </c>
      <c r="K28" s="8" t="n">
        <v>-0.1</v>
      </c>
      <c r="L28" s="8" t="n">
        <v>-0.11</v>
      </c>
      <c r="M28" s="8" t="n">
        <v>0.71</v>
      </c>
    </row>
    <row r="29" spans="1:13">
      <c r="A29" s="3" t="s">
        <v>100</v>
      </c>
    </row>
    <row r="30" spans="1:13">
      <c r="A30" s="4" t="s">
        <v>101</v>
      </c>
      <c r="K30" s="5" t="n">
        <v>224814</v>
      </c>
      <c r="L30" s="5" t="n">
        <v>221475</v>
      </c>
      <c r="M30" s="5" t="n">
        <v>218623</v>
      </c>
    </row>
    <row r="31" spans="1:13">
      <c r="A31" s="4" t="s">
        <v>102</v>
      </c>
      <c r="K31" s="5" t="n">
        <v>224814</v>
      </c>
      <c r="L31" s="5" t="n">
        <v>221475</v>
      </c>
      <c r="M31" s="5" t="n">
        <v>2229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2</v>
      </c>
      <c r="B1" s="2" t="s">
        <v>353</v>
      </c>
      <c r="C1" s="2" t="s">
        <v>75</v>
      </c>
      <c r="D1" s="2" t="s">
        <v>2</v>
      </c>
      <c r="E1" s="2" t="s">
        <v>76</v>
      </c>
      <c r="F1" s="2" t="s">
        <v>77</v>
      </c>
      <c r="G1" s="2" t="s">
        <v>78</v>
      </c>
      <c r="H1" s="2" t="s">
        <v>36</v>
      </c>
      <c r="I1" s="2" t="s">
        <v>79</v>
      </c>
      <c r="J1" s="2" t="s">
        <v>80</v>
      </c>
      <c r="K1" s="2" t="s">
        <v>81</v>
      </c>
      <c r="L1" s="2" t="s">
        <v>2</v>
      </c>
      <c r="M1" s="2" t="s">
        <v>36</v>
      </c>
      <c r="N1" s="2" t="s">
        <v>82</v>
      </c>
    </row>
    <row r="2" spans="1:14">
      <c r="A2" s="3" t="s">
        <v>354</v>
      </c>
    </row>
    <row r="3" spans="1:14">
      <c r="A3" s="4" t="s">
        <v>83</v>
      </c>
      <c r="D3" s="6" t="n">
        <v>1389980</v>
      </c>
      <c r="E3" s="6" t="n">
        <v>1442976</v>
      </c>
      <c r="F3" s="6" t="n">
        <v>1174859</v>
      </c>
      <c r="G3" s="6" t="n">
        <v>1185370</v>
      </c>
      <c r="H3" s="6" t="n">
        <v>1369216</v>
      </c>
      <c r="I3" s="6" t="n">
        <v>1408991</v>
      </c>
      <c r="J3" s="6" t="n">
        <v>1091192</v>
      </c>
      <c r="K3" s="6" t="n">
        <v>1119845</v>
      </c>
      <c r="L3" s="6" t="n">
        <v>5193185</v>
      </c>
      <c r="M3" s="6" t="n">
        <v>4989244</v>
      </c>
      <c r="N3" s="6" t="n">
        <v>4833338</v>
      </c>
    </row>
    <row r="4" spans="1:14">
      <c r="A4" s="4" t="s">
        <v>86</v>
      </c>
      <c r="L4" s="5" t="n">
        <v>2182339</v>
      </c>
      <c r="M4" s="5" t="n">
        <v>2099522</v>
      </c>
      <c r="N4" s="5" t="n">
        <v>1831143</v>
      </c>
    </row>
    <row r="5" spans="1:14">
      <c r="A5" s="4" t="s">
        <v>34</v>
      </c>
    </row>
    <row r="6" spans="1:14">
      <c r="A6" s="3" t="s">
        <v>354</v>
      </c>
    </row>
    <row r="7" spans="1:14">
      <c r="A7" s="4" t="s">
        <v>103</v>
      </c>
      <c r="C7" s="6" t="n">
        <v>59000</v>
      </c>
      <c r="L7" s="5" t="n">
        <v>0</v>
      </c>
      <c r="M7" s="6" t="n">
        <v>0</v>
      </c>
      <c r="N7" s="6" t="n">
        <v>59000</v>
      </c>
    </row>
    <row r="8" spans="1:14">
      <c r="A8" s="4" t="s">
        <v>355</v>
      </c>
      <c r="B8" s="5" t="n">
        <v>1470256</v>
      </c>
    </row>
    <row r="9" spans="1:14">
      <c r="A9" s="4" t="s">
        <v>356</v>
      </c>
      <c r="B9" s="6" t="n">
        <v>2900</v>
      </c>
    </row>
    <row r="10" spans="1:14">
      <c r="A10" s="4" t="s">
        <v>357</v>
      </c>
    </row>
    <row r="11" spans="1:14">
      <c r="A11" s="3" t="s">
        <v>354</v>
      </c>
    </row>
    <row r="12" spans="1:14">
      <c r="A12" s="4" t="s">
        <v>358</v>
      </c>
      <c r="M12" s="4" t="s">
        <v>359</v>
      </c>
    </row>
    <row r="13" spans="1:14">
      <c r="A13" s="4" t="s">
        <v>360</v>
      </c>
    </row>
    <row r="14" spans="1:14">
      <c r="A14" s="3" t="s">
        <v>354</v>
      </c>
    </row>
    <row r="15" spans="1:14">
      <c r="A15" s="4" t="s">
        <v>358</v>
      </c>
      <c r="N15" s="4" t="s">
        <v>361</v>
      </c>
    </row>
    <row r="16" spans="1:14">
      <c r="A16" s="4" t="s">
        <v>362</v>
      </c>
    </row>
    <row r="17" spans="1:14">
      <c r="A17" s="3" t="s">
        <v>354</v>
      </c>
    </row>
    <row r="18" spans="1:14">
      <c r="A18" s="4" t="s">
        <v>83</v>
      </c>
      <c r="M18" s="6" t="n">
        <v>12700</v>
      </c>
      <c r="N18" s="6" t="n">
        <v>8000</v>
      </c>
    </row>
    <row r="19" spans="1:14">
      <c r="A19" s="4" t="s">
        <v>86</v>
      </c>
      <c r="L19" s="6" t="n">
        <v>12700</v>
      </c>
      <c r="M19" s="6" t="n">
        <v>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36</v>
      </c>
      <c r="D1" s="2" t="s">
        <v>82</v>
      </c>
      <c r="E1" s="2" t="s">
        <v>364</v>
      </c>
    </row>
    <row r="2" spans="1:5">
      <c r="A2" s="3" t="s">
        <v>195</v>
      </c>
    </row>
    <row r="3" spans="1:5">
      <c r="A3" s="4" t="s">
        <v>38</v>
      </c>
      <c r="B3" s="6" t="n">
        <v>557403</v>
      </c>
      <c r="C3" s="6" t="n">
        <v>312483</v>
      </c>
    </row>
    <row r="4" spans="1:5">
      <c r="A4" s="4" t="s">
        <v>365</v>
      </c>
      <c r="B4" s="5" t="n">
        <v>8657</v>
      </c>
      <c r="C4" s="5" t="n">
        <v>5652</v>
      </c>
      <c r="D4" s="6" t="n">
        <v>2300</v>
      </c>
    </row>
    <row r="5" spans="1:5">
      <c r="A5" s="4" t="s">
        <v>366</v>
      </c>
      <c r="B5" s="6" t="n">
        <v>566060</v>
      </c>
      <c r="C5" s="6" t="n">
        <v>318135</v>
      </c>
      <c r="D5" s="6" t="n">
        <v>252725</v>
      </c>
      <c r="E5" s="6" t="n">
        <v>1298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6</v>
      </c>
      <c r="D2" s="2" t="s">
        <v>82</v>
      </c>
    </row>
    <row r="3" spans="1:4">
      <c r="A3" s="3" t="s">
        <v>368</v>
      </c>
    </row>
    <row r="4" spans="1:4">
      <c r="A4" s="4" t="s">
        <v>369</v>
      </c>
      <c r="B4" s="6" t="n">
        <v>22200</v>
      </c>
      <c r="C4" s="6" t="n">
        <v>19700</v>
      </c>
    </row>
    <row r="5" spans="1:4">
      <c r="A5" s="4" t="s">
        <v>149</v>
      </c>
      <c r="B5" s="5" t="n">
        <v>9893</v>
      </c>
      <c r="C5" s="5" t="n">
        <v>71378</v>
      </c>
      <c r="D5" s="6" t="n">
        <v>0</v>
      </c>
    </row>
    <row r="6" spans="1:4">
      <c r="A6" s="4" t="s">
        <v>370</v>
      </c>
      <c r="B6" s="5" t="n">
        <v>130800</v>
      </c>
      <c r="C6" s="5" t="n">
        <v>92700</v>
      </c>
    </row>
    <row r="7" spans="1:4">
      <c r="A7" s="4" t="s">
        <v>371</v>
      </c>
      <c r="B7" s="5" t="n">
        <v>60100</v>
      </c>
      <c r="C7" s="5" t="n">
        <v>47000</v>
      </c>
    </row>
    <row r="8" spans="1:4">
      <c r="A8" s="4" t="s">
        <v>372</v>
      </c>
    </row>
    <row r="9" spans="1:4">
      <c r="A9" s="3" t="s">
        <v>368</v>
      </c>
    </row>
    <row r="10" spans="1:4">
      <c r="A10" s="4" t="s">
        <v>373</v>
      </c>
      <c r="B10" s="5" t="n">
        <v>150000</v>
      </c>
    </row>
    <row r="11" spans="1:4">
      <c r="A11" s="4" t="s">
        <v>374</v>
      </c>
    </row>
    <row r="12" spans="1:4">
      <c r="A12" s="3" t="s">
        <v>368</v>
      </c>
    </row>
    <row r="13" spans="1:4">
      <c r="A13" s="4" t="s">
        <v>373</v>
      </c>
      <c r="B13" s="6" t="n">
        <v>140000</v>
      </c>
    </row>
    <row r="14" spans="1:4">
      <c r="A14" s="4" t="s">
        <v>375</v>
      </c>
    </row>
    <row r="15" spans="1:4">
      <c r="A15" s="3" t="s">
        <v>368</v>
      </c>
    </row>
    <row r="16" spans="1:4">
      <c r="A16" s="4" t="s">
        <v>376</v>
      </c>
      <c r="C16" s="5" t="n">
        <v>28600</v>
      </c>
    </row>
    <row r="17" spans="1:4">
      <c r="A17" s="4" t="s">
        <v>149</v>
      </c>
      <c r="C17" s="6" t="n">
        <v>12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s>
  <sheetData>
    <row r="1" spans="1:17">
      <c r="A1" s="1" t="s">
        <v>377</v>
      </c>
      <c r="B1" s="2" t="s">
        <v>378</v>
      </c>
      <c r="C1" s="2" t="s">
        <v>379</v>
      </c>
      <c r="D1" s="2" t="s">
        <v>380</v>
      </c>
      <c r="E1" s="2" t="s">
        <v>381</v>
      </c>
      <c r="F1" s="2" t="s">
        <v>382</v>
      </c>
      <c r="G1" s="2" t="s">
        <v>383</v>
      </c>
      <c r="H1" s="2" t="s">
        <v>384</v>
      </c>
      <c r="I1" s="2" t="s">
        <v>385</v>
      </c>
      <c r="J1" s="2" t="s">
        <v>386</v>
      </c>
      <c r="K1" s="2" t="s">
        <v>387</v>
      </c>
      <c r="L1" s="2" t="s">
        <v>380</v>
      </c>
      <c r="M1" s="2" t="s">
        <v>384</v>
      </c>
      <c r="N1" s="2" t="s">
        <v>388</v>
      </c>
      <c r="O1" s="2" t="s">
        <v>389</v>
      </c>
      <c r="P1" s="2" t="s">
        <v>390</v>
      </c>
      <c r="Q1" s="2" t="s">
        <v>391</v>
      </c>
    </row>
    <row r="2" spans="1:17">
      <c r="A2" s="3" t="s">
        <v>392</v>
      </c>
    </row>
    <row r="3" spans="1:17">
      <c r="A3" s="4" t="s">
        <v>393</v>
      </c>
      <c r="D3" s="6" t="n">
        <v>55000</v>
      </c>
      <c r="L3" s="6" t="n">
        <v>55000</v>
      </c>
    </row>
    <row r="4" spans="1:17">
      <c r="A4" s="4" t="s">
        <v>394</v>
      </c>
      <c r="L4" s="5" t="n">
        <v>41100</v>
      </c>
    </row>
    <row r="5" spans="1:17">
      <c r="A5" s="4" t="s">
        <v>395</v>
      </c>
      <c r="L5" s="5" t="n">
        <v>543800</v>
      </c>
      <c r="M5" s="6" t="n">
        <v>565100</v>
      </c>
      <c r="N5" s="6" t="n">
        <v>477500</v>
      </c>
    </row>
    <row r="6" spans="1:17">
      <c r="A6" s="4" t="s">
        <v>396</v>
      </c>
      <c r="D6" s="5" t="n">
        <v>20800</v>
      </c>
      <c r="L6" s="5" t="n">
        <v>20800</v>
      </c>
      <c r="N6" s="5" t="n">
        <v>41200</v>
      </c>
    </row>
    <row r="7" spans="1:17">
      <c r="A7" s="4" t="s">
        <v>397</v>
      </c>
      <c r="L7" s="5" t="n">
        <v>91800</v>
      </c>
      <c r="M7" s="5" t="n">
        <v>101500</v>
      </c>
      <c r="N7" s="5" t="n">
        <v>89900</v>
      </c>
    </row>
    <row r="8" spans="1:17">
      <c r="A8" s="4" t="s">
        <v>165</v>
      </c>
      <c r="L8" s="5" t="n">
        <v>39207</v>
      </c>
      <c r="M8" s="5" t="n">
        <v>0</v>
      </c>
      <c r="N8" s="5" t="n">
        <v>0</v>
      </c>
    </row>
    <row r="9" spans="1:17">
      <c r="A9" s="4" t="s">
        <v>83</v>
      </c>
      <c r="D9" s="5" t="n">
        <v>1389980</v>
      </c>
      <c r="E9" s="6" t="n">
        <v>1442976</v>
      </c>
      <c r="F9" s="6" t="n">
        <v>1174859</v>
      </c>
      <c r="G9" s="6" t="n">
        <v>1185370</v>
      </c>
      <c r="H9" s="6" t="n">
        <v>1369216</v>
      </c>
      <c r="I9" s="6" t="n">
        <v>1408991</v>
      </c>
      <c r="J9" s="6" t="n">
        <v>1091192</v>
      </c>
      <c r="K9" s="6" t="n">
        <v>1119845</v>
      </c>
      <c r="L9" s="5" t="n">
        <v>5193185</v>
      </c>
      <c r="M9" s="5" t="n">
        <v>4989244</v>
      </c>
      <c r="N9" s="5" t="n">
        <v>4833338</v>
      </c>
    </row>
    <row r="10" spans="1:17">
      <c r="A10" s="4" t="s">
        <v>398</v>
      </c>
      <c r="L10" s="5" t="n">
        <v>4000</v>
      </c>
    </row>
    <row r="11" spans="1:17">
      <c r="A11" s="4" t="s">
        <v>365</v>
      </c>
      <c r="D11" s="5" t="n">
        <v>8657</v>
      </c>
      <c r="H11" s="5" t="n">
        <v>5652</v>
      </c>
      <c r="L11" s="5" t="n">
        <v>8657</v>
      </c>
      <c r="M11" s="5" t="n">
        <v>5652</v>
      </c>
      <c r="N11" s="5" t="n">
        <v>2300</v>
      </c>
    </row>
    <row r="12" spans="1:17">
      <c r="A12" s="4" t="s">
        <v>399</v>
      </c>
      <c r="L12" s="5" t="n">
        <v>628230</v>
      </c>
      <c r="M12" s="5" t="n">
        <v>237460</v>
      </c>
      <c r="N12" s="5" t="n">
        <v>366623</v>
      </c>
    </row>
    <row r="13" spans="1:17">
      <c r="A13" s="4" t="s">
        <v>400</v>
      </c>
    </row>
    <row r="14" spans="1:17">
      <c r="A14" s="3" t="s">
        <v>392</v>
      </c>
    </row>
    <row r="15" spans="1:17">
      <c r="A15" s="4" t="s">
        <v>401</v>
      </c>
      <c r="D15" s="5" t="n">
        <v>500100</v>
      </c>
      <c r="H15" s="6" t="n">
        <v>526300</v>
      </c>
      <c r="L15" s="5" t="n">
        <v>500100</v>
      </c>
      <c r="M15" s="5" t="n">
        <v>526300</v>
      </c>
    </row>
    <row r="16" spans="1:17">
      <c r="A16" s="4" t="s">
        <v>41</v>
      </c>
    </row>
    <row r="17" spans="1:17">
      <c r="A17" s="3" t="s">
        <v>392</v>
      </c>
    </row>
    <row r="18" spans="1:17">
      <c r="A18" s="4" t="s">
        <v>402</v>
      </c>
      <c r="L18" s="5" t="n">
        <v>-113900</v>
      </c>
    </row>
    <row r="19" spans="1:17">
      <c r="A19" s="4" t="s">
        <v>53</v>
      </c>
    </row>
    <row r="20" spans="1:17">
      <c r="A20" s="3" t="s">
        <v>392</v>
      </c>
    </row>
    <row r="21" spans="1:17">
      <c r="A21" s="4" t="s">
        <v>402</v>
      </c>
      <c r="L21" s="5" t="n">
        <v>301400</v>
      </c>
    </row>
    <row r="22" spans="1:17">
      <c r="A22" s="4" t="s">
        <v>39</v>
      </c>
    </row>
    <row r="23" spans="1:17">
      <c r="A23" s="3" t="s">
        <v>392</v>
      </c>
    </row>
    <row r="24" spans="1:17">
      <c r="A24" s="4" t="s">
        <v>402</v>
      </c>
      <c r="M24" s="5" t="n">
        <v>246600</v>
      </c>
    </row>
    <row r="25" spans="1:17">
      <c r="A25" s="4" t="s">
        <v>403</v>
      </c>
    </row>
    <row r="26" spans="1:17">
      <c r="A26" s="3" t="s">
        <v>392</v>
      </c>
    </row>
    <row r="27" spans="1:17">
      <c r="A27" s="4" t="s">
        <v>165</v>
      </c>
      <c r="B27" s="6" t="n">
        <v>39200</v>
      </c>
      <c r="C27" s="10" t="n">
        <v>4.2</v>
      </c>
    </row>
    <row r="28" spans="1:17">
      <c r="A28" s="4" t="s">
        <v>404</v>
      </c>
      <c r="B28" s="4" t="s">
        <v>361</v>
      </c>
      <c r="C28" s="4" t="s">
        <v>361</v>
      </c>
    </row>
    <row r="29" spans="1:17">
      <c r="A29" s="4" t="s">
        <v>405</v>
      </c>
      <c r="B29" s="4" t="s">
        <v>406</v>
      </c>
      <c r="C29" s="4" t="s">
        <v>406</v>
      </c>
      <c r="P29" s="4" t="s">
        <v>407</v>
      </c>
    </row>
    <row r="30" spans="1:17">
      <c r="A30" s="4" t="s">
        <v>408</v>
      </c>
      <c r="D30" s="5" t="n">
        <v>52800</v>
      </c>
      <c r="L30" s="5" t="n">
        <v>52800</v>
      </c>
    </row>
    <row r="31" spans="1:17">
      <c r="A31" s="4" t="s">
        <v>409</v>
      </c>
      <c r="D31" s="5" t="n">
        <v>63800</v>
      </c>
      <c r="L31" s="5" t="n">
        <v>63800</v>
      </c>
    </row>
    <row r="32" spans="1:17">
      <c r="A32" s="4" t="s">
        <v>410</v>
      </c>
      <c r="D32" s="6" t="n">
        <v>13100</v>
      </c>
      <c r="L32" s="5" t="n">
        <v>13100</v>
      </c>
    </row>
    <row r="33" spans="1:17">
      <c r="A33" s="4" t="s">
        <v>411</v>
      </c>
    </row>
    <row r="34" spans="1:17">
      <c r="A34" s="3" t="s">
        <v>392</v>
      </c>
    </row>
    <row r="35" spans="1:17">
      <c r="A35" s="4" t="s">
        <v>83</v>
      </c>
      <c r="L35" s="5" t="n">
        <v>35600</v>
      </c>
    </row>
    <row r="36" spans="1:17">
      <c r="A36" s="4" t="s">
        <v>412</v>
      </c>
    </row>
    <row r="37" spans="1:17">
      <c r="A37" s="3" t="s">
        <v>392</v>
      </c>
    </row>
    <row r="38" spans="1:17">
      <c r="A38" s="4" t="s">
        <v>399</v>
      </c>
      <c r="M38" s="6" t="n">
        <v>3400</v>
      </c>
      <c r="N38" s="6" t="n">
        <v>2300</v>
      </c>
    </row>
    <row r="39" spans="1:17">
      <c r="A39" s="4" t="s">
        <v>413</v>
      </c>
    </row>
    <row r="40" spans="1:17">
      <c r="A40" s="3" t="s">
        <v>392</v>
      </c>
    </row>
    <row r="41" spans="1:17">
      <c r="A41" s="4" t="s">
        <v>83</v>
      </c>
      <c r="L41" s="5" t="n">
        <v>5194073</v>
      </c>
    </row>
    <row r="42" spans="1:17">
      <c r="A42" s="4" t="s">
        <v>399</v>
      </c>
      <c r="L42" s="6" t="n">
        <v>628230</v>
      </c>
    </row>
    <row r="43" spans="1:17">
      <c r="A43" s="4" t="s">
        <v>414</v>
      </c>
      <c r="Q43" s="6" t="n">
        <v>3500</v>
      </c>
    </row>
    <row r="44" spans="1:17">
      <c r="A44" s="4" t="s">
        <v>415</v>
      </c>
    </row>
    <row r="45" spans="1:17">
      <c r="A45" s="3" t="s">
        <v>392</v>
      </c>
    </row>
    <row r="46" spans="1:17">
      <c r="A46" s="4" t="s">
        <v>416</v>
      </c>
      <c r="O46" s="6" t="n">
        <v>500000</v>
      </c>
    </row>
    <row r="47" spans="1:17">
      <c r="A47" s="4" t="s">
        <v>417</v>
      </c>
      <c r="O47" s="5" t="n">
        <v>600000</v>
      </c>
    </row>
    <row r="48" spans="1:17">
      <c r="A48" s="4" t="s">
        <v>418</v>
      </c>
    </row>
    <row r="49" spans="1:17">
      <c r="A49" s="3" t="s">
        <v>392</v>
      </c>
    </row>
    <row r="50" spans="1:17">
      <c r="A50" s="4" t="s">
        <v>416</v>
      </c>
      <c r="O50" s="5" t="n">
        <v>700000</v>
      </c>
    </row>
    <row r="51" spans="1:17">
      <c r="A51" s="4" t="s">
        <v>417</v>
      </c>
      <c r="O51" s="6" t="n">
        <v>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9</v>
      </c>
      <c r="B1" s="2" t="s">
        <v>420</v>
      </c>
      <c r="J1" s="2" t="s">
        <v>1</v>
      </c>
    </row>
    <row r="2" spans="1:13">
      <c r="B2" s="2" t="s">
        <v>2</v>
      </c>
      <c r="C2" s="2" t="s">
        <v>76</v>
      </c>
      <c r="D2" s="2" t="s">
        <v>77</v>
      </c>
      <c r="E2" s="2" t="s">
        <v>78</v>
      </c>
      <c r="F2" s="2" t="s">
        <v>36</v>
      </c>
      <c r="G2" s="2" t="s">
        <v>79</v>
      </c>
      <c r="H2" s="2" t="s">
        <v>80</v>
      </c>
      <c r="I2" s="2" t="s">
        <v>81</v>
      </c>
      <c r="J2" s="2" t="s">
        <v>2</v>
      </c>
      <c r="K2" s="2" t="s">
        <v>36</v>
      </c>
      <c r="L2" s="2" t="s">
        <v>82</v>
      </c>
      <c r="M2" s="2" t="s">
        <v>364</v>
      </c>
    </row>
    <row r="3" spans="1:13">
      <c r="A3" s="3" t="s">
        <v>421</v>
      </c>
    </row>
    <row r="4" spans="1:13">
      <c r="A4" s="4" t="s">
        <v>38</v>
      </c>
      <c r="B4" s="6" t="n">
        <v>557403</v>
      </c>
      <c r="F4" s="6" t="n">
        <v>312483</v>
      </c>
      <c r="J4" s="6" t="n">
        <v>557403</v>
      </c>
      <c r="K4" s="6" t="n">
        <v>312483</v>
      </c>
    </row>
    <row r="5" spans="1:13">
      <c r="A5" s="4" t="s">
        <v>39</v>
      </c>
      <c r="B5" s="5" t="n">
        <v>652546</v>
      </c>
      <c r="F5" s="5" t="n">
        <v>609670</v>
      </c>
      <c r="J5" s="5" t="n">
        <v>652546</v>
      </c>
      <c r="K5" s="5" t="n">
        <v>609670</v>
      </c>
    </row>
    <row r="6" spans="1:13">
      <c r="A6" s="4" t="s">
        <v>40</v>
      </c>
      <c r="B6" s="5" t="n">
        <v>1019496</v>
      </c>
      <c r="F6" s="5" t="n">
        <v>1158548</v>
      </c>
      <c r="J6" s="5" t="n">
        <v>1019496</v>
      </c>
      <c r="K6" s="5" t="n">
        <v>1158548</v>
      </c>
    </row>
    <row r="7" spans="1:13">
      <c r="A7" s="4" t="s">
        <v>41</v>
      </c>
      <c r="B7" s="5" t="n">
        <v>364183</v>
      </c>
      <c r="F7" s="5" t="n">
        <v>256978</v>
      </c>
      <c r="J7" s="5" t="n">
        <v>364183</v>
      </c>
      <c r="K7" s="5" t="n">
        <v>256978</v>
      </c>
    </row>
    <row r="8" spans="1:13">
      <c r="A8" s="4" t="s">
        <v>42</v>
      </c>
      <c r="B8" s="5" t="n">
        <v>2593628</v>
      </c>
      <c r="F8" s="5" t="n">
        <v>2337679</v>
      </c>
      <c r="J8" s="5" t="n">
        <v>2593628</v>
      </c>
      <c r="K8" s="5" t="n">
        <v>2337679</v>
      </c>
    </row>
    <row r="9" spans="1:13">
      <c r="A9" s="4" t="s">
        <v>422</v>
      </c>
      <c r="B9" s="5" t="n">
        <v>1651394</v>
      </c>
      <c r="J9" s="5" t="n">
        <v>1651394</v>
      </c>
    </row>
    <row r="10" spans="1:13">
      <c r="A10" s="4" t="s">
        <v>48</v>
      </c>
      <c r="B10" s="5" t="n">
        <v>4245022</v>
      </c>
      <c r="F10" s="5" t="n">
        <v>4006367</v>
      </c>
      <c r="J10" s="5" t="n">
        <v>4245022</v>
      </c>
      <c r="K10" s="5" t="n">
        <v>4006367</v>
      </c>
    </row>
    <row r="11" spans="1:13">
      <c r="A11" s="3" t="s">
        <v>423</v>
      </c>
    </row>
    <row r="12" spans="1:13">
      <c r="A12" s="4" t="s">
        <v>50</v>
      </c>
      <c r="B12" s="5" t="n">
        <v>0</v>
      </c>
      <c r="F12" s="5" t="n">
        <v>125000</v>
      </c>
      <c r="J12" s="5" t="n">
        <v>0</v>
      </c>
      <c r="K12" s="5" t="n">
        <v>125000</v>
      </c>
    </row>
    <row r="13" spans="1:13">
      <c r="A13" s="4" t="s">
        <v>51</v>
      </c>
      <c r="B13" s="5" t="n">
        <v>560884</v>
      </c>
      <c r="F13" s="5" t="n">
        <v>561108</v>
      </c>
      <c r="J13" s="5" t="n">
        <v>560884</v>
      </c>
      <c r="K13" s="5" t="n">
        <v>561108</v>
      </c>
    </row>
    <row r="14" spans="1:13">
      <c r="A14" s="4" t="s">
        <v>52</v>
      </c>
      <c r="B14" s="5" t="n">
        <v>340415</v>
      </c>
      <c r="F14" s="5" t="n">
        <v>296841</v>
      </c>
      <c r="J14" s="5" t="n">
        <v>340415</v>
      </c>
      <c r="K14" s="5" t="n">
        <v>296841</v>
      </c>
    </row>
    <row r="15" spans="1:13">
      <c r="A15" s="4" t="s">
        <v>53</v>
      </c>
      <c r="B15" s="5" t="n">
        <v>301421</v>
      </c>
      <c r="F15" s="5" t="n">
        <v>0</v>
      </c>
      <c r="J15" s="5" t="n">
        <v>301421</v>
      </c>
      <c r="K15" s="5" t="n">
        <v>0</v>
      </c>
    </row>
    <row r="16" spans="1:13">
      <c r="A16" s="4" t="s">
        <v>54</v>
      </c>
      <c r="B16" s="5" t="n">
        <v>25000</v>
      </c>
      <c r="F16" s="5" t="n">
        <v>27000</v>
      </c>
      <c r="J16" s="5" t="n">
        <v>25000</v>
      </c>
      <c r="K16" s="5" t="n">
        <v>27000</v>
      </c>
    </row>
    <row r="17" spans="1:13">
      <c r="A17" s="4" t="s">
        <v>55</v>
      </c>
      <c r="B17" s="5" t="n">
        <v>88257</v>
      </c>
      <c r="F17" s="5" t="n">
        <v>50426</v>
      </c>
      <c r="J17" s="5" t="n">
        <v>88257</v>
      </c>
      <c r="K17" s="5" t="n">
        <v>50426</v>
      </c>
    </row>
    <row r="18" spans="1:13">
      <c r="A18" s="4" t="s">
        <v>56</v>
      </c>
      <c r="B18" s="5" t="n">
        <v>1315977</v>
      </c>
      <c r="F18" s="5" t="n">
        <v>1060375</v>
      </c>
      <c r="J18" s="5" t="n">
        <v>1315977</v>
      </c>
      <c r="K18" s="5" t="n">
        <v>1060375</v>
      </c>
    </row>
    <row r="19" spans="1:13">
      <c r="A19" s="4" t="s">
        <v>424</v>
      </c>
      <c r="B19" s="5" t="n">
        <v>912174</v>
      </c>
      <c r="J19" s="5" t="n">
        <v>912174</v>
      </c>
    </row>
    <row r="20" spans="1:13">
      <c r="A20" s="4" t="s">
        <v>59</v>
      </c>
      <c r="B20" s="5" t="n">
        <v>2228151</v>
      </c>
      <c r="F20" s="5" t="n">
        <v>1987725</v>
      </c>
      <c r="J20" s="5" t="n">
        <v>2228151</v>
      </c>
      <c r="K20" s="5" t="n">
        <v>1987725</v>
      </c>
    </row>
    <row r="21" spans="1:13">
      <c r="A21" s="4" t="s">
        <v>66</v>
      </c>
      <c r="B21" s="5" t="n">
        <v>2016871</v>
      </c>
      <c r="F21" s="5" t="n">
        <v>2018642</v>
      </c>
      <c r="J21" s="5" t="n">
        <v>2016871</v>
      </c>
      <c r="K21" s="5" t="n">
        <v>2018642</v>
      </c>
      <c r="L21" s="6" t="n">
        <v>2030900</v>
      </c>
      <c r="M21" s="6" t="n">
        <v>1668222</v>
      </c>
    </row>
    <row r="22" spans="1:13">
      <c r="A22" s="4" t="s">
        <v>67</v>
      </c>
      <c r="B22" s="5" t="n">
        <v>4245022</v>
      </c>
      <c r="F22" s="5" t="n">
        <v>4006367</v>
      </c>
      <c r="J22" s="5" t="n">
        <v>4245022</v>
      </c>
      <c r="K22" s="5" t="n">
        <v>4006367</v>
      </c>
    </row>
    <row r="23" spans="1:13">
      <c r="A23" s="3" t="s">
        <v>425</v>
      </c>
    </row>
    <row r="24" spans="1:13">
      <c r="A24" s="4" t="s">
        <v>83</v>
      </c>
      <c r="B24" s="5" t="n">
        <v>1389980</v>
      </c>
      <c r="C24" s="6" t="n">
        <v>1442976</v>
      </c>
      <c r="D24" s="6" t="n">
        <v>1174859</v>
      </c>
      <c r="E24" s="6" t="n">
        <v>1185370</v>
      </c>
      <c r="F24" s="5" t="n">
        <v>1369216</v>
      </c>
      <c r="G24" s="6" t="n">
        <v>1408991</v>
      </c>
      <c r="H24" s="6" t="n">
        <v>1091192</v>
      </c>
      <c r="I24" s="6" t="n">
        <v>1119845</v>
      </c>
      <c r="J24" s="5" t="n">
        <v>5193185</v>
      </c>
      <c r="K24" s="5" t="n">
        <v>4989244</v>
      </c>
      <c r="L24" s="5" t="n">
        <v>4833338</v>
      </c>
    </row>
    <row r="25" spans="1:13">
      <c r="A25" s="4" t="s">
        <v>84</v>
      </c>
      <c r="J25" s="5" t="n">
        <v>2852714</v>
      </c>
      <c r="K25" s="5" t="n">
        <v>2737830</v>
      </c>
      <c r="L25" s="5" t="n">
        <v>2584724</v>
      </c>
    </row>
    <row r="26" spans="1:13">
      <c r="A26" s="4" t="s">
        <v>85</v>
      </c>
      <c r="B26" s="5" t="n">
        <v>625227</v>
      </c>
      <c r="C26" s="5" t="n">
        <v>665207</v>
      </c>
      <c r="D26" s="5" t="n">
        <v>526584</v>
      </c>
      <c r="E26" s="5" t="n">
        <v>523453</v>
      </c>
      <c r="F26" s="5" t="n">
        <v>593558</v>
      </c>
      <c r="G26" s="5" t="n">
        <v>648726</v>
      </c>
      <c r="H26" s="5" t="n">
        <v>501193</v>
      </c>
      <c r="I26" s="5" t="n">
        <v>507937</v>
      </c>
      <c r="J26" s="5" t="n">
        <v>2340471</v>
      </c>
      <c r="K26" s="5" t="n">
        <v>2251414</v>
      </c>
      <c r="L26" s="5" t="n">
        <v>2248614</v>
      </c>
    </row>
    <row r="27" spans="1:13">
      <c r="A27" s="4" t="s">
        <v>86</v>
      </c>
      <c r="J27" s="5" t="n">
        <v>2182339</v>
      </c>
      <c r="K27" s="5" t="n">
        <v>2099522</v>
      </c>
      <c r="L27" s="5" t="n">
        <v>1831143</v>
      </c>
    </row>
    <row r="28" spans="1:13">
      <c r="A28" s="4" t="s">
        <v>87</v>
      </c>
      <c r="J28" s="5" t="n">
        <v>183149</v>
      </c>
      <c r="K28" s="5" t="n">
        <v>124049</v>
      </c>
      <c r="L28" s="5" t="n">
        <v>0</v>
      </c>
    </row>
    <row r="29" spans="1:13">
      <c r="A29" s="4" t="s">
        <v>426</v>
      </c>
      <c r="B29" s="5" t="n">
        <v>-10447</v>
      </c>
      <c r="C29" s="5" t="n">
        <v>118966</v>
      </c>
      <c r="D29" s="5" t="n">
        <v>-104875</v>
      </c>
      <c r="E29" s="5" t="n">
        <v>-28661</v>
      </c>
      <c r="F29" s="5" t="n">
        <v>-37088</v>
      </c>
      <c r="G29" s="5" t="n">
        <v>62180</v>
      </c>
      <c r="H29" s="5" t="n">
        <v>-4785</v>
      </c>
      <c r="I29" s="5" t="n">
        <v>7536</v>
      </c>
      <c r="J29" s="5" t="n">
        <v>-25017</v>
      </c>
      <c r="K29" s="5" t="n">
        <v>27843</v>
      </c>
      <c r="L29" s="5" t="n">
        <v>417471</v>
      </c>
    </row>
    <row r="30" spans="1:13">
      <c r="A30" s="4" t="s">
        <v>89</v>
      </c>
      <c r="J30" s="5" t="n">
        <v>-33568</v>
      </c>
      <c r="K30" s="5" t="n">
        <v>-34538</v>
      </c>
      <c r="L30" s="5" t="n">
        <v>-26434</v>
      </c>
    </row>
    <row r="31" spans="1:13">
      <c r="A31" s="4" t="s">
        <v>90</v>
      </c>
      <c r="J31" s="5" t="n">
        <v>-9203</v>
      </c>
      <c r="K31" s="5" t="n">
        <v>-3614</v>
      </c>
      <c r="L31" s="5" t="n">
        <v>-2755</v>
      </c>
    </row>
    <row r="32" spans="1:13">
      <c r="A32" s="4" t="s">
        <v>427</v>
      </c>
      <c r="J32" s="5" t="n">
        <v>-67788</v>
      </c>
      <c r="K32" s="5" t="n">
        <v>-10309</v>
      </c>
      <c r="L32" s="5" t="n">
        <v>388282</v>
      </c>
    </row>
    <row r="33" spans="1:13">
      <c r="A33" s="4" t="s">
        <v>92</v>
      </c>
      <c r="J33" s="5" t="n">
        <v>-20552</v>
      </c>
      <c r="K33" s="5" t="n">
        <v>37951</v>
      </c>
      <c r="L33" s="5" t="n">
        <v>131303</v>
      </c>
    </row>
    <row r="34" spans="1:13">
      <c r="A34" s="4" t="s">
        <v>93</v>
      </c>
      <c r="J34" s="5" t="n">
        <v>934</v>
      </c>
      <c r="K34" s="5" t="n">
        <v>0</v>
      </c>
      <c r="L34" s="5" t="n">
        <v>0</v>
      </c>
    </row>
    <row r="35" spans="1:13">
      <c r="A35" s="4" t="s">
        <v>94</v>
      </c>
      <c r="B35" s="5" t="n">
        <v>4218</v>
      </c>
      <c r="C35" s="6" t="n">
        <v>75266</v>
      </c>
      <c r="D35" s="6" t="n">
        <v>-95544</v>
      </c>
      <c r="E35" s="6" t="n">
        <v>-30242</v>
      </c>
      <c r="F35" s="6" t="n">
        <v>-87922</v>
      </c>
      <c r="G35" s="6" t="n">
        <v>54242</v>
      </c>
      <c r="H35" s="6" t="n">
        <v>-12308</v>
      </c>
      <c r="I35" s="6" t="n">
        <v>-2272</v>
      </c>
      <c r="J35" s="5" t="n">
        <v>-46302</v>
      </c>
      <c r="K35" s="6" t="n">
        <v>-48260</v>
      </c>
      <c r="L35" s="6" t="n">
        <v>256979</v>
      </c>
    </row>
    <row r="36" spans="1:13">
      <c r="A36" s="4" t="s">
        <v>97</v>
      </c>
      <c r="F36" s="8" t="n">
        <v>-0.2</v>
      </c>
      <c r="G36" s="8" t="n">
        <v>0.12</v>
      </c>
      <c r="H36" s="8" t="n">
        <v>-0.03</v>
      </c>
      <c r="K36" s="8" t="n">
        <v>-0.11</v>
      </c>
    </row>
    <row r="37" spans="1:13">
      <c r="A37" s="4" t="s">
        <v>413</v>
      </c>
    </row>
    <row r="38" spans="1:13">
      <c r="A38" s="3" t="s">
        <v>421</v>
      </c>
    </row>
    <row r="39" spans="1:13">
      <c r="A39" s="4" t="s">
        <v>38</v>
      </c>
      <c r="B39" s="5" t="n">
        <v>557403</v>
      </c>
      <c r="J39" s="5" t="n">
        <v>557403</v>
      </c>
    </row>
    <row r="40" spans="1:13">
      <c r="A40" s="4" t="s">
        <v>39</v>
      </c>
      <c r="B40" s="5" t="n">
        <v>463583</v>
      </c>
      <c r="J40" s="5" t="n">
        <v>463583</v>
      </c>
    </row>
    <row r="41" spans="1:13">
      <c r="A41" s="4" t="s">
        <v>40</v>
      </c>
      <c r="B41" s="5" t="n">
        <v>1021670</v>
      </c>
      <c r="J41" s="5" t="n">
        <v>1021670</v>
      </c>
    </row>
    <row r="42" spans="1:13">
      <c r="A42" s="4" t="s">
        <v>41</v>
      </c>
      <c r="B42" s="5" t="n">
        <v>250235</v>
      </c>
      <c r="J42" s="5" t="n">
        <v>250235</v>
      </c>
    </row>
    <row r="43" spans="1:13">
      <c r="A43" s="4" t="s">
        <v>42</v>
      </c>
      <c r="B43" s="5" t="n">
        <v>2292891</v>
      </c>
      <c r="J43" s="5" t="n">
        <v>2292891</v>
      </c>
    </row>
    <row r="44" spans="1:13">
      <c r="A44" s="4" t="s">
        <v>422</v>
      </c>
      <c r="B44" s="5" t="n">
        <v>1652687</v>
      </c>
      <c r="J44" s="5" t="n">
        <v>1652687</v>
      </c>
    </row>
    <row r="45" spans="1:13">
      <c r="A45" s="4" t="s">
        <v>48</v>
      </c>
      <c r="B45" s="5" t="n">
        <v>3945578</v>
      </c>
      <c r="J45" s="5" t="n">
        <v>3945578</v>
      </c>
    </row>
    <row r="46" spans="1:13">
      <c r="A46" s="3" t="s">
        <v>423</v>
      </c>
    </row>
    <row r="47" spans="1:13">
      <c r="A47" s="4" t="s">
        <v>50</v>
      </c>
      <c r="B47" s="5" t="n">
        <v>0</v>
      </c>
      <c r="J47" s="5" t="n">
        <v>0</v>
      </c>
    </row>
    <row r="48" spans="1:13">
      <c r="A48" s="4" t="s">
        <v>51</v>
      </c>
      <c r="B48" s="5" t="n">
        <v>560884</v>
      </c>
      <c r="J48" s="5" t="n">
        <v>560884</v>
      </c>
    </row>
    <row r="49" spans="1:13">
      <c r="A49" s="4" t="s">
        <v>52</v>
      </c>
      <c r="B49" s="5" t="n">
        <v>340415</v>
      </c>
      <c r="J49" s="5" t="n">
        <v>340415</v>
      </c>
    </row>
    <row r="50" spans="1:13">
      <c r="A50" s="4" t="s">
        <v>53</v>
      </c>
      <c r="B50" s="5" t="n">
        <v>0</v>
      </c>
      <c r="J50" s="5" t="n">
        <v>0</v>
      </c>
    </row>
    <row r="51" spans="1:13">
      <c r="A51" s="4" t="s">
        <v>54</v>
      </c>
      <c r="B51" s="5" t="n">
        <v>25000</v>
      </c>
      <c r="J51" s="5" t="n">
        <v>25000</v>
      </c>
    </row>
    <row r="52" spans="1:13">
      <c r="A52" s="4" t="s">
        <v>55</v>
      </c>
      <c r="B52" s="5" t="n">
        <v>93522</v>
      </c>
      <c r="J52" s="5" t="n">
        <v>93522</v>
      </c>
    </row>
    <row r="53" spans="1:13">
      <c r="A53" s="4" t="s">
        <v>56</v>
      </c>
      <c r="B53" s="5" t="n">
        <v>1019821</v>
      </c>
      <c r="J53" s="5" t="n">
        <v>1019821</v>
      </c>
    </row>
    <row r="54" spans="1:13">
      <c r="A54" s="4" t="s">
        <v>424</v>
      </c>
      <c r="B54" s="5" t="n">
        <v>912174</v>
      </c>
      <c r="J54" s="5" t="n">
        <v>912174</v>
      </c>
    </row>
    <row r="55" spans="1:13">
      <c r="A55" s="4" t="s">
        <v>59</v>
      </c>
      <c r="B55" s="5" t="n">
        <v>1931995</v>
      </c>
      <c r="J55" s="5" t="n">
        <v>1931995</v>
      </c>
    </row>
    <row r="56" spans="1:13">
      <c r="A56" s="4" t="s">
        <v>66</v>
      </c>
      <c r="B56" s="5" t="n">
        <v>2013583</v>
      </c>
      <c r="J56" s="5" t="n">
        <v>2013583</v>
      </c>
    </row>
    <row r="57" spans="1:13">
      <c r="A57" s="4" t="s">
        <v>67</v>
      </c>
      <c r="B57" s="5" t="n">
        <v>3945578</v>
      </c>
      <c r="J57" s="5" t="n">
        <v>3945578</v>
      </c>
    </row>
    <row r="58" spans="1:13">
      <c r="A58" s="3" t="s">
        <v>425</v>
      </c>
    </row>
    <row r="59" spans="1:13">
      <c r="A59" s="4" t="s">
        <v>83</v>
      </c>
      <c r="J59" s="5" t="n">
        <v>5194073</v>
      </c>
    </row>
    <row r="60" spans="1:13">
      <c r="A60" s="4" t="s">
        <v>84</v>
      </c>
      <c r="J60" s="5" t="n">
        <v>2857618</v>
      </c>
    </row>
    <row r="61" spans="1:13">
      <c r="A61" s="4" t="s">
        <v>85</v>
      </c>
      <c r="J61" s="5" t="n">
        <v>2336455</v>
      </c>
    </row>
    <row r="62" spans="1:13">
      <c r="A62" s="4" t="s">
        <v>86</v>
      </c>
      <c r="J62" s="5" t="n">
        <v>2178006</v>
      </c>
    </row>
    <row r="63" spans="1:13">
      <c r="A63" s="4" t="s">
        <v>87</v>
      </c>
      <c r="J63" s="5" t="n">
        <v>183149</v>
      </c>
    </row>
    <row r="64" spans="1:13">
      <c r="A64" s="4" t="s">
        <v>426</v>
      </c>
      <c r="J64" s="5" t="n">
        <v>-24700</v>
      </c>
    </row>
    <row r="65" spans="1:13">
      <c r="A65" s="4" t="s">
        <v>89</v>
      </c>
      <c r="J65" s="5" t="n">
        <v>-33568</v>
      </c>
    </row>
    <row r="66" spans="1:13">
      <c r="A66" s="4" t="s">
        <v>90</v>
      </c>
      <c r="J66" s="5" t="n">
        <v>-9203</v>
      </c>
    </row>
    <row r="67" spans="1:13">
      <c r="A67" s="4" t="s">
        <v>427</v>
      </c>
      <c r="J67" s="5" t="n">
        <v>-67471</v>
      </c>
    </row>
    <row r="68" spans="1:13">
      <c r="A68" s="4" t="s">
        <v>92</v>
      </c>
      <c r="J68" s="5" t="n">
        <v>-20456</v>
      </c>
    </row>
    <row r="69" spans="1:13">
      <c r="A69" s="4" t="s">
        <v>93</v>
      </c>
      <c r="J69" s="5" t="n">
        <v>934</v>
      </c>
    </row>
    <row r="70" spans="1:13">
      <c r="A70" s="4" t="s">
        <v>94</v>
      </c>
      <c r="J70" s="5" t="n">
        <v>-46081</v>
      </c>
    </row>
    <row r="71" spans="1:13">
      <c r="A71" s="4" t="s">
        <v>428</v>
      </c>
    </row>
    <row r="72" spans="1:13">
      <c r="A72" s="3" t="s">
        <v>421</v>
      </c>
    </row>
    <row r="73" spans="1:13">
      <c r="A73" s="4" t="s">
        <v>38</v>
      </c>
      <c r="B73" s="5" t="n">
        <v>0</v>
      </c>
      <c r="J73" s="5" t="n">
        <v>0</v>
      </c>
    </row>
    <row r="74" spans="1:13">
      <c r="A74" s="4" t="s">
        <v>39</v>
      </c>
      <c r="B74" s="5" t="n">
        <v>-188963</v>
      </c>
      <c r="J74" s="5" t="n">
        <v>-188963</v>
      </c>
    </row>
    <row r="75" spans="1:13">
      <c r="A75" s="4" t="s">
        <v>40</v>
      </c>
      <c r="B75" s="5" t="n">
        <v>2174</v>
      </c>
      <c r="J75" s="5" t="n">
        <v>2174</v>
      </c>
    </row>
    <row r="76" spans="1:13">
      <c r="A76" s="4" t="s">
        <v>41</v>
      </c>
      <c r="B76" s="5" t="n">
        <v>-113948</v>
      </c>
      <c r="J76" s="5" t="n">
        <v>-113948</v>
      </c>
    </row>
    <row r="77" spans="1:13">
      <c r="A77" s="4" t="s">
        <v>42</v>
      </c>
      <c r="B77" s="5" t="n">
        <v>-300737</v>
      </c>
      <c r="J77" s="5" t="n">
        <v>-300737</v>
      </c>
    </row>
    <row r="78" spans="1:13">
      <c r="A78" s="4" t="s">
        <v>422</v>
      </c>
      <c r="B78" s="5" t="n">
        <v>1293</v>
      </c>
      <c r="J78" s="5" t="n">
        <v>1293</v>
      </c>
    </row>
    <row r="79" spans="1:13">
      <c r="A79" s="4" t="s">
        <v>48</v>
      </c>
      <c r="B79" s="5" t="n">
        <v>-299444</v>
      </c>
      <c r="J79" s="5" t="n">
        <v>-299444</v>
      </c>
    </row>
    <row r="80" spans="1:13">
      <c r="A80" s="3" t="s">
        <v>423</v>
      </c>
    </row>
    <row r="81" spans="1:13">
      <c r="A81" s="4" t="s">
        <v>50</v>
      </c>
      <c r="B81" s="5" t="n">
        <v>0</v>
      </c>
      <c r="J81" s="5" t="n">
        <v>0</v>
      </c>
    </row>
    <row r="82" spans="1:13">
      <c r="A82" s="4" t="s">
        <v>51</v>
      </c>
      <c r="B82" s="5" t="n">
        <v>0</v>
      </c>
      <c r="J82" s="5" t="n">
        <v>0</v>
      </c>
    </row>
    <row r="83" spans="1:13">
      <c r="A83" s="4" t="s">
        <v>52</v>
      </c>
      <c r="B83" s="5" t="n">
        <v>0</v>
      </c>
      <c r="J83" s="5" t="n">
        <v>0</v>
      </c>
    </row>
    <row r="84" spans="1:13">
      <c r="A84" s="4" t="s">
        <v>53</v>
      </c>
      <c r="B84" s="5" t="n">
        <v>-301421</v>
      </c>
      <c r="J84" s="5" t="n">
        <v>-301421</v>
      </c>
    </row>
    <row r="85" spans="1:13">
      <c r="A85" s="4" t="s">
        <v>54</v>
      </c>
      <c r="B85" s="5" t="n">
        <v>0</v>
      </c>
      <c r="J85" s="5" t="n">
        <v>0</v>
      </c>
    </row>
    <row r="86" spans="1:13">
      <c r="A86" s="4" t="s">
        <v>55</v>
      </c>
      <c r="B86" s="5" t="n">
        <v>5265</v>
      </c>
      <c r="J86" s="5" t="n">
        <v>5265</v>
      </c>
    </row>
    <row r="87" spans="1:13">
      <c r="A87" s="4" t="s">
        <v>56</v>
      </c>
      <c r="B87" s="5" t="n">
        <v>-296156</v>
      </c>
      <c r="J87" s="5" t="n">
        <v>-296156</v>
      </c>
    </row>
    <row r="88" spans="1:13">
      <c r="A88" s="4" t="s">
        <v>424</v>
      </c>
      <c r="B88" s="5" t="n">
        <v>0</v>
      </c>
      <c r="J88" s="5" t="n">
        <v>0</v>
      </c>
    </row>
    <row r="89" spans="1:13">
      <c r="A89" s="4" t="s">
        <v>59</v>
      </c>
      <c r="B89" s="5" t="n">
        <v>-296156</v>
      </c>
      <c r="J89" s="5" t="n">
        <v>-296156</v>
      </c>
    </row>
    <row r="90" spans="1:13">
      <c r="A90" s="4" t="s">
        <v>66</v>
      </c>
      <c r="B90" s="5" t="n">
        <v>-3288</v>
      </c>
      <c r="J90" s="5" t="n">
        <v>-3288</v>
      </c>
    </row>
    <row r="91" spans="1:13">
      <c r="A91" s="4" t="s">
        <v>67</v>
      </c>
      <c r="B91" s="6" t="n">
        <v>-299444</v>
      </c>
      <c r="J91" s="5" t="n">
        <v>-299444</v>
      </c>
    </row>
    <row r="92" spans="1:13">
      <c r="A92" s="3" t="s">
        <v>425</v>
      </c>
    </row>
    <row r="93" spans="1:13">
      <c r="A93" s="4" t="s">
        <v>83</v>
      </c>
      <c r="J93" s="5" t="n">
        <v>888</v>
      </c>
    </row>
    <row r="94" spans="1:13">
      <c r="A94" s="4" t="s">
        <v>84</v>
      </c>
      <c r="J94" s="5" t="n">
        <v>4904</v>
      </c>
    </row>
    <row r="95" spans="1:13">
      <c r="A95" s="4" t="s">
        <v>85</v>
      </c>
      <c r="J95" s="5" t="n">
        <v>-4016</v>
      </c>
    </row>
    <row r="96" spans="1:13">
      <c r="A96" s="4" t="s">
        <v>86</v>
      </c>
      <c r="J96" s="5" t="n">
        <v>-4333</v>
      </c>
    </row>
    <row r="97" spans="1:13">
      <c r="A97" s="4" t="s">
        <v>87</v>
      </c>
      <c r="J97" s="5" t="n">
        <v>0</v>
      </c>
    </row>
    <row r="98" spans="1:13">
      <c r="A98" s="4" t="s">
        <v>426</v>
      </c>
      <c r="J98" s="5" t="n">
        <v>317</v>
      </c>
    </row>
    <row r="99" spans="1:13">
      <c r="A99" s="4" t="s">
        <v>89</v>
      </c>
      <c r="J99" s="5" t="n">
        <v>0</v>
      </c>
    </row>
    <row r="100" spans="1:13">
      <c r="A100" s="4" t="s">
        <v>90</v>
      </c>
      <c r="J100" s="5" t="n">
        <v>0</v>
      </c>
    </row>
    <row r="101" spans="1:13">
      <c r="A101" s="4" t="s">
        <v>427</v>
      </c>
      <c r="J101" s="5" t="n">
        <v>317</v>
      </c>
    </row>
    <row r="102" spans="1:13">
      <c r="A102" s="4" t="s">
        <v>92</v>
      </c>
      <c r="J102" s="5" t="n">
        <v>-96</v>
      </c>
    </row>
    <row r="103" spans="1:13">
      <c r="A103" s="4" t="s">
        <v>93</v>
      </c>
      <c r="J103" s="5" t="n">
        <v>0</v>
      </c>
    </row>
    <row r="104" spans="1:13">
      <c r="A104" s="4" t="s">
        <v>94</v>
      </c>
      <c r="J104" s="6" t="n">
        <v>221</v>
      </c>
    </row>
    <row r="105" spans="1:13">
      <c r="A105" s="4" t="s">
        <v>98</v>
      </c>
    </row>
    <row r="106" spans="1:13">
      <c r="A106" s="3" t="s">
        <v>425</v>
      </c>
    </row>
    <row r="107" spans="1:13">
      <c r="A107" s="4" t="s">
        <v>97</v>
      </c>
      <c r="J107" s="8" t="n">
        <v>-0.1</v>
      </c>
      <c r="K107" s="9" t="n">
        <v>-0.11</v>
      </c>
      <c r="L107" s="8" t="n">
        <v>0.45</v>
      </c>
    </row>
    <row r="108" spans="1:13">
      <c r="A108" s="4" t="s">
        <v>99</v>
      </c>
      <c r="J108" s="9" t="n">
        <v>-0.1</v>
      </c>
      <c r="K108" s="8" t="n">
        <v>-0.11</v>
      </c>
      <c r="L108" s="8" t="n">
        <v>0.45</v>
      </c>
    </row>
    <row r="109" spans="1:13">
      <c r="A109" s="4" t="s">
        <v>429</v>
      </c>
    </row>
    <row r="110" spans="1:13">
      <c r="A110" s="3" t="s">
        <v>425</v>
      </c>
    </row>
    <row r="111" spans="1:13">
      <c r="A111" s="4" t="s">
        <v>97</v>
      </c>
      <c r="J111" s="9" t="n">
        <v>-0.1</v>
      </c>
    </row>
    <row r="112" spans="1:13">
      <c r="A112" s="4" t="s">
        <v>99</v>
      </c>
      <c r="J112" s="9" t="n">
        <v>-0.1</v>
      </c>
    </row>
    <row r="113" spans="1:13">
      <c r="A113" s="4" t="s">
        <v>430</v>
      </c>
    </row>
    <row r="114" spans="1:13">
      <c r="A114" s="3" t="s">
        <v>425</v>
      </c>
    </row>
    <row r="115" spans="1:13">
      <c r="A115" s="4" t="s">
        <v>97</v>
      </c>
      <c r="J115" s="5" t="n">
        <v>0</v>
      </c>
    </row>
    <row r="116" spans="1:13">
      <c r="A116" s="4" t="s">
        <v>99</v>
      </c>
      <c r="J116" s="6"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20</v>
      </c>
      <c r="J1" s="2" t="s">
        <v>1</v>
      </c>
    </row>
    <row r="2" spans="1:12">
      <c r="B2" s="2" t="s">
        <v>2</v>
      </c>
      <c r="C2" s="2" t="s">
        <v>76</v>
      </c>
      <c r="D2" s="2" t="s">
        <v>77</v>
      </c>
      <c r="E2" s="2" t="s">
        <v>78</v>
      </c>
      <c r="F2" s="2" t="s">
        <v>36</v>
      </c>
      <c r="G2" s="2" t="s">
        <v>79</v>
      </c>
      <c r="H2" s="2" t="s">
        <v>80</v>
      </c>
      <c r="I2" s="2" t="s">
        <v>81</v>
      </c>
      <c r="J2" s="2" t="s">
        <v>2</v>
      </c>
      <c r="K2" s="2" t="s">
        <v>36</v>
      </c>
      <c r="L2" s="2" t="s">
        <v>82</v>
      </c>
    </row>
    <row r="3" spans="1:12">
      <c r="A3" s="3" t="s">
        <v>432</v>
      </c>
    </row>
    <row r="4" spans="1:12">
      <c r="A4" s="4" t="s">
        <v>94</v>
      </c>
      <c r="B4" s="6" t="n">
        <v>4218</v>
      </c>
      <c r="C4" s="6" t="n">
        <v>75266</v>
      </c>
      <c r="D4" s="6" t="n">
        <v>-95544</v>
      </c>
      <c r="E4" s="6" t="n">
        <v>-30242</v>
      </c>
      <c r="F4" s="6" t="n">
        <v>-87922</v>
      </c>
      <c r="G4" s="6" t="n">
        <v>54242</v>
      </c>
      <c r="H4" s="6" t="n">
        <v>-12308</v>
      </c>
      <c r="I4" s="6" t="n">
        <v>-2272</v>
      </c>
      <c r="J4" s="6" t="n">
        <v>-46302</v>
      </c>
      <c r="K4" s="6" t="n">
        <v>-48260</v>
      </c>
      <c r="L4" s="6" t="n">
        <v>256979</v>
      </c>
    </row>
    <row r="5" spans="1:12">
      <c r="A5" s="4" t="s">
        <v>147</v>
      </c>
      <c r="J5" s="5" t="n">
        <v>181768</v>
      </c>
      <c r="K5" s="5" t="n">
        <v>173747</v>
      </c>
      <c r="L5" s="5" t="n">
        <v>144770</v>
      </c>
    </row>
    <row r="6" spans="1:12">
      <c r="A6" s="4" t="s">
        <v>148</v>
      </c>
      <c r="J6" s="5" t="n">
        <v>14023</v>
      </c>
      <c r="K6" s="5" t="n">
        <v>-29247</v>
      </c>
      <c r="L6" s="5" t="n">
        <v>12627</v>
      </c>
    </row>
    <row r="7" spans="1:12">
      <c r="A7" s="4" t="s">
        <v>151</v>
      </c>
      <c r="J7" s="5" t="n">
        <v>4256</v>
      </c>
      <c r="K7" s="5" t="n">
        <v>2313</v>
      </c>
      <c r="L7" s="5" t="n">
        <v>1580</v>
      </c>
    </row>
    <row r="8" spans="1:12">
      <c r="A8" s="4" t="s">
        <v>149</v>
      </c>
      <c r="J8" s="5" t="n">
        <v>9893</v>
      </c>
      <c r="K8" s="5" t="n">
        <v>71378</v>
      </c>
      <c r="L8" s="5" t="n">
        <v>0</v>
      </c>
    </row>
    <row r="9" spans="1:12">
      <c r="A9" s="4" t="s">
        <v>150</v>
      </c>
      <c r="J9" s="5" t="n">
        <v>254</v>
      </c>
      <c r="K9" s="5" t="n">
        <v>254</v>
      </c>
      <c r="L9" s="5" t="n">
        <v>0</v>
      </c>
    </row>
    <row r="10" spans="1:12">
      <c r="A10" s="4" t="s">
        <v>152</v>
      </c>
      <c r="J10" s="5" t="n">
        <v>41783</v>
      </c>
      <c r="K10" s="5" t="n">
        <v>39932</v>
      </c>
      <c r="L10" s="5" t="n">
        <v>46149</v>
      </c>
    </row>
    <row r="11" spans="1:12">
      <c r="A11" s="4" t="s">
        <v>153</v>
      </c>
      <c r="J11" s="5" t="n">
        <v>0</v>
      </c>
      <c r="K11" s="5" t="n">
        <v>-75</v>
      </c>
      <c r="L11" s="5" t="n">
        <v>44783</v>
      </c>
    </row>
    <row r="12" spans="1:12">
      <c r="A12" s="4" t="s">
        <v>46</v>
      </c>
      <c r="J12" s="5" t="n">
        <v>-38544</v>
      </c>
      <c r="K12" s="5" t="n">
        <v>55910</v>
      </c>
      <c r="L12" s="5" t="n">
        <v>-43004</v>
      </c>
    </row>
    <row r="13" spans="1:12">
      <c r="A13" s="4" t="s">
        <v>154</v>
      </c>
      <c r="J13" s="5" t="n">
        <v>-234998</v>
      </c>
      <c r="K13" s="5" t="n">
        <v>108757</v>
      </c>
      <c r="L13" s="5" t="n">
        <v>70188</v>
      </c>
    </row>
    <row r="14" spans="1:12">
      <c r="A14" s="4" t="s">
        <v>156</v>
      </c>
      <c r="J14" s="5" t="n">
        <v>186834</v>
      </c>
      <c r="K14" s="5" t="n">
        <v>-79106</v>
      </c>
      <c r="L14" s="5" t="n">
        <v>-249853</v>
      </c>
    </row>
    <row r="15" spans="1:12">
      <c r="A15" s="4" t="s">
        <v>40</v>
      </c>
      <c r="J15" s="5" t="n">
        <v>109919</v>
      </c>
      <c r="K15" s="5" t="n">
        <v>-222391</v>
      </c>
      <c r="L15" s="5" t="n">
        <v>-148055</v>
      </c>
    </row>
    <row r="16" spans="1:12">
      <c r="A16" s="4" t="s">
        <v>157</v>
      </c>
      <c r="J16" s="5" t="n">
        <v>-107855</v>
      </c>
      <c r="K16" s="5" t="n">
        <v>-52106</v>
      </c>
      <c r="L16" s="5" t="n">
        <v>-23029</v>
      </c>
    </row>
    <row r="17" spans="1:12">
      <c r="A17" s="4" t="s">
        <v>51</v>
      </c>
      <c r="J17" s="5" t="n">
        <v>26413</v>
      </c>
      <c r="K17" s="5" t="n">
        <v>145695</v>
      </c>
      <c r="L17" s="5" t="n">
        <v>202446</v>
      </c>
    </row>
    <row r="18" spans="1:12">
      <c r="A18" s="4" t="s">
        <v>53</v>
      </c>
      <c r="J18" s="5" t="n">
        <v>305141</v>
      </c>
      <c r="K18" s="5" t="n">
        <v>0</v>
      </c>
      <c r="L18" s="5" t="n">
        <v>0</v>
      </c>
    </row>
    <row r="19" spans="1:12">
      <c r="A19" s="4" t="s">
        <v>158</v>
      </c>
      <c r="J19" s="5" t="n">
        <v>134594</v>
      </c>
      <c r="K19" s="5" t="n">
        <v>109823</v>
      </c>
      <c r="L19" s="5" t="n">
        <v>67754</v>
      </c>
    </row>
    <row r="20" spans="1:12">
      <c r="A20" s="4" t="s">
        <v>159</v>
      </c>
      <c r="J20" s="5" t="n">
        <v>41051</v>
      </c>
      <c r="K20" s="5" t="n">
        <v>-39164</v>
      </c>
      <c r="L20" s="5" t="n">
        <v>-16712</v>
      </c>
    </row>
    <row r="21" spans="1:12">
      <c r="A21" s="4" t="s">
        <v>160</v>
      </c>
      <c r="J21" s="5" t="n">
        <v>628230</v>
      </c>
      <c r="K21" s="5" t="n">
        <v>237460</v>
      </c>
      <c r="L21" s="5" t="n">
        <v>366623</v>
      </c>
    </row>
    <row r="22" spans="1:12">
      <c r="A22" s="4" t="s">
        <v>169</v>
      </c>
      <c r="J22" s="5" t="n">
        <v>-202904</v>
      </c>
      <c r="K22" s="5" t="n">
        <v>-282987</v>
      </c>
      <c r="L22" s="5" t="n">
        <v>-381139</v>
      </c>
    </row>
    <row r="23" spans="1:12">
      <c r="A23" s="4" t="s">
        <v>179</v>
      </c>
      <c r="J23" s="5" t="n">
        <v>-189868</v>
      </c>
      <c r="K23" s="5" t="n">
        <v>106759</v>
      </c>
      <c r="L23" s="5" t="n">
        <v>146114</v>
      </c>
    </row>
    <row r="24" spans="1:12">
      <c r="A24" s="4" t="s">
        <v>180</v>
      </c>
      <c r="J24" s="5" t="n">
        <v>12467</v>
      </c>
      <c r="K24" s="5" t="n">
        <v>4178</v>
      </c>
      <c r="L24" s="5" t="n">
        <v>-8725</v>
      </c>
    </row>
    <row r="25" spans="1:12">
      <c r="A25" s="4" t="s">
        <v>181</v>
      </c>
      <c r="J25" s="5" t="n">
        <v>247925</v>
      </c>
      <c r="K25" s="5" t="n">
        <v>65410</v>
      </c>
      <c r="L25" s="5" t="n">
        <v>122873</v>
      </c>
    </row>
    <row r="26" spans="1:12">
      <c r="A26" s="4" t="s">
        <v>183</v>
      </c>
      <c r="E26" s="5" t="n">
        <v>318135</v>
      </c>
      <c r="I26" s="6" t="n">
        <v>252725</v>
      </c>
      <c r="J26" s="5" t="n">
        <v>318135</v>
      </c>
      <c r="K26" s="5" t="n">
        <v>252725</v>
      </c>
      <c r="L26" s="5" t="n">
        <v>129852</v>
      </c>
    </row>
    <row r="27" spans="1:12">
      <c r="A27" s="4" t="s">
        <v>184</v>
      </c>
      <c r="B27" s="5" t="n">
        <v>566060</v>
      </c>
      <c r="F27" s="5" t="n">
        <v>318135</v>
      </c>
      <c r="J27" s="5" t="n">
        <v>566060</v>
      </c>
      <c r="K27" s="5" t="n">
        <v>318135</v>
      </c>
      <c r="L27" s="6" t="n">
        <v>252725</v>
      </c>
    </row>
    <row r="28" spans="1:12">
      <c r="A28" s="4" t="s">
        <v>413</v>
      </c>
    </row>
    <row r="29" spans="1:12">
      <c r="A29" s="3" t="s">
        <v>432</v>
      </c>
    </row>
    <row r="30" spans="1:12">
      <c r="A30" s="4" t="s">
        <v>94</v>
      </c>
      <c r="J30" s="5" t="n">
        <v>-46081</v>
      </c>
    </row>
    <row r="31" spans="1:12">
      <c r="A31" s="4" t="s">
        <v>147</v>
      </c>
      <c r="J31" s="5" t="n">
        <v>181768</v>
      </c>
    </row>
    <row r="32" spans="1:12">
      <c r="A32" s="4" t="s">
        <v>148</v>
      </c>
      <c r="J32" s="5" t="n">
        <v>14023</v>
      </c>
    </row>
    <row r="33" spans="1:12">
      <c r="A33" s="4" t="s">
        <v>151</v>
      </c>
      <c r="J33" s="5" t="n">
        <v>4256</v>
      </c>
    </row>
    <row r="34" spans="1:12">
      <c r="A34" s="4" t="s">
        <v>149</v>
      </c>
      <c r="J34" s="5" t="n">
        <v>9893</v>
      </c>
    </row>
    <row r="35" spans="1:12">
      <c r="A35" s="4" t="s">
        <v>150</v>
      </c>
      <c r="J35" s="5" t="n">
        <v>254</v>
      </c>
    </row>
    <row r="36" spans="1:12">
      <c r="A36" s="4" t="s">
        <v>152</v>
      </c>
      <c r="J36" s="5" t="n">
        <v>41783</v>
      </c>
    </row>
    <row r="37" spans="1:12">
      <c r="A37" s="4" t="s">
        <v>153</v>
      </c>
      <c r="J37" s="5" t="n">
        <v>0</v>
      </c>
    </row>
    <row r="38" spans="1:12">
      <c r="A38" s="4" t="s">
        <v>46</v>
      </c>
      <c r="J38" s="5" t="n">
        <v>-38448</v>
      </c>
    </row>
    <row r="39" spans="1:12">
      <c r="A39" s="4" t="s">
        <v>154</v>
      </c>
      <c r="J39" s="5" t="n">
        <v>-45835</v>
      </c>
    </row>
    <row r="40" spans="1:12">
      <c r="A40" s="4" t="s">
        <v>156</v>
      </c>
      <c r="J40" s="5" t="n">
        <v>185900</v>
      </c>
    </row>
    <row r="41" spans="1:12">
      <c r="A41" s="4" t="s">
        <v>40</v>
      </c>
      <c r="J41" s="5" t="n">
        <v>110490</v>
      </c>
    </row>
    <row r="42" spans="1:12">
      <c r="A42" s="4" t="s">
        <v>157</v>
      </c>
      <c r="J42" s="5" t="n">
        <v>8124</v>
      </c>
    </row>
    <row r="43" spans="1:12">
      <c r="A43" s="4" t="s">
        <v>51</v>
      </c>
      <c r="J43" s="5" t="n">
        <v>26413</v>
      </c>
    </row>
    <row r="44" spans="1:12">
      <c r="A44" s="4" t="s">
        <v>53</v>
      </c>
      <c r="J44" s="5" t="n">
        <v>0</v>
      </c>
    </row>
    <row r="45" spans="1:12">
      <c r="A45" s="4" t="s">
        <v>158</v>
      </c>
      <c r="J45" s="5" t="n">
        <v>134639</v>
      </c>
    </row>
    <row r="46" spans="1:12">
      <c r="A46" s="4" t="s">
        <v>159</v>
      </c>
      <c r="J46" s="5" t="n">
        <v>41051</v>
      </c>
    </row>
    <row r="47" spans="1:12">
      <c r="A47" s="4" t="s">
        <v>160</v>
      </c>
      <c r="J47" s="5" t="n">
        <v>628230</v>
      </c>
    </row>
    <row r="48" spans="1:12">
      <c r="A48" s="4" t="s">
        <v>169</v>
      </c>
      <c r="J48" s="5" t="n">
        <v>-202904</v>
      </c>
    </row>
    <row r="49" spans="1:12">
      <c r="A49" s="4" t="s">
        <v>179</v>
      </c>
      <c r="J49" s="5" t="n">
        <v>-189868</v>
      </c>
    </row>
    <row r="50" spans="1:12">
      <c r="A50" s="4" t="s">
        <v>180</v>
      </c>
      <c r="J50" s="5" t="n">
        <v>12467</v>
      </c>
    </row>
    <row r="51" spans="1:12">
      <c r="A51" s="4" t="s">
        <v>181</v>
      </c>
      <c r="J51" s="5" t="n">
        <v>247925</v>
      </c>
    </row>
    <row r="52" spans="1:12">
      <c r="A52" s="4" t="s">
        <v>183</v>
      </c>
      <c r="E52" s="5" t="n">
        <v>318135</v>
      </c>
      <c r="J52" s="5" t="n">
        <v>318135</v>
      </c>
    </row>
    <row r="53" spans="1:12">
      <c r="A53" s="4" t="s">
        <v>184</v>
      </c>
      <c r="B53" s="5" t="n">
        <v>566060</v>
      </c>
      <c r="F53" s="5" t="n">
        <v>318135</v>
      </c>
      <c r="J53" s="5" t="n">
        <v>566060</v>
      </c>
      <c r="K53" s="5" t="n">
        <v>318135</v>
      </c>
    </row>
    <row r="54" spans="1:12">
      <c r="A54" s="4" t="s">
        <v>433</v>
      </c>
    </row>
    <row r="55" spans="1:12">
      <c r="A55" s="3" t="s">
        <v>432</v>
      </c>
    </row>
    <row r="56" spans="1:12">
      <c r="A56" s="4" t="s">
        <v>94</v>
      </c>
      <c r="J56" s="5" t="n">
        <v>221</v>
      </c>
    </row>
    <row r="57" spans="1:12">
      <c r="A57" s="4" t="s">
        <v>147</v>
      </c>
      <c r="J57" s="5" t="n">
        <v>0</v>
      </c>
    </row>
    <row r="58" spans="1:12">
      <c r="A58" s="4" t="s">
        <v>148</v>
      </c>
      <c r="J58" s="5" t="n">
        <v>0</v>
      </c>
    </row>
    <row r="59" spans="1:12">
      <c r="A59" s="4" t="s">
        <v>151</v>
      </c>
      <c r="J59" s="5" t="n">
        <v>0</v>
      </c>
    </row>
    <row r="60" spans="1:12">
      <c r="A60" s="4" t="s">
        <v>149</v>
      </c>
      <c r="J60" s="5" t="n">
        <v>0</v>
      </c>
    </row>
    <row r="61" spans="1:12">
      <c r="A61" s="4" t="s">
        <v>150</v>
      </c>
      <c r="J61" s="5" t="n">
        <v>0</v>
      </c>
    </row>
    <row r="62" spans="1:12">
      <c r="A62" s="4" t="s">
        <v>152</v>
      </c>
      <c r="J62" s="5" t="n">
        <v>0</v>
      </c>
    </row>
    <row r="63" spans="1:12">
      <c r="A63" s="4" t="s">
        <v>153</v>
      </c>
      <c r="J63" s="5" t="n">
        <v>0</v>
      </c>
    </row>
    <row r="64" spans="1:12">
      <c r="A64" s="4" t="s">
        <v>46</v>
      </c>
      <c r="J64" s="5" t="n">
        <v>96</v>
      </c>
    </row>
    <row r="65" spans="1:12">
      <c r="A65" s="4" t="s">
        <v>154</v>
      </c>
      <c r="J65" s="5" t="n">
        <v>189163</v>
      </c>
    </row>
    <row r="66" spans="1:12">
      <c r="A66" s="4" t="s">
        <v>156</v>
      </c>
      <c r="J66" s="5" t="n">
        <v>-934</v>
      </c>
    </row>
    <row r="67" spans="1:12">
      <c r="A67" s="4" t="s">
        <v>40</v>
      </c>
      <c r="J67" s="5" t="n">
        <v>571</v>
      </c>
    </row>
    <row r="68" spans="1:12">
      <c r="A68" s="4" t="s">
        <v>157</v>
      </c>
      <c r="J68" s="5" t="n">
        <v>115979</v>
      </c>
    </row>
    <row r="69" spans="1:12">
      <c r="A69" s="4" t="s">
        <v>51</v>
      </c>
      <c r="J69" s="5" t="n">
        <v>0</v>
      </c>
    </row>
    <row r="70" spans="1:12">
      <c r="A70" s="4" t="s">
        <v>53</v>
      </c>
      <c r="J70" s="5" t="n">
        <v>-305141</v>
      </c>
    </row>
    <row r="71" spans="1:12">
      <c r="A71" s="4" t="s">
        <v>158</v>
      </c>
      <c r="J71" s="5" t="n">
        <v>45</v>
      </c>
    </row>
    <row r="72" spans="1:12">
      <c r="A72" s="4" t="s">
        <v>159</v>
      </c>
      <c r="J72" s="5" t="n">
        <v>0</v>
      </c>
    </row>
    <row r="73" spans="1:12">
      <c r="A73" s="4" t="s">
        <v>160</v>
      </c>
      <c r="J73" s="5" t="n">
        <v>0</v>
      </c>
    </row>
    <row r="74" spans="1:12">
      <c r="A74" s="4" t="s">
        <v>169</v>
      </c>
      <c r="J74" s="5" t="n">
        <v>0</v>
      </c>
    </row>
    <row r="75" spans="1:12">
      <c r="A75" s="4" t="s">
        <v>179</v>
      </c>
      <c r="J75" s="5" t="n">
        <v>0</v>
      </c>
    </row>
    <row r="76" spans="1:12">
      <c r="A76" s="4" t="s">
        <v>180</v>
      </c>
      <c r="J76" s="5" t="n">
        <v>0</v>
      </c>
    </row>
    <row r="77" spans="1:12">
      <c r="A77" s="4" t="s">
        <v>181</v>
      </c>
      <c r="J77" s="5" t="n">
        <v>0</v>
      </c>
    </row>
    <row r="78" spans="1:12">
      <c r="A78" s="4" t="s">
        <v>183</v>
      </c>
      <c r="E78" s="6" t="n">
        <v>0</v>
      </c>
      <c r="J78" s="5" t="n">
        <v>0</v>
      </c>
    </row>
    <row r="79" spans="1:12">
      <c r="A79" s="4" t="s">
        <v>184</v>
      </c>
      <c r="B79" s="6" t="n">
        <v>0</v>
      </c>
      <c r="F79" s="6" t="n">
        <v>0</v>
      </c>
      <c r="J79" s="6" t="n">
        <v>0</v>
      </c>
      <c r="K79" s="6"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4</v>
      </c>
      <c r="B1" s="2" t="s">
        <v>1</v>
      </c>
    </row>
    <row r="2" spans="1:4">
      <c r="B2" s="2" t="s">
        <v>2</v>
      </c>
      <c r="C2" s="2" t="s">
        <v>36</v>
      </c>
      <c r="D2" s="2" t="s">
        <v>82</v>
      </c>
    </row>
    <row r="3" spans="1:4">
      <c r="A3" s="3" t="s">
        <v>435</v>
      </c>
    </row>
    <row r="4" spans="1:4">
      <c r="A4" s="4" t="s">
        <v>436</v>
      </c>
      <c r="C4" s="6" t="n">
        <v>28647</v>
      </c>
    </row>
    <row r="5" spans="1:4">
      <c r="A5" s="4" t="s">
        <v>437</v>
      </c>
      <c r="B5" s="6" t="n">
        <v>12100</v>
      </c>
      <c r="C5" s="5" t="n">
        <v>30700</v>
      </c>
    </row>
    <row r="6" spans="1:4">
      <c r="A6" s="4" t="s">
        <v>149</v>
      </c>
      <c r="B6" s="5" t="n">
        <v>9893</v>
      </c>
      <c r="C6" s="5" t="n">
        <v>71378</v>
      </c>
      <c r="D6" s="6" t="n">
        <v>0</v>
      </c>
    </row>
    <row r="7" spans="1:4">
      <c r="A7" s="4" t="s">
        <v>44</v>
      </c>
      <c r="B7" s="5" t="n">
        <v>546494</v>
      </c>
      <c r="C7" s="5" t="n">
        <v>555674</v>
      </c>
      <c r="D7" s="5" t="n">
        <v>563591</v>
      </c>
    </row>
    <row r="8" spans="1:4">
      <c r="A8" s="4" t="s">
        <v>438</v>
      </c>
    </row>
    <row r="9" spans="1:4">
      <c r="A9" s="3" t="s">
        <v>435</v>
      </c>
    </row>
    <row r="10" spans="1:4">
      <c r="A10" s="4" t="s">
        <v>439</v>
      </c>
      <c r="C10" s="5" t="n">
        <v>129100</v>
      </c>
    </row>
    <row r="11" spans="1:4">
      <c r="A11" s="4" t="s">
        <v>436</v>
      </c>
      <c r="C11" s="5" t="n">
        <v>28600</v>
      </c>
    </row>
    <row r="12" spans="1:4">
      <c r="A12" s="4" t="s">
        <v>440</v>
      </c>
    </row>
    <row r="13" spans="1:4">
      <c r="A13" s="3" t="s">
        <v>435</v>
      </c>
    </row>
    <row r="14" spans="1:4">
      <c r="A14" s="4" t="s">
        <v>439</v>
      </c>
      <c r="B14" s="5" t="n">
        <v>203900</v>
      </c>
    </row>
    <row r="15" spans="1:4">
      <c r="A15" s="4" t="s">
        <v>375</v>
      </c>
    </row>
    <row r="16" spans="1:4">
      <c r="A16" s="3" t="s">
        <v>435</v>
      </c>
    </row>
    <row r="17" spans="1:4">
      <c r="A17" s="4" t="s">
        <v>436</v>
      </c>
      <c r="C17" s="5" t="n">
        <v>28647</v>
      </c>
    </row>
    <row r="18" spans="1:4">
      <c r="A18" s="4" t="s">
        <v>149</v>
      </c>
      <c r="C18" s="5" t="n">
        <v>12100</v>
      </c>
    </row>
    <row r="19" spans="1:4">
      <c r="A19" s="4" t="s">
        <v>44</v>
      </c>
      <c r="B19" s="5" t="n">
        <v>0</v>
      </c>
      <c r="C19" s="5" t="n">
        <v>0</v>
      </c>
      <c r="D19" s="6" t="n">
        <v>27001</v>
      </c>
    </row>
    <row r="20" spans="1:4">
      <c r="A20" s="4" t="s">
        <v>441</v>
      </c>
    </row>
    <row r="21" spans="1:4">
      <c r="A21" s="3" t="s">
        <v>435</v>
      </c>
    </row>
    <row r="22" spans="1:4">
      <c r="A22" s="4" t="s">
        <v>437</v>
      </c>
      <c r="B22" s="6" t="n">
        <v>12100</v>
      </c>
    </row>
    <row r="23" spans="1:4">
      <c r="A23" s="4" t="s">
        <v>44</v>
      </c>
      <c r="C23" s="6" t="n">
        <v>28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6</v>
      </c>
      <c r="D2" s="2" t="s">
        <v>82</v>
      </c>
    </row>
    <row r="3" spans="1:4">
      <c r="A3" s="3" t="s">
        <v>435</v>
      </c>
    </row>
    <row r="4" spans="1:4">
      <c r="A4" s="4" t="s">
        <v>437</v>
      </c>
      <c r="B4" s="6" t="n">
        <v>12100</v>
      </c>
      <c r="C4" s="6" t="n">
        <v>30700</v>
      </c>
    </row>
    <row r="5" spans="1:4">
      <c r="A5" s="4" t="s">
        <v>149</v>
      </c>
      <c r="B5" s="5" t="n">
        <v>9893</v>
      </c>
      <c r="C5" s="5" t="n">
        <v>71378</v>
      </c>
      <c r="D5" s="6" t="n">
        <v>0</v>
      </c>
    </row>
    <row r="6" spans="1:4">
      <c r="A6" s="4" t="s">
        <v>436</v>
      </c>
      <c r="C6" s="5" t="n">
        <v>28647</v>
      </c>
    </row>
    <row r="7" spans="1:4">
      <c r="A7" s="4" t="s">
        <v>443</v>
      </c>
      <c r="B7" s="5" t="n">
        <v>183149</v>
      </c>
      <c r="C7" s="5" t="n">
        <v>124049</v>
      </c>
      <c r="D7" s="6" t="n">
        <v>0</v>
      </c>
    </row>
    <row r="8" spans="1:4">
      <c r="A8" s="4" t="s">
        <v>444</v>
      </c>
    </row>
    <row r="9" spans="1:4">
      <c r="A9" s="3" t="s">
        <v>435</v>
      </c>
    </row>
    <row r="10" spans="1:4">
      <c r="A10" s="4" t="s">
        <v>445</v>
      </c>
      <c r="B10" s="5" t="n">
        <v>20801</v>
      </c>
      <c r="C10" s="5" t="n">
        <v>5077</v>
      </c>
    </row>
    <row r="11" spans="1:4">
      <c r="A11" s="4" t="s">
        <v>437</v>
      </c>
      <c r="B11" s="5" t="n">
        <v>12146</v>
      </c>
      <c r="C11" s="5" t="n">
        <v>30677</v>
      </c>
    </row>
    <row r="12" spans="1:4">
      <c r="A12" s="4" t="s">
        <v>149</v>
      </c>
      <c r="B12" s="5" t="n">
        <v>0</v>
      </c>
      <c r="C12" s="5" t="n">
        <v>12054</v>
      </c>
    </row>
    <row r="13" spans="1:4">
      <c r="A13" s="4" t="s">
        <v>436</v>
      </c>
      <c r="B13" s="5" t="n">
        <v>0</v>
      </c>
      <c r="C13" s="5" t="n">
        <v>28647</v>
      </c>
    </row>
    <row r="14" spans="1:4">
      <c r="A14" s="4" t="s">
        <v>446</v>
      </c>
      <c r="B14" s="5" t="n">
        <v>9949</v>
      </c>
      <c r="C14" s="5" t="n">
        <v>14572</v>
      </c>
    </row>
    <row r="15" spans="1:4">
      <c r="A15" s="4" t="s">
        <v>447</v>
      </c>
      <c r="B15" s="5" t="n">
        <v>114126</v>
      </c>
      <c r="C15" s="5" t="n">
        <v>12029</v>
      </c>
    </row>
    <row r="16" spans="1:4">
      <c r="A16" s="4" t="s">
        <v>448</v>
      </c>
      <c r="B16" s="5" t="n">
        <v>46927</v>
      </c>
      <c r="C16" s="5" t="n">
        <v>26070</v>
      </c>
    </row>
    <row r="17" spans="1:4">
      <c r="A17" s="4" t="s">
        <v>443</v>
      </c>
      <c r="B17" s="5" t="n">
        <v>183148</v>
      </c>
      <c r="C17" s="5" t="n">
        <v>124049</v>
      </c>
    </row>
    <row r="18" spans="1:4">
      <c r="A18" s="4" t="s">
        <v>439</v>
      </c>
      <c r="B18" s="6" t="n">
        <v>203949</v>
      </c>
      <c r="C18" s="6" t="n">
        <v>1291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80</v>
      </c>
    </row>
    <row r="3" spans="1:2">
      <c r="A3" s="4" t="s">
        <v>450</v>
      </c>
    </row>
    <row r="4" spans="1:2">
      <c r="A4" s="3" t="s">
        <v>451</v>
      </c>
    </row>
    <row r="5" spans="1:2">
      <c r="A5" s="4" t="s">
        <v>452</v>
      </c>
      <c r="B5" s="6" t="n">
        <v>4555</v>
      </c>
    </row>
    <row r="6" spans="1:2">
      <c r="A6" s="4" t="s">
        <v>453</v>
      </c>
      <c r="B6" s="5" t="n">
        <v>9949</v>
      </c>
    </row>
    <row r="7" spans="1:2">
      <c r="A7" s="4" t="s">
        <v>454</v>
      </c>
      <c r="B7" s="5" t="n">
        <v>-5579</v>
      </c>
    </row>
    <row r="8" spans="1:2">
      <c r="A8" s="4" t="s">
        <v>455</v>
      </c>
      <c r="B8" s="5" t="n">
        <v>-393</v>
      </c>
    </row>
    <row r="9" spans="1:2">
      <c r="A9" s="4" t="s">
        <v>456</v>
      </c>
      <c r="B9" s="5" t="n">
        <v>8532</v>
      </c>
    </row>
    <row r="10" spans="1:2">
      <c r="A10" s="4" t="s">
        <v>457</v>
      </c>
    </row>
    <row r="11" spans="1:2">
      <c r="A11" s="3" t="s">
        <v>451</v>
      </c>
    </row>
    <row r="12" spans="1:2">
      <c r="A12" s="4" t="s">
        <v>452</v>
      </c>
      <c r="B12" s="5" t="n">
        <v>2848</v>
      </c>
    </row>
    <row r="13" spans="1:2">
      <c r="A13" s="4" t="s">
        <v>453</v>
      </c>
      <c r="B13" s="5" t="n">
        <v>109127</v>
      </c>
    </row>
    <row r="14" spans="1:2">
      <c r="A14" s="4" t="s">
        <v>454</v>
      </c>
      <c r="B14" s="5" t="n">
        <v>-30006</v>
      </c>
    </row>
    <row r="15" spans="1:2">
      <c r="A15" s="4" t="s">
        <v>455</v>
      </c>
      <c r="B15" s="5" t="n">
        <v>-10613</v>
      </c>
    </row>
    <row r="16" spans="1:2">
      <c r="A16" s="4" t="s">
        <v>456</v>
      </c>
      <c r="B16" s="5" t="n">
        <v>71356</v>
      </c>
    </row>
    <row r="17" spans="1:2">
      <c r="A17" s="4" t="s">
        <v>458</v>
      </c>
    </row>
    <row r="18" spans="1:2">
      <c r="A18" s="3" t="s">
        <v>451</v>
      </c>
    </row>
    <row r="19" spans="1:2">
      <c r="A19" s="4" t="s">
        <v>452</v>
      </c>
      <c r="B19" s="5" t="n">
        <v>3000</v>
      </c>
    </row>
    <row r="20" spans="1:2">
      <c r="A20" s="4" t="s">
        <v>453</v>
      </c>
      <c r="B20" s="5" t="n">
        <v>20504</v>
      </c>
    </row>
    <row r="21" spans="1:2">
      <c r="A21" s="4" t="s">
        <v>454</v>
      </c>
      <c r="B21" s="5" t="n">
        <v>-18628</v>
      </c>
    </row>
    <row r="22" spans="1:2">
      <c r="A22" s="4" t="s">
        <v>455</v>
      </c>
      <c r="B22" s="5" t="n">
        <v>0</v>
      </c>
    </row>
    <row r="23" spans="1:2">
      <c r="A23" s="4" t="s">
        <v>456</v>
      </c>
      <c r="B23" s="6" t="n">
        <v>48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6</v>
      </c>
      <c r="D2" s="2" t="s">
        <v>82</v>
      </c>
    </row>
    <row r="3" spans="1:4">
      <c r="A3" s="3" t="s">
        <v>105</v>
      </c>
    </row>
    <row r="4" spans="1:4">
      <c r="A4" s="4" t="s">
        <v>94</v>
      </c>
      <c r="B4" s="6" t="n">
        <v>-46302</v>
      </c>
      <c r="C4" s="6" t="n">
        <v>-48260</v>
      </c>
      <c r="D4" s="6" t="n">
        <v>256979</v>
      </c>
    </row>
    <row r="5" spans="1:4">
      <c r="A5" s="3" t="s">
        <v>106</v>
      </c>
    </row>
    <row r="6" spans="1:4">
      <c r="A6" s="4" t="s">
        <v>107</v>
      </c>
      <c r="B6" s="5" t="n">
        <v>-18535</v>
      </c>
      <c r="C6" s="5" t="n">
        <v>23357</v>
      </c>
      <c r="D6" s="5" t="n">
        <v>-13798</v>
      </c>
    </row>
    <row r="7" spans="1:4">
      <c r="A7" s="4" t="s">
        <v>108</v>
      </c>
      <c r="B7" s="5" t="n">
        <v>22800</v>
      </c>
      <c r="C7" s="5" t="n">
        <v>-16624</v>
      </c>
      <c r="D7" s="5" t="n">
        <v>9084</v>
      </c>
    </row>
    <row r="8" spans="1:4">
      <c r="A8" s="4" t="s">
        <v>109</v>
      </c>
      <c r="B8" s="5" t="n">
        <v>-5041</v>
      </c>
      <c r="C8" s="5" t="n">
        <v>7199</v>
      </c>
      <c r="D8" s="5" t="n">
        <v>-2416</v>
      </c>
    </row>
    <row r="9" spans="1:4">
      <c r="A9" s="4" t="s">
        <v>110</v>
      </c>
      <c r="B9" s="5" t="n">
        <v>-776</v>
      </c>
      <c r="C9" s="5" t="n">
        <v>13932</v>
      </c>
      <c r="D9" s="5" t="n">
        <v>-7130</v>
      </c>
    </row>
    <row r="10" spans="1:4">
      <c r="A10" s="4" t="s">
        <v>111</v>
      </c>
      <c r="B10" s="6" t="n">
        <v>-47078</v>
      </c>
      <c r="C10" s="6" t="n">
        <v>-34328</v>
      </c>
      <c r="D10" s="6" t="n">
        <v>2498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9</v>
      </c>
      <c r="B1" s="2" t="s">
        <v>1</v>
      </c>
    </row>
    <row r="2" spans="1:4">
      <c r="B2" s="2" t="s">
        <v>2</v>
      </c>
      <c r="C2" s="2" t="s">
        <v>36</v>
      </c>
      <c r="D2" s="2" t="s">
        <v>82</v>
      </c>
    </row>
    <row r="3" spans="1:4">
      <c r="A3" s="3" t="s">
        <v>201</v>
      </c>
    </row>
    <row r="4" spans="1:4">
      <c r="A4" s="4" t="s">
        <v>460</v>
      </c>
      <c r="B4" s="11" t="n">
        <v>1.9</v>
      </c>
      <c r="C4" s="11" t="n">
        <v>2.1</v>
      </c>
    </row>
    <row r="5" spans="1:4">
      <c r="A5" s="4" t="s">
        <v>437</v>
      </c>
      <c r="B5" s="12" t="n">
        <v>12.1</v>
      </c>
      <c r="C5" s="12" t="n">
        <v>30.7</v>
      </c>
    </row>
    <row r="6" spans="1:4">
      <c r="A6" s="4" t="s">
        <v>461</v>
      </c>
      <c r="B6" s="11" t="n">
        <v>173.4</v>
      </c>
      <c r="C6" s="11" t="n">
        <v>164.3</v>
      </c>
      <c r="D6" s="11" t="n">
        <v>13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6</v>
      </c>
    </row>
    <row r="3" spans="1:3">
      <c r="A3" s="3" t="s">
        <v>368</v>
      </c>
    </row>
    <row r="4" spans="1:3">
      <c r="A4" s="4" t="s">
        <v>463</v>
      </c>
      <c r="B4" s="6" t="n">
        <v>1482463</v>
      </c>
      <c r="C4" s="6" t="n">
        <v>1412758</v>
      </c>
    </row>
    <row r="5" spans="1:3">
      <c r="A5" s="4" t="s">
        <v>464</v>
      </c>
      <c r="B5" s="5" t="n">
        <v>-655595</v>
      </c>
      <c r="C5" s="5" t="n">
        <v>-526984</v>
      </c>
    </row>
    <row r="6" spans="1:3">
      <c r="A6" s="4" t="s">
        <v>43</v>
      </c>
      <c r="B6" s="5" t="n">
        <v>826868</v>
      </c>
      <c r="C6" s="5" t="n">
        <v>885774</v>
      </c>
    </row>
    <row r="7" spans="1:3">
      <c r="A7" s="4" t="s">
        <v>465</v>
      </c>
    </row>
    <row r="8" spans="1:3">
      <c r="A8" s="3" t="s">
        <v>368</v>
      </c>
    </row>
    <row r="9" spans="1:3">
      <c r="A9" s="4" t="s">
        <v>463</v>
      </c>
      <c r="B9" s="6" t="n">
        <v>446330</v>
      </c>
      <c r="C9" s="5" t="n">
        <v>431761</v>
      </c>
    </row>
    <row r="10" spans="1:3">
      <c r="A10" s="4" t="s">
        <v>466</v>
      </c>
    </row>
    <row r="11" spans="1:3">
      <c r="A11" s="3" t="s">
        <v>368</v>
      </c>
    </row>
    <row r="12" spans="1:3">
      <c r="A12" s="4" t="s">
        <v>467</v>
      </c>
      <c r="B12" s="4" t="s">
        <v>468</v>
      </c>
    </row>
    <row r="13" spans="1:3">
      <c r="A13" s="4" t="s">
        <v>463</v>
      </c>
      <c r="B13" s="6" t="n">
        <v>218930</v>
      </c>
      <c r="C13" s="5" t="n">
        <v>204926</v>
      </c>
    </row>
    <row r="14" spans="1:3">
      <c r="A14" s="4" t="s">
        <v>469</v>
      </c>
    </row>
    <row r="15" spans="1:3">
      <c r="A15" s="3" t="s">
        <v>368</v>
      </c>
    </row>
    <row r="16" spans="1:3">
      <c r="A16" s="4" t="s">
        <v>463</v>
      </c>
      <c r="B16" s="5" t="n">
        <v>48230</v>
      </c>
      <c r="C16" s="5" t="n">
        <v>47625</v>
      </c>
    </row>
    <row r="17" spans="1:3">
      <c r="A17" s="4" t="s">
        <v>470</v>
      </c>
    </row>
    <row r="18" spans="1:3">
      <c r="A18" s="3" t="s">
        <v>368</v>
      </c>
    </row>
    <row r="19" spans="1:3">
      <c r="A19" s="4" t="s">
        <v>463</v>
      </c>
      <c r="B19" s="5" t="n">
        <v>286014</v>
      </c>
      <c r="C19" s="5" t="n">
        <v>232660</v>
      </c>
    </row>
    <row r="20" spans="1:3">
      <c r="A20" s="4" t="s">
        <v>471</v>
      </c>
    </row>
    <row r="21" spans="1:3">
      <c r="A21" s="3" t="s">
        <v>368</v>
      </c>
    </row>
    <row r="22" spans="1:3">
      <c r="A22" s="4" t="s">
        <v>463</v>
      </c>
      <c r="B22" s="5" t="n">
        <v>121202</v>
      </c>
      <c r="C22" s="5" t="n">
        <v>98802</v>
      </c>
    </row>
    <row r="23" spans="1:3">
      <c r="A23" s="4" t="s">
        <v>472</v>
      </c>
    </row>
    <row r="24" spans="1:3">
      <c r="A24" s="3" t="s">
        <v>368</v>
      </c>
    </row>
    <row r="25" spans="1:3">
      <c r="A25" s="4" t="s">
        <v>463</v>
      </c>
      <c r="B25" s="5" t="n">
        <v>138867</v>
      </c>
      <c r="C25" s="5" t="n">
        <v>144484</v>
      </c>
    </row>
    <row r="26" spans="1:3">
      <c r="A26" s="4" t="s">
        <v>473</v>
      </c>
    </row>
    <row r="27" spans="1:3">
      <c r="A27" s="3" t="s">
        <v>368</v>
      </c>
    </row>
    <row r="28" spans="1:3">
      <c r="A28" s="4" t="s">
        <v>463</v>
      </c>
      <c r="B28" s="5" t="n">
        <v>83626</v>
      </c>
      <c r="C28" s="5" t="n">
        <v>83574</v>
      </c>
    </row>
    <row r="29" spans="1:3">
      <c r="A29" s="4" t="s">
        <v>474</v>
      </c>
    </row>
    <row r="30" spans="1:3">
      <c r="A30" s="3" t="s">
        <v>368</v>
      </c>
    </row>
    <row r="31" spans="1:3">
      <c r="A31" s="4" t="s">
        <v>463</v>
      </c>
      <c r="B31" s="5" t="n">
        <v>136916</v>
      </c>
      <c r="C31" s="5" t="n">
        <v>148488</v>
      </c>
    </row>
    <row r="32" spans="1:3">
      <c r="A32" s="4" t="s">
        <v>475</v>
      </c>
    </row>
    <row r="33" spans="1:3">
      <c r="A33" s="3" t="s">
        <v>368</v>
      </c>
    </row>
    <row r="34" spans="1:3">
      <c r="A34" s="4" t="s">
        <v>463</v>
      </c>
      <c r="B34" s="6" t="n">
        <v>2348</v>
      </c>
      <c r="C34" s="6" t="n">
        <v>20438</v>
      </c>
    </row>
    <row r="35" spans="1:3">
      <c r="A35" s="4" t="s">
        <v>476</v>
      </c>
    </row>
    <row r="36" spans="1:3">
      <c r="A36" s="3" t="s">
        <v>368</v>
      </c>
    </row>
    <row r="37" spans="1:3">
      <c r="A37" s="4" t="s">
        <v>467</v>
      </c>
      <c r="B37" s="4" t="s">
        <v>468</v>
      </c>
    </row>
    <row r="38" spans="1:3">
      <c r="A38" s="4" t="s">
        <v>477</v>
      </c>
    </row>
    <row r="39" spans="1:3">
      <c r="A39" s="3" t="s">
        <v>368</v>
      </c>
    </row>
    <row r="40" spans="1:3">
      <c r="A40" s="4" t="s">
        <v>467</v>
      </c>
      <c r="B40" s="4" t="s">
        <v>478</v>
      </c>
    </row>
    <row r="41" spans="1:3">
      <c r="A41" s="4" t="s">
        <v>479</v>
      </c>
    </row>
    <row r="42" spans="1:3">
      <c r="A42" s="3" t="s">
        <v>368</v>
      </c>
    </row>
    <row r="43" spans="1:3">
      <c r="A43" s="4" t="s">
        <v>467</v>
      </c>
      <c r="B43" s="4" t="s">
        <v>478</v>
      </c>
    </row>
    <row r="44" spans="1:3">
      <c r="A44" s="4" t="s">
        <v>480</v>
      </c>
    </row>
    <row r="45" spans="1:3">
      <c r="A45" s="3" t="s">
        <v>368</v>
      </c>
    </row>
    <row r="46" spans="1:3">
      <c r="A46" s="4" t="s">
        <v>467</v>
      </c>
      <c r="B46"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6</v>
      </c>
    </row>
    <row r="3" spans="1:3">
      <c r="A3" s="3" t="s">
        <v>483</v>
      </c>
    </row>
    <row r="4" spans="1:3">
      <c r="A4" s="4" t="s">
        <v>452</v>
      </c>
      <c r="B4" s="6" t="n">
        <v>555674</v>
      </c>
      <c r="C4" s="6" t="n">
        <v>563591</v>
      </c>
    </row>
    <row r="5" spans="1:3">
      <c r="A5" s="4" t="s">
        <v>484</v>
      </c>
      <c r="B5" s="5" t="n">
        <v>-9180</v>
      </c>
      <c r="C5" s="5" t="n">
        <v>20730</v>
      </c>
    </row>
    <row r="6" spans="1:3">
      <c r="A6" s="4" t="s">
        <v>436</v>
      </c>
      <c r="C6" s="5" t="n">
        <v>-28647</v>
      </c>
    </row>
    <row r="7" spans="1:3">
      <c r="A7" s="4" t="s">
        <v>456</v>
      </c>
      <c r="B7" s="5" t="n">
        <v>546494</v>
      </c>
      <c r="C7" s="5" t="n">
        <v>555674</v>
      </c>
    </row>
    <row r="8" spans="1:3">
      <c r="A8" s="4" t="s">
        <v>485</v>
      </c>
    </row>
    <row r="9" spans="1:3">
      <c r="A9" s="3" t="s">
        <v>483</v>
      </c>
    </row>
    <row r="10" spans="1:3">
      <c r="A10" s="4" t="s">
        <v>452</v>
      </c>
      <c r="B10" s="5" t="n">
        <v>318455</v>
      </c>
      <c r="C10" s="5" t="n">
        <v>317323</v>
      </c>
    </row>
    <row r="11" spans="1:3">
      <c r="A11" s="4" t="s">
        <v>484</v>
      </c>
      <c r="B11" s="5" t="n">
        <v>-955</v>
      </c>
      <c r="C11" s="5" t="n">
        <v>1132</v>
      </c>
    </row>
    <row r="12" spans="1:3">
      <c r="A12" s="4" t="s">
        <v>436</v>
      </c>
      <c r="C12" s="5" t="n">
        <v>0</v>
      </c>
    </row>
    <row r="13" spans="1:3">
      <c r="A13" s="4" t="s">
        <v>456</v>
      </c>
      <c r="B13" s="5" t="n">
        <v>317500</v>
      </c>
      <c r="C13" s="5" t="n">
        <v>318455</v>
      </c>
    </row>
    <row r="14" spans="1:3">
      <c r="A14" s="4" t="s">
        <v>486</v>
      </c>
    </row>
    <row r="15" spans="1:3">
      <c r="A15" s="3" t="s">
        <v>483</v>
      </c>
    </row>
    <row r="16" spans="1:3">
      <c r="A16" s="4" t="s">
        <v>452</v>
      </c>
      <c r="B16" s="5" t="n">
        <v>111155</v>
      </c>
      <c r="C16" s="5" t="n">
        <v>99245</v>
      </c>
    </row>
    <row r="17" spans="1:3">
      <c r="A17" s="4" t="s">
        <v>484</v>
      </c>
      <c r="B17" s="5" t="n">
        <v>-6332</v>
      </c>
      <c r="C17" s="5" t="n">
        <v>11910</v>
      </c>
    </row>
    <row r="18" spans="1:3">
      <c r="A18" s="4" t="s">
        <v>436</v>
      </c>
      <c r="C18" s="5" t="n">
        <v>0</v>
      </c>
    </row>
    <row r="19" spans="1:3">
      <c r="A19" s="4" t="s">
        <v>456</v>
      </c>
      <c r="B19" s="5" t="n">
        <v>104823</v>
      </c>
      <c r="C19" s="5" t="n">
        <v>111155</v>
      </c>
    </row>
    <row r="20" spans="1:3">
      <c r="A20" s="4" t="s">
        <v>487</v>
      </c>
    </row>
    <row r="21" spans="1:3">
      <c r="A21" s="3" t="s">
        <v>483</v>
      </c>
    </row>
    <row r="22" spans="1:3">
      <c r="A22" s="4" t="s">
        <v>452</v>
      </c>
      <c r="B22" s="5" t="n">
        <v>81323</v>
      </c>
      <c r="C22" s="5" t="n">
        <v>77586</v>
      </c>
    </row>
    <row r="23" spans="1:3">
      <c r="A23" s="4" t="s">
        <v>484</v>
      </c>
      <c r="B23" s="5" t="n">
        <v>-1913</v>
      </c>
      <c r="C23" s="5" t="n">
        <v>3737</v>
      </c>
    </row>
    <row r="24" spans="1:3">
      <c r="A24" s="4" t="s">
        <v>436</v>
      </c>
      <c r="C24" s="5" t="n">
        <v>0</v>
      </c>
    </row>
    <row r="25" spans="1:3">
      <c r="A25" s="4" t="s">
        <v>456</v>
      </c>
      <c r="B25" s="5" t="n">
        <v>79410</v>
      </c>
      <c r="C25" s="5" t="n">
        <v>81323</v>
      </c>
    </row>
    <row r="26" spans="1:3">
      <c r="A26" s="4" t="s">
        <v>488</v>
      </c>
    </row>
    <row r="27" spans="1:3">
      <c r="A27" s="3" t="s">
        <v>483</v>
      </c>
    </row>
    <row r="28" spans="1:3">
      <c r="A28" s="4" t="s">
        <v>452</v>
      </c>
      <c r="B28" s="5" t="n">
        <v>44741</v>
      </c>
      <c r="C28" s="5" t="n">
        <v>42436</v>
      </c>
    </row>
    <row r="29" spans="1:3">
      <c r="A29" s="4" t="s">
        <v>484</v>
      </c>
      <c r="B29" s="5" t="n">
        <v>20</v>
      </c>
      <c r="C29" s="5" t="n">
        <v>2305</v>
      </c>
    </row>
    <row r="30" spans="1:3">
      <c r="A30" s="4" t="s">
        <v>436</v>
      </c>
      <c r="C30" s="5" t="n">
        <v>0</v>
      </c>
    </row>
    <row r="31" spans="1:3">
      <c r="A31" s="4" t="s">
        <v>456</v>
      </c>
      <c r="B31" s="5" t="n">
        <v>44761</v>
      </c>
      <c r="C31" s="5" t="n">
        <v>44741</v>
      </c>
    </row>
    <row r="32" spans="1:3">
      <c r="A32" s="4" t="s">
        <v>375</v>
      </c>
    </row>
    <row r="33" spans="1:3">
      <c r="A33" s="3" t="s">
        <v>483</v>
      </c>
    </row>
    <row r="34" spans="1:3">
      <c r="A34" s="4" t="s">
        <v>452</v>
      </c>
      <c r="B34" s="5" t="n">
        <v>0</v>
      </c>
      <c r="C34" s="5" t="n">
        <v>27001</v>
      </c>
    </row>
    <row r="35" spans="1:3">
      <c r="A35" s="4" t="s">
        <v>484</v>
      </c>
      <c r="B35" s="5" t="n">
        <v>0</v>
      </c>
      <c r="C35" s="5" t="n">
        <v>1646</v>
      </c>
    </row>
    <row r="36" spans="1:3">
      <c r="A36" s="4" t="s">
        <v>436</v>
      </c>
      <c r="C36" s="5" t="n">
        <v>-28647</v>
      </c>
    </row>
    <row r="37" spans="1:3">
      <c r="A37" s="4" t="s">
        <v>456</v>
      </c>
      <c r="B37" s="6" t="n">
        <v>0</v>
      </c>
      <c r="C3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6</v>
      </c>
    </row>
    <row r="3" spans="1:3">
      <c r="A3" s="3" t="s">
        <v>490</v>
      </c>
    </row>
    <row r="4" spans="1:3">
      <c r="A4" s="4" t="s">
        <v>491</v>
      </c>
      <c r="B4" s="6" t="n">
        <v>72703</v>
      </c>
      <c r="C4" s="6" t="n">
        <v>95101</v>
      </c>
    </row>
    <row r="5" spans="1:3">
      <c r="A5" s="4" t="s">
        <v>492</v>
      </c>
      <c r="B5" s="5" t="n">
        <v>-35160</v>
      </c>
      <c r="C5" s="5" t="n">
        <v>-43616</v>
      </c>
    </row>
    <row r="6" spans="1:3">
      <c r="A6" s="4" t="s">
        <v>493</v>
      </c>
      <c r="C6" s="5" t="n">
        <v>-12054</v>
      </c>
    </row>
    <row r="7" spans="1:3">
      <c r="A7" s="4" t="s">
        <v>494</v>
      </c>
      <c r="B7" s="5" t="n">
        <v>37543</v>
      </c>
      <c r="C7" s="5" t="n">
        <v>39431</v>
      </c>
    </row>
    <row r="8" spans="1:3">
      <c r="A8" s="4" t="s">
        <v>495</v>
      </c>
      <c r="B8" s="5" t="n">
        <v>4250</v>
      </c>
      <c r="C8" s="5" t="n">
        <v>7564</v>
      </c>
    </row>
    <row r="9" spans="1:3">
      <c r="A9" s="4" t="s">
        <v>45</v>
      </c>
      <c r="B9" s="6" t="n">
        <v>41793</v>
      </c>
      <c r="C9" s="5" t="n">
        <v>46995</v>
      </c>
    </row>
    <row r="10" spans="1:3">
      <c r="A10" s="4" t="s">
        <v>496</v>
      </c>
    </row>
    <row r="11" spans="1:3">
      <c r="A11" s="3" t="s">
        <v>490</v>
      </c>
    </row>
    <row r="12" spans="1:3">
      <c r="A12" s="4" t="s">
        <v>497</v>
      </c>
      <c r="B12" s="4" t="s">
        <v>478</v>
      </c>
    </row>
    <row r="13" spans="1:3">
      <c r="A13" s="4" t="s">
        <v>491</v>
      </c>
      <c r="B13" s="6" t="n">
        <v>48326</v>
      </c>
      <c r="C13" s="5" t="n">
        <v>48561</v>
      </c>
    </row>
    <row r="14" spans="1:3">
      <c r="A14" s="4" t="s">
        <v>492</v>
      </c>
      <c r="B14" s="5" t="n">
        <v>-18456</v>
      </c>
      <c r="C14" s="5" t="n">
        <v>13499</v>
      </c>
    </row>
    <row r="15" spans="1:3">
      <c r="A15" s="4" t="s">
        <v>493</v>
      </c>
      <c r="C15" s="5" t="n">
        <v>0</v>
      </c>
    </row>
    <row r="16" spans="1:3">
      <c r="A16" s="4" t="s">
        <v>494</v>
      </c>
      <c r="B16" s="5" t="n">
        <v>29870</v>
      </c>
      <c r="C16" s="5" t="n">
        <v>35062</v>
      </c>
    </row>
    <row r="17" spans="1:3">
      <c r="A17" s="4" t="s">
        <v>498</v>
      </c>
    </row>
    <row r="18" spans="1:3">
      <c r="A18" s="3" t="s">
        <v>490</v>
      </c>
    </row>
    <row r="19" spans="1:3">
      <c r="A19" s="4" t="s">
        <v>491</v>
      </c>
      <c r="B19" s="5" t="n">
        <v>2536</v>
      </c>
      <c r="C19" s="5" t="n">
        <v>19611</v>
      </c>
    </row>
    <row r="20" spans="1:3">
      <c r="A20" s="4" t="s">
        <v>492</v>
      </c>
      <c r="B20" s="5" t="n">
        <v>-386</v>
      </c>
      <c r="C20" s="5" t="n">
        <v>-9524</v>
      </c>
    </row>
    <row r="21" spans="1:3">
      <c r="A21" s="4" t="s">
        <v>493</v>
      </c>
      <c r="C21" s="5" t="n">
        <v>-10087</v>
      </c>
    </row>
    <row r="22" spans="1:3">
      <c r="A22" s="4" t="s">
        <v>494</v>
      </c>
      <c r="B22" s="5" t="n">
        <v>2150</v>
      </c>
      <c r="C22" s="5" t="n">
        <v>0</v>
      </c>
    </row>
    <row r="23" spans="1:3">
      <c r="A23" s="4" t="s">
        <v>499</v>
      </c>
    </row>
    <row r="24" spans="1:3">
      <c r="A24" s="3" t="s">
        <v>490</v>
      </c>
    </row>
    <row r="25" spans="1:3">
      <c r="A25" s="4" t="s">
        <v>491</v>
      </c>
      <c r="B25" s="5" t="n">
        <v>9851</v>
      </c>
      <c r="C25" s="5" t="n">
        <v>9527</v>
      </c>
    </row>
    <row r="26" spans="1:3">
      <c r="A26" s="4" t="s">
        <v>492</v>
      </c>
      <c r="B26" s="5" t="n">
        <v>-9851</v>
      </c>
      <c r="C26" s="5" t="n">
        <v>-9527</v>
      </c>
    </row>
    <row r="27" spans="1:3">
      <c r="A27" s="4" t="s">
        <v>493</v>
      </c>
      <c r="C27" s="5" t="n">
        <v>0</v>
      </c>
    </row>
    <row r="28" spans="1:3">
      <c r="A28" s="4" t="s">
        <v>494</v>
      </c>
      <c r="B28" s="5" t="n">
        <v>0</v>
      </c>
      <c r="C28" s="5" t="n">
        <v>0</v>
      </c>
    </row>
    <row r="29" spans="1:3">
      <c r="A29" s="4" t="s">
        <v>500</v>
      </c>
    </row>
    <row r="30" spans="1:3">
      <c r="A30" s="3" t="s">
        <v>490</v>
      </c>
    </row>
    <row r="31" spans="1:3">
      <c r="A31" s="4" t="s">
        <v>491</v>
      </c>
      <c r="B31" s="5" t="n">
        <v>0</v>
      </c>
      <c r="C31" s="5" t="n">
        <v>7653</v>
      </c>
    </row>
    <row r="32" spans="1:3">
      <c r="A32" s="4" t="s">
        <v>492</v>
      </c>
      <c r="B32" s="5" t="n">
        <v>0</v>
      </c>
      <c r="C32" s="5" t="n">
        <v>-5686</v>
      </c>
    </row>
    <row r="33" spans="1:3">
      <c r="A33" s="4" t="s">
        <v>493</v>
      </c>
      <c r="C33" s="5" t="n">
        <v>-1967</v>
      </c>
    </row>
    <row r="34" spans="1:3">
      <c r="A34" s="4" t="s">
        <v>494</v>
      </c>
      <c r="B34" s="6" t="n">
        <v>0</v>
      </c>
      <c r="C34" s="5" t="n">
        <v>0</v>
      </c>
    </row>
    <row r="35" spans="1:3">
      <c r="A35" s="4" t="s">
        <v>501</v>
      </c>
    </row>
    <row r="36" spans="1:3">
      <c r="A36" s="3" t="s">
        <v>490</v>
      </c>
    </row>
    <row r="37" spans="1:3">
      <c r="A37" s="4" t="s">
        <v>497</v>
      </c>
      <c r="B37" s="4" t="s">
        <v>478</v>
      </c>
    </row>
    <row r="38" spans="1:3">
      <c r="A38" s="4" t="s">
        <v>491</v>
      </c>
      <c r="B38" s="6" t="n">
        <v>4500</v>
      </c>
      <c r="C38" s="5" t="n">
        <v>4500</v>
      </c>
    </row>
    <row r="39" spans="1:3">
      <c r="A39" s="4" t="s">
        <v>492</v>
      </c>
      <c r="B39" s="5" t="n">
        <v>-1706</v>
      </c>
      <c r="C39" s="5" t="n">
        <v>-1256</v>
      </c>
    </row>
    <row r="40" spans="1:3">
      <c r="A40" s="4" t="s">
        <v>493</v>
      </c>
      <c r="C40" s="5" t="n">
        <v>0</v>
      </c>
    </row>
    <row r="41" spans="1:3">
      <c r="A41" s="4" t="s">
        <v>494</v>
      </c>
      <c r="B41" s="5" t="n">
        <v>2794</v>
      </c>
      <c r="C41" s="5" t="n">
        <v>3244</v>
      </c>
    </row>
    <row r="42" spans="1:3">
      <c r="A42" s="4" t="s">
        <v>502</v>
      </c>
    </row>
    <row r="43" spans="1:3">
      <c r="A43" s="3" t="s">
        <v>490</v>
      </c>
    </row>
    <row r="44" spans="1:3">
      <c r="A44" s="4" t="s">
        <v>491</v>
      </c>
      <c r="B44" s="5" t="n">
        <v>6114</v>
      </c>
      <c r="C44" s="5" t="n">
        <v>3896</v>
      </c>
    </row>
    <row r="45" spans="1:3">
      <c r="A45" s="4" t="s">
        <v>492</v>
      </c>
      <c r="B45" s="5" t="n">
        <v>-3633</v>
      </c>
      <c r="C45" s="5" t="n">
        <v>-3232</v>
      </c>
    </row>
    <row r="46" spans="1:3">
      <c r="A46" s="4" t="s">
        <v>493</v>
      </c>
      <c r="C46" s="5" t="n">
        <v>0</v>
      </c>
    </row>
    <row r="47" spans="1:3">
      <c r="A47" s="4" t="s">
        <v>494</v>
      </c>
      <c r="B47" s="5" t="n">
        <v>2481</v>
      </c>
      <c r="C47" s="5" t="n">
        <v>664</v>
      </c>
    </row>
    <row r="48" spans="1:3">
      <c r="A48" s="4" t="s">
        <v>475</v>
      </c>
    </row>
    <row r="49" spans="1:3">
      <c r="A49" s="3" t="s">
        <v>490</v>
      </c>
    </row>
    <row r="50" spans="1:3">
      <c r="A50" s="4" t="s">
        <v>491</v>
      </c>
      <c r="B50" s="5" t="n">
        <v>1376</v>
      </c>
      <c r="C50" s="5" t="n">
        <v>1353</v>
      </c>
    </row>
    <row r="51" spans="1:3">
      <c r="A51" s="4" t="s">
        <v>492</v>
      </c>
      <c r="B51" s="5" t="n">
        <v>-1128</v>
      </c>
      <c r="C51" s="5" t="n">
        <v>-892</v>
      </c>
    </row>
    <row r="52" spans="1:3">
      <c r="A52" s="4" t="s">
        <v>493</v>
      </c>
      <c r="C52" s="5" t="n">
        <v>0</v>
      </c>
    </row>
    <row r="53" spans="1:3">
      <c r="A53" s="4" t="s">
        <v>494</v>
      </c>
      <c r="B53" s="6" t="n">
        <v>248</v>
      </c>
      <c r="C53" s="6" t="n">
        <v>461</v>
      </c>
    </row>
    <row r="54" spans="1:3">
      <c r="A54" s="4" t="s">
        <v>503</v>
      </c>
    </row>
    <row r="55" spans="1:3">
      <c r="A55" s="3" t="s">
        <v>490</v>
      </c>
    </row>
    <row r="56" spans="1:3">
      <c r="A56" s="4" t="s">
        <v>497</v>
      </c>
      <c r="B56" s="4" t="s">
        <v>504</v>
      </c>
    </row>
    <row r="57" spans="1:3">
      <c r="A57" s="4" t="s">
        <v>505</v>
      </c>
    </row>
    <row r="58" spans="1:3">
      <c r="A58" s="3" t="s">
        <v>490</v>
      </c>
    </row>
    <row r="59" spans="1:3">
      <c r="A59" s="4" t="s">
        <v>497</v>
      </c>
      <c r="B59" s="4" t="s">
        <v>506</v>
      </c>
    </row>
    <row r="60" spans="1:3">
      <c r="A60" s="4" t="s">
        <v>507</v>
      </c>
    </row>
    <row r="61" spans="1:3">
      <c r="A61" s="3" t="s">
        <v>490</v>
      </c>
    </row>
    <row r="62" spans="1:3">
      <c r="A62" s="4" t="s">
        <v>497</v>
      </c>
      <c r="B62" s="4" t="s">
        <v>508</v>
      </c>
    </row>
    <row r="63" spans="1:3">
      <c r="A63" s="4" t="s">
        <v>509</v>
      </c>
    </row>
    <row r="64" spans="1:3">
      <c r="A64" s="3" t="s">
        <v>490</v>
      </c>
    </row>
    <row r="65" spans="1:3">
      <c r="A65" s="4" t="s">
        <v>497</v>
      </c>
      <c r="B65" s="4" t="s">
        <v>510</v>
      </c>
    </row>
    <row r="66" spans="1:3">
      <c r="A66" s="4" t="s">
        <v>511</v>
      </c>
    </row>
    <row r="67" spans="1:3">
      <c r="A67" s="3" t="s">
        <v>490</v>
      </c>
    </row>
    <row r="68" spans="1:3">
      <c r="A68" s="4" t="s">
        <v>497</v>
      </c>
      <c r="B68" s="4" t="s">
        <v>504</v>
      </c>
    </row>
    <row r="69" spans="1:3">
      <c r="A69" s="4" t="s">
        <v>512</v>
      </c>
    </row>
    <row r="70" spans="1:3">
      <c r="A70" s="3" t="s">
        <v>490</v>
      </c>
    </row>
    <row r="71" spans="1:3">
      <c r="A71" s="4" t="s">
        <v>497</v>
      </c>
      <c r="B71" s="4" t="s">
        <v>513</v>
      </c>
    </row>
    <row r="72" spans="1:3">
      <c r="A72" s="4" t="s">
        <v>514</v>
      </c>
    </row>
    <row r="73" spans="1:3">
      <c r="A73" s="3" t="s">
        <v>490</v>
      </c>
    </row>
    <row r="74" spans="1:3">
      <c r="A74" s="4" t="s">
        <v>497</v>
      </c>
      <c r="B74" s="4" t="s">
        <v>468</v>
      </c>
    </row>
    <row r="75" spans="1:3">
      <c r="A75" s="4" t="s">
        <v>515</v>
      </c>
    </row>
    <row r="76" spans="1:3">
      <c r="A76" s="3" t="s">
        <v>490</v>
      </c>
    </row>
    <row r="77" spans="1:3">
      <c r="A77" s="4" t="s">
        <v>497</v>
      </c>
      <c r="B77" s="4" t="s">
        <v>504</v>
      </c>
    </row>
    <row r="78" spans="1:3">
      <c r="A78" s="4" t="s">
        <v>516</v>
      </c>
    </row>
    <row r="79" spans="1:3">
      <c r="A79" s="3" t="s">
        <v>490</v>
      </c>
    </row>
    <row r="80" spans="1:3">
      <c r="A80" s="4" t="s">
        <v>497</v>
      </c>
      <c r="B80" s="4" t="s">
        <v>517</v>
      </c>
    </row>
    <row r="81" spans="1:3">
      <c r="A81" s="4" t="s">
        <v>518</v>
      </c>
    </row>
    <row r="82" spans="1:3">
      <c r="A82" s="3" t="s">
        <v>490</v>
      </c>
    </row>
    <row r="83" spans="1:3">
      <c r="A83" s="4" t="s">
        <v>497</v>
      </c>
      <c r="B83" s="4" t="s">
        <v>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6</v>
      </c>
      <c r="D2" s="2" t="s">
        <v>82</v>
      </c>
    </row>
    <row r="3" spans="1:4">
      <c r="A3" s="3" t="s">
        <v>205</v>
      </c>
    </row>
    <row r="4" spans="1:4">
      <c r="A4" s="4" t="s">
        <v>520</v>
      </c>
      <c r="B4" s="4" t="s">
        <v>521</v>
      </c>
    </row>
    <row r="5" spans="1:4">
      <c r="A5" s="4" t="s">
        <v>522</v>
      </c>
      <c r="B5" s="11" t="n">
        <v>6.1</v>
      </c>
      <c r="C5" s="11" t="n">
        <v>8.199999999999999</v>
      </c>
      <c r="D5" s="6"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6</v>
      </c>
    </row>
    <row r="2" spans="1:3">
      <c r="A2" s="3" t="s">
        <v>205</v>
      </c>
    </row>
    <row r="3" spans="1:3">
      <c r="A3" s="5" t="n">
        <v>2019</v>
      </c>
      <c r="B3" s="6" t="n">
        <v>6691</v>
      </c>
    </row>
    <row r="4" spans="1:3">
      <c r="A4" s="5" t="n">
        <v>2020</v>
      </c>
      <c r="B4" s="5" t="n">
        <v>6564</v>
      </c>
    </row>
    <row r="5" spans="1:3">
      <c r="A5" s="5" t="n">
        <v>2021</v>
      </c>
      <c r="B5" s="5" t="n">
        <v>6235</v>
      </c>
    </row>
    <row r="6" spans="1:3">
      <c r="A6" s="5" t="n">
        <v>2022</v>
      </c>
      <c r="B6" s="5" t="n">
        <v>6119</v>
      </c>
    </row>
    <row r="7" spans="1:3">
      <c r="A7" s="5" t="n">
        <v>2023</v>
      </c>
      <c r="B7" s="5" t="n">
        <v>5614</v>
      </c>
    </row>
    <row r="8" spans="1:3">
      <c r="A8" s="4" t="s">
        <v>524</v>
      </c>
      <c r="B8" s="5" t="n">
        <v>6320</v>
      </c>
    </row>
    <row r="9" spans="1:3">
      <c r="A9" s="4" t="s">
        <v>494</v>
      </c>
      <c r="B9" s="6" t="n">
        <v>37543</v>
      </c>
      <c r="C9" s="6" t="n">
        <v>39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5</v>
      </c>
      <c r="B1" s="2" t="s">
        <v>526</v>
      </c>
      <c r="E1" s="2" t="s">
        <v>1</v>
      </c>
    </row>
    <row r="2" spans="1:7">
      <c r="B2" s="2" t="s">
        <v>527</v>
      </c>
      <c r="C2" s="2" t="s">
        <v>528</v>
      </c>
      <c r="D2" s="2" t="s">
        <v>529</v>
      </c>
      <c r="E2" s="2" t="s">
        <v>380</v>
      </c>
      <c r="F2" s="2" t="s">
        <v>384</v>
      </c>
      <c r="G2" s="2" t="s">
        <v>388</v>
      </c>
    </row>
    <row r="3" spans="1:7">
      <c r="A3" s="3" t="s">
        <v>530</v>
      </c>
    </row>
    <row r="4" spans="1:7">
      <c r="A4" s="4" t="s">
        <v>531</v>
      </c>
      <c r="E4" s="6" t="n">
        <v>4600000</v>
      </c>
    </row>
    <row r="5" spans="1:7">
      <c r="A5" s="4" t="s">
        <v>532</v>
      </c>
      <c r="E5" s="9" t="n">
        <v>3.5</v>
      </c>
    </row>
    <row r="6" spans="1:7">
      <c r="A6" s="4" t="s">
        <v>533</v>
      </c>
      <c r="E6" s="9" t="n">
        <v>3.25</v>
      </c>
    </row>
    <row r="7" spans="1:7">
      <c r="A7" s="4" t="s">
        <v>534</v>
      </c>
      <c r="E7" s="4" t="s">
        <v>535</v>
      </c>
    </row>
    <row r="8" spans="1:7">
      <c r="A8" s="4" t="s">
        <v>89</v>
      </c>
      <c r="E8" s="6" t="n">
        <v>-33568000</v>
      </c>
      <c r="F8" s="6" t="n">
        <v>-34538000</v>
      </c>
      <c r="G8" s="6" t="n">
        <v>-26434000</v>
      </c>
    </row>
    <row r="9" spans="1:7">
      <c r="A9" s="4" t="s">
        <v>536</v>
      </c>
      <c r="E9" s="5" t="n">
        <v>1500000</v>
      </c>
      <c r="F9" s="6" t="n">
        <v>1300000</v>
      </c>
      <c r="G9" s="6" t="n">
        <v>1200000</v>
      </c>
    </row>
    <row r="10" spans="1:7">
      <c r="A10" s="4" t="s">
        <v>537</v>
      </c>
    </row>
    <row r="11" spans="1:7">
      <c r="A11" s="3" t="s">
        <v>530</v>
      </c>
    </row>
    <row r="12" spans="1:7">
      <c r="A12" s="4" t="s">
        <v>538</v>
      </c>
      <c r="E12" s="5" t="n">
        <v>1250000000</v>
      </c>
    </row>
    <row r="13" spans="1:7">
      <c r="A13" s="4" t="s">
        <v>539</v>
      </c>
      <c r="E13" s="6" t="n">
        <v>0</v>
      </c>
    </row>
    <row r="14" spans="1:7">
      <c r="A14" s="4" t="s">
        <v>540</v>
      </c>
      <c r="E14" s="4" t="s">
        <v>541</v>
      </c>
      <c r="F14" s="4" t="s">
        <v>542</v>
      </c>
    </row>
    <row r="15" spans="1:7">
      <c r="A15" s="4" t="s">
        <v>543</v>
      </c>
      <c r="E15" s="6" t="n">
        <v>3900000</v>
      </c>
    </row>
    <row r="16" spans="1:7">
      <c r="A16" s="4" t="s">
        <v>544</v>
      </c>
    </row>
    <row r="17" spans="1:7">
      <c r="A17" s="3" t="s">
        <v>530</v>
      </c>
    </row>
    <row r="18" spans="1:7">
      <c r="A18" s="4" t="s">
        <v>539</v>
      </c>
      <c r="E18" s="6" t="n">
        <v>136300000</v>
      </c>
    </row>
    <row r="19" spans="1:7">
      <c r="A19" s="4" t="s">
        <v>540</v>
      </c>
      <c r="E19" s="4" t="s">
        <v>545</v>
      </c>
      <c r="F19" s="4" t="s">
        <v>542</v>
      </c>
    </row>
    <row r="20" spans="1:7">
      <c r="A20" s="4" t="s">
        <v>400</v>
      </c>
    </row>
    <row r="21" spans="1:7">
      <c r="A21" s="3" t="s">
        <v>530</v>
      </c>
    </row>
    <row r="22" spans="1:7">
      <c r="A22" s="4" t="s">
        <v>543</v>
      </c>
      <c r="C22" s="6" t="n">
        <v>5300000</v>
      </c>
    </row>
    <row r="23" spans="1:7">
      <c r="A23" s="4" t="s">
        <v>546</v>
      </c>
      <c r="C23" s="6" t="n">
        <v>600000000</v>
      </c>
    </row>
    <row r="24" spans="1:7">
      <c r="A24" s="4" t="s">
        <v>547</v>
      </c>
      <c r="C24" s="4" t="s">
        <v>548</v>
      </c>
    </row>
    <row r="25" spans="1:7">
      <c r="A25" s="4" t="s">
        <v>549</v>
      </c>
      <c r="C25" s="4" t="s">
        <v>550</v>
      </c>
    </row>
    <row r="26" spans="1:7">
      <c r="A26" s="4" t="s">
        <v>551</v>
      </c>
    </row>
    <row r="27" spans="1:7">
      <c r="A27" s="3" t="s">
        <v>530</v>
      </c>
    </row>
    <row r="28" spans="1:7">
      <c r="A28" s="4" t="s">
        <v>539</v>
      </c>
      <c r="F28" s="6" t="n">
        <v>40000000</v>
      </c>
    </row>
    <row r="29" spans="1:7">
      <c r="A29" s="4" t="s">
        <v>546</v>
      </c>
      <c r="D29" s="6" t="n">
        <v>50000000</v>
      </c>
    </row>
    <row r="30" spans="1:7">
      <c r="A30" s="4" t="s">
        <v>552</v>
      </c>
      <c r="D30" s="4" t="s">
        <v>513</v>
      </c>
    </row>
    <row r="31" spans="1:7">
      <c r="A31" s="4" t="s">
        <v>553</v>
      </c>
    </row>
    <row r="32" spans="1:7">
      <c r="A32" s="3" t="s">
        <v>530</v>
      </c>
    </row>
    <row r="33" spans="1:7">
      <c r="A33" s="4" t="s">
        <v>538</v>
      </c>
      <c r="E33" s="6" t="n">
        <v>50000000</v>
      </c>
    </row>
    <row r="34" spans="1:7">
      <c r="A34" s="4" t="s">
        <v>554</v>
      </c>
    </row>
    <row r="35" spans="1:7">
      <c r="A35" s="3" t="s">
        <v>530</v>
      </c>
    </row>
    <row r="36" spans="1:7">
      <c r="A36" s="4" t="s">
        <v>555</v>
      </c>
      <c r="E36" s="4" t="s">
        <v>556</v>
      </c>
    </row>
    <row r="37" spans="1:7">
      <c r="A37" s="4" t="s">
        <v>557</v>
      </c>
    </row>
    <row r="38" spans="1:7">
      <c r="A38" s="3" t="s">
        <v>530</v>
      </c>
    </row>
    <row r="39" spans="1:7">
      <c r="A39" s="4" t="s">
        <v>555</v>
      </c>
      <c r="E39" s="4" t="s">
        <v>558</v>
      </c>
    </row>
    <row r="40" spans="1:7">
      <c r="A40" s="4" t="s">
        <v>559</v>
      </c>
    </row>
    <row r="41" spans="1:7">
      <c r="A41" s="3" t="s">
        <v>530</v>
      </c>
    </row>
    <row r="42" spans="1:7">
      <c r="A42" s="4" t="s">
        <v>538</v>
      </c>
      <c r="E42" s="6" t="n">
        <v>300000000</v>
      </c>
    </row>
    <row r="43" spans="1:7">
      <c r="A43" s="4" t="s">
        <v>560</v>
      </c>
    </row>
    <row r="44" spans="1:7">
      <c r="A44" s="3" t="s">
        <v>530</v>
      </c>
    </row>
    <row r="45" spans="1:7">
      <c r="A45" s="4" t="s">
        <v>555</v>
      </c>
      <c r="E45" s="4" t="s">
        <v>561</v>
      </c>
    </row>
    <row r="46" spans="1:7">
      <c r="A46" s="4" t="s">
        <v>562</v>
      </c>
    </row>
    <row r="47" spans="1:7">
      <c r="A47" s="3" t="s">
        <v>530</v>
      </c>
    </row>
    <row r="48" spans="1:7">
      <c r="A48" s="4" t="s">
        <v>555</v>
      </c>
      <c r="E48" s="4" t="s">
        <v>563</v>
      </c>
    </row>
    <row r="49" spans="1:7">
      <c r="A49" s="4" t="s">
        <v>564</v>
      </c>
    </row>
    <row r="50" spans="1:7">
      <c r="A50" s="3" t="s">
        <v>530</v>
      </c>
    </row>
    <row r="51" spans="1:7">
      <c r="A51" s="4" t="s">
        <v>565</v>
      </c>
      <c r="B51" s="6" t="n">
        <v>1363000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6</v>
      </c>
    </row>
    <row r="2" spans="1:3">
      <c r="A2" s="3" t="s">
        <v>209</v>
      </c>
    </row>
    <row r="3" spans="1:3">
      <c r="A3" s="5" t="n">
        <v>2019</v>
      </c>
      <c r="B3" s="6" t="n">
        <v>25000</v>
      </c>
    </row>
    <row r="4" spans="1:3">
      <c r="A4" s="5" t="n">
        <v>2020</v>
      </c>
      <c r="B4" s="5" t="n">
        <v>25000</v>
      </c>
    </row>
    <row r="5" spans="1:3">
      <c r="A5" s="5" t="n">
        <v>2021</v>
      </c>
      <c r="B5" s="5" t="n">
        <v>86250</v>
      </c>
    </row>
    <row r="6" spans="1:3">
      <c r="A6" s="5" t="n">
        <v>2022</v>
      </c>
      <c r="B6" s="5" t="n">
        <v>0</v>
      </c>
    </row>
    <row r="7" spans="1:3">
      <c r="A7" s="5" t="n">
        <v>2023</v>
      </c>
      <c r="B7" s="5" t="n">
        <v>0</v>
      </c>
    </row>
    <row r="8" spans="1:3">
      <c r="A8" s="4" t="s">
        <v>524</v>
      </c>
      <c r="B8" s="5" t="n">
        <v>600000</v>
      </c>
    </row>
    <row r="9" spans="1:3">
      <c r="A9" s="4" t="s">
        <v>567</v>
      </c>
      <c r="B9" s="5" t="n">
        <v>736250</v>
      </c>
    </row>
    <row r="10" spans="1:3">
      <c r="A10" s="4" t="s">
        <v>54</v>
      </c>
      <c r="B10" s="6" t="n">
        <v>25000</v>
      </c>
      <c r="C10" s="6" t="n">
        <v>2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80</v>
      </c>
    </row>
    <row r="2" spans="1:2">
      <c r="A2" s="3" t="s">
        <v>569</v>
      </c>
    </row>
    <row r="3" spans="1:2">
      <c r="A3" s="5" t="n">
        <v>2019</v>
      </c>
      <c r="B3" s="6" t="n">
        <v>142648</v>
      </c>
    </row>
    <row r="4" spans="1:2">
      <c r="A4" s="5" t="n">
        <v>2020</v>
      </c>
      <c r="B4" s="5" t="n">
        <v>148171</v>
      </c>
    </row>
    <row r="5" spans="1:2">
      <c r="A5" s="5" t="n">
        <v>2021</v>
      </c>
      <c r="B5" s="5" t="n">
        <v>154440</v>
      </c>
    </row>
    <row r="6" spans="1:2">
      <c r="A6" s="5" t="n">
        <v>2022</v>
      </c>
      <c r="B6" s="5" t="n">
        <v>141276</v>
      </c>
    </row>
    <row r="7" spans="1:2">
      <c r="A7" s="5" t="n">
        <v>2023</v>
      </c>
      <c r="B7" s="5" t="n">
        <v>128027</v>
      </c>
    </row>
    <row r="8" spans="1:2">
      <c r="A8" s="4" t="s">
        <v>524</v>
      </c>
      <c r="B8" s="5" t="n">
        <v>699262</v>
      </c>
    </row>
    <row r="9" spans="1:2">
      <c r="A9" s="4" t="s">
        <v>570</v>
      </c>
      <c r="B9" s="6" t="n">
        <v>14138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1</v>
      </c>
      <c r="B1" s="2" t="s">
        <v>1</v>
      </c>
    </row>
    <row r="2" spans="1:4">
      <c r="B2" s="2" t="s">
        <v>2</v>
      </c>
      <c r="C2" s="2" t="s">
        <v>36</v>
      </c>
      <c r="D2" s="2" t="s">
        <v>82</v>
      </c>
    </row>
    <row r="3" spans="1:4">
      <c r="A3" s="3" t="s">
        <v>212</v>
      </c>
    </row>
    <row r="4" spans="1:4">
      <c r="A4" s="4" t="s">
        <v>572</v>
      </c>
      <c r="B4" s="11" t="n">
        <v>152.7</v>
      </c>
      <c r="C4" s="11" t="n">
        <v>141.2</v>
      </c>
      <c r="D4" s="6" t="n">
        <v>109</v>
      </c>
    </row>
    <row r="5" spans="1:4">
      <c r="A5" s="4" t="s">
        <v>573</v>
      </c>
      <c r="B5" s="11" t="n">
        <v>14.2</v>
      </c>
      <c r="C5" s="11" t="n">
        <v>15.5</v>
      </c>
      <c r="D5" s="6"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6</v>
      </c>
      <c r="D2" s="2" t="s">
        <v>82</v>
      </c>
    </row>
    <row r="3" spans="1:4">
      <c r="A3" s="3" t="s">
        <v>105</v>
      </c>
    </row>
    <row r="4" spans="1:4">
      <c r="A4" s="4" t="s">
        <v>113</v>
      </c>
      <c r="B4" s="6" t="n">
        <v>-7936</v>
      </c>
      <c r="C4" s="6" t="n">
        <v>5668</v>
      </c>
      <c r="D4" s="6" t="n">
        <v>-33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80</v>
      </c>
    </row>
    <row r="2" spans="1:2">
      <c r="A2" s="3" t="s">
        <v>212</v>
      </c>
    </row>
    <row r="3" spans="1:2">
      <c r="A3" s="5" t="n">
        <v>2019</v>
      </c>
      <c r="B3" s="6" t="n">
        <v>126221</v>
      </c>
    </row>
    <row r="4" spans="1:2">
      <c r="A4" s="5" t="n">
        <v>2020</v>
      </c>
      <c r="B4" s="5" t="n">
        <v>106782</v>
      </c>
    </row>
    <row r="5" spans="1:2">
      <c r="A5" s="5" t="n">
        <v>2021</v>
      </c>
      <c r="B5" s="5" t="n">
        <v>101543</v>
      </c>
    </row>
    <row r="6" spans="1:2">
      <c r="A6" s="5" t="n">
        <v>2022</v>
      </c>
      <c r="B6" s="5" t="n">
        <v>98353</v>
      </c>
    </row>
    <row r="7" spans="1:2">
      <c r="A7" s="5" t="n">
        <v>2023</v>
      </c>
      <c r="B7" s="5" t="n">
        <v>91337</v>
      </c>
    </row>
    <row r="8" spans="1:2">
      <c r="A8" s="4" t="s">
        <v>524</v>
      </c>
      <c r="B8" s="5" t="n">
        <v>210634</v>
      </c>
    </row>
    <row r="9" spans="1:2">
      <c r="A9" s="4" t="s">
        <v>575</v>
      </c>
      <c r="B9" s="6" t="n">
        <v>7348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6</v>
      </c>
      <c r="B1" s="2" t="s">
        <v>526</v>
      </c>
      <c r="C1" s="2" t="s">
        <v>1</v>
      </c>
    </row>
    <row r="2" spans="1:6">
      <c r="B2" s="2" t="s">
        <v>577</v>
      </c>
      <c r="C2" s="2" t="s">
        <v>2</v>
      </c>
      <c r="D2" s="2" t="s">
        <v>36</v>
      </c>
      <c r="E2" s="2" t="s">
        <v>82</v>
      </c>
      <c r="F2" s="2" t="s">
        <v>578</v>
      </c>
    </row>
    <row r="3" spans="1:6">
      <c r="A3" s="3" t="s">
        <v>579</v>
      </c>
    </row>
    <row r="4" spans="1:6">
      <c r="A4" s="4" t="s">
        <v>43</v>
      </c>
      <c r="C4" s="6" t="n">
        <v>826868</v>
      </c>
      <c r="D4" s="6" t="n">
        <v>885774</v>
      </c>
    </row>
    <row r="5" spans="1:6">
      <c r="A5" s="4" t="s">
        <v>580</v>
      </c>
      <c r="C5" s="5" t="n">
        <v>170385</v>
      </c>
      <c r="D5" s="6" t="n">
        <v>281339</v>
      </c>
      <c r="E5" s="6" t="n">
        <v>316458</v>
      </c>
    </row>
    <row r="6" spans="1:6">
      <c r="A6" s="4" t="s">
        <v>473</v>
      </c>
    </row>
    <row r="7" spans="1:6">
      <c r="A7" s="3" t="s">
        <v>579</v>
      </c>
    </row>
    <row r="8" spans="1:6">
      <c r="A8" s="4" t="s">
        <v>580</v>
      </c>
      <c r="B8" s="6" t="n">
        <v>70300</v>
      </c>
    </row>
    <row r="9" spans="1:6">
      <c r="A9" s="4" t="s">
        <v>581</v>
      </c>
    </row>
    <row r="10" spans="1:6">
      <c r="A10" s="3" t="s">
        <v>579</v>
      </c>
    </row>
    <row r="11" spans="1:6">
      <c r="A11" s="4" t="s">
        <v>43</v>
      </c>
      <c r="F11" s="6" t="n">
        <v>72000</v>
      </c>
    </row>
    <row r="12" spans="1:6">
      <c r="A12" s="4" t="s">
        <v>580</v>
      </c>
      <c r="F12" s="5" t="n">
        <v>35000</v>
      </c>
    </row>
    <row r="13" spans="1:6">
      <c r="A13" s="4" t="s">
        <v>582</v>
      </c>
      <c r="F13" s="6" t="n">
        <v>30600</v>
      </c>
    </row>
    <row r="14" spans="1:6">
      <c r="A14" s="4" t="s">
        <v>583</v>
      </c>
      <c r="C14" s="6" t="n">
        <v>6400</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34"/>
    <col customWidth="1" max="3" min="3" width="30"/>
    <col customWidth="1" max="4" min="4" width="30"/>
  </cols>
  <sheetData>
    <row r="1" spans="1:4">
      <c r="A1" s="1" t="s">
        <v>584</v>
      </c>
      <c r="B1" s="2" t="s">
        <v>1</v>
      </c>
    </row>
    <row r="2" spans="1:4">
      <c r="B2" s="2" t="s">
        <v>585</v>
      </c>
      <c r="C2" s="2" t="s">
        <v>586</v>
      </c>
      <c r="D2" s="2" t="s">
        <v>587</v>
      </c>
    </row>
    <row r="3" spans="1:4">
      <c r="A3" s="4" t="s">
        <v>30</v>
      </c>
    </row>
    <row r="4" spans="1:4">
      <c r="A4" s="3" t="s">
        <v>588</v>
      </c>
    </row>
    <row r="5" spans="1:4">
      <c r="A5" s="4" t="s">
        <v>589</v>
      </c>
      <c r="B5" s="5" t="n">
        <v>400000000</v>
      </c>
      <c r="C5" s="5" t="n">
        <v>400000000</v>
      </c>
    </row>
    <row r="6" spans="1:4">
      <c r="A6" s="4" t="s">
        <v>590</v>
      </c>
      <c r="B6" s="7" t="n">
        <v>0.0003</v>
      </c>
      <c r="C6" s="7" t="n">
        <v>0.0003</v>
      </c>
      <c r="D6" s="7" t="n">
        <v>0.0003</v>
      </c>
    </row>
    <row r="7" spans="1:4">
      <c r="A7" s="4" t="s">
        <v>591</v>
      </c>
      <c r="B7" s="5" t="n">
        <v>1</v>
      </c>
    </row>
    <row r="8" spans="1:4">
      <c r="A8" s="4" t="s">
        <v>33</v>
      </c>
    </row>
    <row r="9" spans="1:4">
      <c r="A9" s="3" t="s">
        <v>588</v>
      </c>
    </row>
    <row r="10" spans="1:4">
      <c r="A10" s="4" t="s">
        <v>589</v>
      </c>
      <c r="B10" s="5" t="n">
        <v>34500000</v>
      </c>
      <c r="C10" s="5" t="n">
        <v>34450000</v>
      </c>
    </row>
    <row r="11" spans="1:4">
      <c r="A11" s="4" t="s">
        <v>590</v>
      </c>
      <c r="B11" s="7" t="n">
        <v>0.0003</v>
      </c>
      <c r="C11" s="7" t="n">
        <v>0.0003</v>
      </c>
      <c r="D11" s="7" t="n">
        <v>0.0003</v>
      </c>
    </row>
    <row r="12" spans="1:4">
      <c r="A12" s="4" t="s">
        <v>591</v>
      </c>
      <c r="B12" s="5" t="n">
        <v>10</v>
      </c>
    </row>
    <row r="13" spans="1:4">
      <c r="A13" s="4" t="s">
        <v>34</v>
      </c>
    </row>
    <row r="14" spans="1:4">
      <c r="A14" s="3" t="s">
        <v>588</v>
      </c>
    </row>
    <row r="15" spans="1:4">
      <c r="A15" s="4" t="s">
        <v>589</v>
      </c>
      <c r="B15" s="5" t="n">
        <v>400000000</v>
      </c>
      <c r="C15" s="5" t="n">
        <v>400000000</v>
      </c>
      <c r="D15" s="5" t="n">
        <v>400000000</v>
      </c>
    </row>
    <row r="16" spans="1:4">
      <c r="A16" s="4" t="s">
        <v>590</v>
      </c>
      <c r="B16" s="7" t="n">
        <v>0.0003</v>
      </c>
      <c r="C16" s="7" t="n">
        <v>0.0003</v>
      </c>
      <c r="D16" s="7" t="n">
        <v>0.0003</v>
      </c>
    </row>
    <row r="17" spans="1:4">
      <c r="A17" s="4" t="s">
        <v>592</v>
      </c>
    </row>
    <row r="18" spans="1:4">
      <c r="A18" s="3" t="s">
        <v>588</v>
      </c>
    </row>
    <row r="19" spans="1:4">
      <c r="A19" s="4" t="s">
        <v>593</v>
      </c>
      <c r="B19" s="4" t="s">
        <v>5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6</v>
      </c>
    </row>
    <row r="2" spans="1:3">
      <c r="A2" s="3" t="s">
        <v>596</v>
      </c>
    </row>
    <row r="3" spans="1:3">
      <c r="A3" s="4" t="s">
        <v>597</v>
      </c>
      <c r="B3" s="6" t="n">
        <v>5300</v>
      </c>
      <c r="C3" s="6" t="n">
        <v>5800</v>
      </c>
    </row>
    <row r="4" spans="1:3">
      <c r="A4" s="4" t="s">
        <v>598</v>
      </c>
      <c r="B4" s="5" t="n">
        <v>-7000</v>
      </c>
      <c r="C4" s="5" t="n">
        <v>-8000</v>
      </c>
    </row>
    <row r="5" spans="1:3">
      <c r="A5" s="13" t="n">
        <v>1</v>
      </c>
    </row>
    <row r="6" spans="1:3">
      <c r="A6" s="3" t="s">
        <v>596</v>
      </c>
    </row>
    <row r="7" spans="1:3">
      <c r="A7" s="4" t="s">
        <v>597</v>
      </c>
      <c r="B7" s="5" t="n">
        <v>0</v>
      </c>
      <c r="C7" s="5" t="n">
        <v>0</v>
      </c>
    </row>
    <row r="8" spans="1:3">
      <c r="A8" s="4" t="s">
        <v>598</v>
      </c>
      <c r="B8" s="5" t="n">
        <v>0</v>
      </c>
      <c r="C8" s="5" t="n">
        <v>0</v>
      </c>
    </row>
    <row r="9" spans="1:3">
      <c r="A9" s="13" t="n">
        <v>2</v>
      </c>
    </row>
    <row r="10" spans="1:3">
      <c r="A10" s="3" t="s">
        <v>596</v>
      </c>
    </row>
    <row r="11" spans="1:3">
      <c r="A11" s="4" t="s">
        <v>597</v>
      </c>
      <c r="B11" s="5" t="n">
        <v>5328</v>
      </c>
      <c r="C11" s="5" t="n">
        <v>5756</v>
      </c>
    </row>
    <row r="12" spans="1:3">
      <c r="A12" s="4" t="s">
        <v>598</v>
      </c>
      <c r="B12" s="5" t="n">
        <v>-6958</v>
      </c>
      <c r="C12" s="5" t="n">
        <v>-7971</v>
      </c>
    </row>
    <row r="13" spans="1:3">
      <c r="A13" s="13" t="n">
        <v>3</v>
      </c>
    </row>
    <row r="14" spans="1:3">
      <c r="A14" s="3" t="s">
        <v>596</v>
      </c>
    </row>
    <row r="15" spans="1:3">
      <c r="A15" s="4" t="s">
        <v>597</v>
      </c>
      <c r="B15" s="5" t="n">
        <v>0</v>
      </c>
      <c r="C15" s="5" t="n">
        <v>0</v>
      </c>
    </row>
    <row r="16" spans="1:3">
      <c r="A16" s="4" t="s">
        <v>598</v>
      </c>
      <c r="B16" s="5" t="n">
        <v>0</v>
      </c>
      <c r="C16" s="5" t="n">
        <v>0</v>
      </c>
    </row>
    <row r="17" spans="1:3">
      <c r="A17" s="4" t="s">
        <v>599</v>
      </c>
    </row>
    <row r="18" spans="1:3">
      <c r="A18" s="3" t="s">
        <v>596</v>
      </c>
    </row>
    <row r="19" spans="1:3">
      <c r="A19" s="4" t="s">
        <v>600</v>
      </c>
      <c r="B19" s="5" t="n">
        <v>0</v>
      </c>
      <c r="C19" s="5" t="n">
        <v>0</v>
      </c>
    </row>
    <row r="20" spans="1:3">
      <c r="A20" s="4" t="s">
        <v>601</v>
      </c>
    </row>
    <row r="21" spans="1:3">
      <c r="A21" s="3" t="s">
        <v>596</v>
      </c>
    </row>
    <row r="22" spans="1:3">
      <c r="A22" s="4" t="s">
        <v>600</v>
      </c>
      <c r="B22" s="5" t="n">
        <v>19531</v>
      </c>
      <c r="C22" s="5" t="n">
        <v>-6818</v>
      </c>
    </row>
    <row r="23" spans="1:3">
      <c r="A23" s="4" t="s">
        <v>602</v>
      </c>
    </row>
    <row r="24" spans="1:3">
      <c r="A24" s="3" t="s">
        <v>596</v>
      </c>
    </row>
    <row r="25" spans="1:3">
      <c r="A25" s="4" t="s">
        <v>600</v>
      </c>
      <c r="B25" s="5" t="n">
        <v>0</v>
      </c>
      <c r="C25" s="5" t="n">
        <v>0</v>
      </c>
    </row>
    <row r="26" spans="1:3">
      <c r="A26" s="4" t="s">
        <v>603</v>
      </c>
    </row>
    <row r="27" spans="1:3">
      <c r="A27" s="3" t="s">
        <v>596</v>
      </c>
    </row>
    <row r="28" spans="1:3">
      <c r="A28" s="4" t="s">
        <v>600</v>
      </c>
      <c r="B28" s="5" t="n">
        <v>0</v>
      </c>
      <c r="C28" s="5" t="n">
        <v>0</v>
      </c>
    </row>
    <row r="29" spans="1:3">
      <c r="A29" s="4" t="s">
        <v>604</v>
      </c>
    </row>
    <row r="30" spans="1:3">
      <c r="A30" s="3" t="s">
        <v>596</v>
      </c>
    </row>
    <row r="31" spans="1:3">
      <c r="A31" s="4" t="s">
        <v>600</v>
      </c>
      <c r="B31" s="5" t="n">
        <v>1567</v>
      </c>
      <c r="C31" s="5" t="n">
        <v>1088</v>
      </c>
    </row>
    <row r="32" spans="1:3">
      <c r="A32" s="4" t="s">
        <v>605</v>
      </c>
    </row>
    <row r="33" spans="1:3">
      <c r="A33" s="3" t="s">
        <v>596</v>
      </c>
    </row>
    <row r="34" spans="1:3">
      <c r="A34" s="4" t="s">
        <v>600</v>
      </c>
      <c r="B34" s="5" t="n">
        <v>0</v>
      </c>
      <c r="C34" s="5" t="n">
        <v>0</v>
      </c>
    </row>
    <row r="35" spans="1:3">
      <c r="A35" s="4" t="s">
        <v>400</v>
      </c>
    </row>
    <row r="36" spans="1:3">
      <c r="A36" s="3" t="s">
        <v>596</v>
      </c>
    </row>
    <row r="37" spans="1:3">
      <c r="A37" s="4" t="s">
        <v>401</v>
      </c>
      <c r="B37" s="6" t="n">
        <v>500100</v>
      </c>
      <c r="C37" s="6" t="n">
        <v>526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6"/>
  </cols>
  <sheetData>
    <row r="1" spans="1:5">
      <c r="A1" s="1" t="s">
        <v>606</v>
      </c>
      <c r="B1" s="2" t="s">
        <v>1</v>
      </c>
      <c r="E1" s="2" t="s">
        <v>607</v>
      </c>
    </row>
    <row r="2" spans="1:5">
      <c r="B2" s="2" t="s">
        <v>2</v>
      </c>
      <c r="C2" s="2" t="s">
        <v>36</v>
      </c>
      <c r="D2" s="2" t="s">
        <v>82</v>
      </c>
      <c r="E2" s="2" t="s">
        <v>2</v>
      </c>
    </row>
    <row r="3" spans="1:5">
      <c r="A3" s="3" t="s">
        <v>608</v>
      </c>
    </row>
    <row r="4" spans="1:5">
      <c r="A4" s="4" t="s">
        <v>609</v>
      </c>
      <c r="B4" s="6" t="n">
        <v>-10500</v>
      </c>
      <c r="C4" s="6" t="n">
        <v>24900</v>
      </c>
    </row>
    <row r="5" spans="1:5">
      <c r="A5" s="4" t="s">
        <v>610</v>
      </c>
      <c r="B5" s="5" t="n">
        <v>10500</v>
      </c>
      <c r="C5" s="5" t="n">
        <v>-24900</v>
      </c>
      <c r="E5" s="6" t="n">
        <v>14400</v>
      </c>
    </row>
    <row r="6" spans="1:5">
      <c r="A6" s="4" t="s">
        <v>611</v>
      </c>
      <c r="B6" s="5" t="n">
        <v>12000</v>
      </c>
      <c r="C6" s="5" t="n">
        <v>13900</v>
      </c>
      <c r="E6" s="5" t="n">
        <v>25900</v>
      </c>
    </row>
    <row r="7" spans="1:5">
      <c r="A7" s="4" t="s">
        <v>612</v>
      </c>
      <c r="B7" s="5" t="n">
        <v>72710</v>
      </c>
      <c r="C7" s="5" t="n">
        <v>73544</v>
      </c>
      <c r="E7" s="5" t="n">
        <v>72710</v>
      </c>
    </row>
    <row r="8" spans="1:5">
      <c r="A8" s="4" t="s">
        <v>613</v>
      </c>
      <c r="B8" s="5" t="n">
        <v>110991</v>
      </c>
      <c r="C8" s="5" t="n">
        <v>82469</v>
      </c>
      <c r="E8" s="5" t="n">
        <v>110991</v>
      </c>
    </row>
    <row r="9" spans="1:5">
      <c r="A9" s="4" t="s">
        <v>614</v>
      </c>
      <c r="B9" s="5" t="n">
        <v>8432</v>
      </c>
      <c r="C9" s="5" t="n">
        <v>8555</v>
      </c>
      <c r="E9" s="5" t="n">
        <v>8432</v>
      </c>
    </row>
    <row r="10" spans="1:5">
      <c r="A10" s="4" t="s">
        <v>615</v>
      </c>
      <c r="B10" s="5" t="n">
        <v>23164</v>
      </c>
      <c r="C10" s="5" t="n">
        <v>34542</v>
      </c>
      <c r="E10" s="5" t="n">
        <v>23164</v>
      </c>
    </row>
    <row r="11" spans="1:5">
      <c r="A11" s="4" t="s">
        <v>616</v>
      </c>
      <c r="B11" s="5" t="n">
        <v>10274</v>
      </c>
      <c r="C11" s="5" t="n">
        <v>11918</v>
      </c>
      <c r="E11" s="5" t="n">
        <v>10274</v>
      </c>
    </row>
    <row r="12" spans="1:5">
      <c r="A12" s="4" t="s">
        <v>617</v>
      </c>
      <c r="B12" s="5" t="n">
        <v>165100</v>
      </c>
      <c r="E12" s="5" t="n">
        <v>165100</v>
      </c>
    </row>
    <row r="13" spans="1:5">
      <c r="A13" s="4" t="s">
        <v>618</v>
      </c>
      <c r="B13" s="5" t="n">
        <v>633600</v>
      </c>
    </row>
    <row r="14" spans="1:5">
      <c r="A14" s="4" t="s">
        <v>619</v>
      </c>
      <c r="B14" s="5" t="n">
        <v>60000</v>
      </c>
      <c r="C14" s="5" t="n">
        <v>55300</v>
      </c>
    </row>
    <row r="15" spans="1:5">
      <c r="A15" s="4" t="s">
        <v>620</v>
      </c>
      <c r="B15" s="5" t="n">
        <v>43100</v>
      </c>
      <c r="E15" s="5" t="n">
        <v>43100</v>
      </c>
    </row>
    <row r="16" spans="1:5">
      <c r="A16" s="4" t="s">
        <v>621</v>
      </c>
      <c r="B16" s="5" t="n">
        <v>4200</v>
      </c>
      <c r="C16" s="5" t="n">
        <v>3500</v>
      </c>
      <c r="D16" s="6" t="n">
        <v>6100</v>
      </c>
    </row>
    <row r="17" spans="1:5">
      <c r="A17" s="4" t="s">
        <v>622</v>
      </c>
      <c r="B17" s="5" t="n">
        <v>1900</v>
      </c>
      <c r="C17" s="6" t="n">
        <v>1600</v>
      </c>
      <c r="D17" s="6" t="n">
        <v>3100</v>
      </c>
      <c r="E17" s="5" t="n">
        <v>1900</v>
      </c>
    </row>
    <row r="18" spans="1:5">
      <c r="A18" s="4" t="s">
        <v>623</v>
      </c>
    </row>
    <row r="19" spans="1:5">
      <c r="A19" s="3" t="s">
        <v>608</v>
      </c>
    </row>
    <row r="20" spans="1:5">
      <c r="A20" s="4" t="s">
        <v>612</v>
      </c>
      <c r="B20" s="5" t="n">
        <v>33800</v>
      </c>
      <c r="E20" s="5" t="n">
        <v>33800</v>
      </c>
    </row>
    <row r="21" spans="1:5">
      <c r="A21" s="4" t="s">
        <v>613</v>
      </c>
      <c r="B21" s="5" t="n">
        <v>23800</v>
      </c>
      <c r="E21" s="5" t="n">
        <v>23800</v>
      </c>
    </row>
    <row r="22" spans="1:5">
      <c r="A22" s="4" t="s">
        <v>624</v>
      </c>
      <c r="B22" s="5" t="n">
        <v>376900</v>
      </c>
      <c r="E22" s="5" t="n">
        <v>376900</v>
      </c>
    </row>
    <row r="23" spans="1:5">
      <c r="A23" s="4" t="s">
        <v>614</v>
      </c>
      <c r="B23" s="5" t="n">
        <v>8400</v>
      </c>
      <c r="E23" s="5" t="n">
        <v>8400</v>
      </c>
    </row>
    <row r="24" spans="1:5">
      <c r="A24" s="4" t="s">
        <v>625</v>
      </c>
    </row>
    <row r="25" spans="1:5">
      <c r="A25" s="3" t="s">
        <v>608</v>
      </c>
    </row>
    <row r="26" spans="1:5">
      <c r="A26" s="4" t="s">
        <v>612</v>
      </c>
      <c r="B26" s="5" t="n">
        <v>38900</v>
      </c>
      <c r="E26" s="5" t="n">
        <v>38900</v>
      </c>
    </row>
    <row r="27" spans="1:5">
      <c r="A27" s="4" t="s">
        <v>613</v>
      </c>
      <c r="B27" s="5" t="n">
        <v>23200</v>
      </c>
      <c r="E27" s="5" t="n">
        <v>23200</v>
      </c>
    </row>
    <row r="28" spans="1:5">
      <c r="A28" s="4" t="s">
        <v>615</v>
      </c>
      <c r="B28" s="5" t="n">
        <v>94800</v>
      </c>
      <c r="E28" s="5" t="n">
        <v>94800</v>
      </c>
    </row>
    <row r="29" spans="1:5">
      <c r="A29" s="4" t="s">
        <v>616</v>
      </c>
      <c r="B29" s="6" t="n">
        <v>10300</v>
      </c>
      <c r="E29" s="6" t="n">
        <v>10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6</v>
      </c>
      <c r="D2" s="2" t="s">
        <v>82</v>
      </c>
    </row>
    <row r="3" spans="1:4">
      <c r="A3" s="3" t="s">
        <v>221</v>
      </c>
    </row>
    <row r="4" spans="1:4">
      <c r="A4" s="4" t="s">
        <v>627</v>
      </c>
      <c r="B4" s="6" t="n">
        <v>-121396</v>
      </c>
      <c r="C4" s="6" t="n">
        <v>-131475</v>
      </c>
      <c r="D4" s="6" t="n">
        <v>251321</v>
      </c>
    </row>
    <row r="5" spans="1:4">
      <c r="A5" s="4" t="s">
        <v>625</v>
      </c>
      <c r="B5" s="5" t="n">
        <v>53608</v>
      </c>
      <c r="C5" s="5" t="n">
        <v>121166</v>
      </c>
      <c r="D5" s="5" t="n">
        <v>136961</v>
      </c>
    </row>
    <row r="6" spans="1:4">
      <c r="A6" s="4" t="s">
        <v>91</v>
      </c>
      <c r="B6" s="6" t="n">
        <v>-67788</v>
      </c>
      <c r="C6" s="6" t="n">
        <v>-10309</v>
      </c>
      <c r="D6" s="6" t="n">
        <v>3882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6</v>
      </c>
      <c r="D2" s="2" t="s">
        <v>82</v>
      </c>
    </row>
    <row r="3" spans="1:4">
      <c r="A3" s="3" t="s">
        <v>629</v>
      </c>
    </row>
    <row r="4" spans="1:4">
      <c r="A4" s="4" t="s">
        <v>630</v>
      </c>
      <c r="B4" s="6" t="n">
        <v>-15005</v>
      </c>
      <c r="C4" s="6" t="n">
        <v>-46931</v>
      </c>
      <c r="D4" s="6" t="n">
        <v>116637</v>
      </c>
    </row>
    <row r="5" spans="1:4">
      <c r="A5" s="4" t="s">
        <v>623</v>
      </c>
      <c r="B5" s="5" t="n">
        <v>3253</v>
      </c>
      <c r="C5" s="5" t="n">
        <v>-8336</v>
      </c>
      <c r="D5" s="5" t="n">
        <v>29989</v>
      </c>
    </row>
    <row r="6" spans="1:4">
      <c r="A6" s="4" t="s">
        <v>631</v>
      </c>
      <c r="B6" s="5" t="n">
        <v>34975</v>
      </c>
      <c r="C6" s="5" t="n">
        <v>34005</v>
      </c>
      <c r="D6" s="5" t="n">
        <v>32394</v>
      </c>
    </row>
    <row r="7" spans="1:4">
      <c r="A7" s="4" t="s">
        <v>632</v>
      </c>
      <c r="B7" s="5" t="n">
        <v>23223</v>
      </c>
      <c r="C7" s="5" t="n">
        <v>-21262</v>
      </c>
      <c r="D7" s="5" t="n">
        <v>179020</v>
      </c>
    </row>
    <row r="8" spans="1:4">
      <c r="A8" s="3" t="s">
        <v>633</v>
      </c>
    </row>
    <row r="9" spans="1:4">
      <c r="A9" s="4" t="s">
        <v>630</v>
      </c>
      <c r="B9" s="5" t="n">
        <v>-27808</v>
      </c>
      <c r="C9" s="5" t="n">
        <v>51447</v>
      </c>
      <c r="D9" s="5" t="n">
        <v>-35748</v>
      </c>
    </row>
    <row r="10" spans="1:4">
      <c r="A10" s="4" t="s">
        <v>623</v>
      </c>
      <c r="B10" s="5" t="n">
        <v>-6202</v>
      </c>
      <c r="C10" s="5" t="n">
        <v>12080</v>
      </c>
      <c r="D10" s="5" t="n">
        <v>-10658</v>
      </c>
    </row>
    <row r="11" spans="1:4">
      <c r="A11" s="4" t="s">
        <v>631</v>
      </c>
      <c r="B11" s="5" t="n">
        <v>-9765</v>
      </c>
      <c r="C11" s="5" t="n">
        <v>-4314</v>
      </c>
      <c r="D11" s="5" t="n">
        <v>-1311</v>
      </c>
    </row>
    <row r="12" spans="1:4">
      <c r="A12" s="4" t="s">
        <v>634</v>
      </c>
      <c r="B12" s="5" t="n">
        <v>-43775</v>
      </c>
      <c r="C12" s="5" t="n">
        <v>59213</v>
      </c>
      <c r="D12" s="5" t="n">
        <v>-47717</v>
      </c>
    </row>
    <row r="13" spans="1:4">
      <c r="A13" s="4" t="s">
        <v>635</v>
      </c>
      <c r="B13" s="6" t="n">
        <v>-20552</v>
      </c>
      <c r="C13" s="6" t="n">
        <v>37951</v>
      </c>
      <c r="D13" s="6" t="n">
        <v>1313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6</v>
      </c>
      <c r="D2" s="2" t="s">
        <v>82</v>
      </c>
    </row>
    <row r="3" spans="1:4">
      <c r="A3" s="3" t="s">
        <v>637</v>
      </c>
    </row>
    <row r="4" spans="1:4">
      <c r="A4" s="4" t="s">
        <v>638</v>
      </c>
      <c r="B4" s="6" t="n">
        <v>-14235</v>
      </c>
      <c r="C4" s="6" t="n">
        <v>-3608</v>
      </c>
      <c r="D4" s="6" t="n">
        <v>135899</v>
      </c>
    </row>
    <row r="5" spans="1:4">
      <c r="A5" s="4" t="s">
        <v>639</v>
      </c>
      <c r="B5" s="5" t="n">
        <v>-6715</v>
      </c>
      <c r="C5" s="5" t="n">
        <v>-9537</v>
      </c>
      <c r="D5" s="5" t="n">
        <v>9447</v>
      </c>
    </row>
    <row r="6" spans="1:4">
      <c r="A6" s="4" t="s">
        <v>640</v>
      </c>
      <c r="B6" s="5" t="n">
        <v>-7598</v>
      </c>
      <c r="C6" s="5" t="n">
        <v>1178</v>
      </c>
      <c r="D6" s="5" t="n">
        <v>4377</v>
      </c>
    </row>
    <row r="7" spans="1:4">
      <c r="A7" s="4" t="s">
        <v>641</v>
      </c>
      <c r="B7" s="5" t="n">
        <v>5609</v>
      </c>
      <c r="C7" s="5" t="n">
        <v>2246</v>
      </c>
      <c r="D7" s="5" t="n">
        <v>-5177</v>
      </c>
    </row>
    <row r="8" spans="1:4">
      <c r="A8" s="4" t="s">
        <v>642</v>
      </c>
      <c r="B8" s="5" t="n">
        <v>0</v>
      </c>
      <c r="C8" s="5" t="n">
        <v>8522</v>
      </c>
      <c r="D8" s="5" t="n">
        <v>0</v>
      </c>
    </row>
    <row r="9" spans="1:4">
      <c r="A9" s="4" t="s">
        <v>643</v>
      </c>
      <c r="B9" s="5" t="n">
        <v>-12294</v>
      </c>
      <c r="C9" s="5" t="n">
        <v>-25563</v>
      </c>
      <c r="D9" s="5" t="n">
        <v>-25768</v>
      </c>
    </row>
    <row r="10" spans="1:4">
      <c r="A10" s="4" t="s">
        <v>644</v>
      </c>
      <c r="B10" s="5" t="n">
        <v>33058</v>
      </c>
      <c r="C10" s="5" t="n">
        <v>29563</v>
      </c>
      <c r="D10" s="5" t="n">
        <v>8798</v>
      </c>
    </row>
    <row r="11" spans="1:4">
      <c r="A11" s="4" t="s">
        <v>645</v>
      </c>
      <c r="B11" s="5" t="n">
        <v>1536</v>
      </c>
      <c r="C11" s="5" t="n">
        <v>38833</v>
      </c>
      <c r="D11" s="5" t="n">
        <v>0</v>
      </c>
    </row>
    <row r="12" spans="1:4">
      <c r="A12" s="4" t="s">
        <v>475</v>
      </c>
      <c r="B12" s="5" t="n">
        <v>-1079</v>
      </c>
      <c r="C12" s="5" t="n">
        <v>-3683</v>
      </c>
      <c r="D12" s="5" t="n">
        <v>3727</v>
      </c>
    </row>
    <row r="13" spans="1:4">
      <c r="A13" s="4" t="s">
        <v>92</v>
      </c>
      <c r="B13" s="6" t="n">
        <v>-20552</v>
      </c>
      <c r="C13" s="6" t="n">
        <v>37951</v>
      </c>
      <c r="D13" s="6" t="n">
        <v>131303</v>
      </c>
    </row>
    <row r="14" spans="1:4">
      <c r="A14" s="3" t="s">
        <v>646</v>
      </c>
    </row>
    <row r="15" spans="1:4">
      <c r="A15" s="4" t="s">
        <v>638</v>
      </c>
      <c r="B15" s="4" t="s">
        <v>647</v>
      </c>
      <c r="C15" s="4" t="s">
        <v>648</v>
      </c>
      <c r="D15" s="4" t="s">
        <v>648</v>
      </c>
    </row>
    <row r="16" spans="1:4">
      <c r="A16" s="4" t="s">
        <v>639</v>
      </c>
      <c r="B16" s="4" t="s">
        <v>649</v>
      </c>
      <c r="C16" s="4" t="s">
        <v>650</v>
      </c>
      <c r="D16" s="4" t="s">
        <v>651</v>
      </c>
    </row>
    <row r="17" spans="1:4">
      <c r="A17" s="4" t="s">
        <v>640</v>
      </c>
      <c r="B17" s="4" t="s">
        <v>652</v>
      </c>
      <c r="C17" s="4" t="s">
        <v>653</v>
      </c>
      <c r="D17" s="4" t="s">
        <v>654</v>
      </c>
    </row>
    <row r="18" spans="1:4">
      <c r="A18" s="4" t="s">
        <v>641</v>
      </c>
      <c r="B18" s="4" t="s">
        <v>655</v>
      </c>
      <c r="C18" s="4" t="s">
        <v>656</v>
      </c>
      <c r="D18" s="4" t="s">
        <v>657</v>
      </c>
    </row>
    <row r="19" spans="1:4">
      <c r="A19" s="4" t="s">
        <v>642</v>
      </c>
      <c r="B19" s="4" t="s">
        <v>558</v>
      </c>
      <c r="C19" s="4" t="s">
        <v>658</v>
      </c>
      <c r="D19" s="4" t="s">
        <v>558</v>
      </c>
    </row>
    <row r="20" spans="1:4">
      <c r="A20" s="4" t="s">
        <v>643</v>
      </c>
      <c r="B20" s="4" t="s">
        <v>659</v>
      </c>
      <c r="C20" s="4" t="s">
        <v>660</v>
      </c>
      <c r="D20" s="4" t="s">
        <v>661</v>
      </c>
    </row>
    <row r="21" spans="1:4">
      <c r="A21" s="4" t="s">
        <v>644</v>
      </c>
      <c r="B21" s="4" t="s">
        <v>662</v>
      </c>
      <c r="C21" s="4" t="s">
        <v>663</v>
      </c>
      <c r="D21" s="4" t="s">
        <v>664</v>
      </c>
    </row>
    <row r="22" spans="1:4">
      <c r="A22" s="4" t="s">
        <v>645</v>
      </c>
      <c r="B22" s="4" t="s">
        <v>665</v>
      </c>
      <c r="C22" s="4" t="s">
        <v>666</v>
      </c>
      <c r="D22" s="4" t="s">
        <v>558</v>
      </c>
    </row>
    <row r="23" spans="1:4">
      <c r="A23" s="4" t="s">
        <v>475</v>
      </c>
      <c r="B23" s="4" t="s">
        <v>667</v>
      </c>
      <c r="C23" s="4" t="s">
        <v>668</v>
      </c>
      <c r="D23" s="4" t="s">
        <v>669</v>
      </c>
    </row>
    <row r="24" spans="1:4">
      <c r="A24" s="4" t="s">
        <v>670</v>
      </c>
      <c r="B24" s="4" t="s">
        <v>671</v>
      </c>
      <c r="C24" s="4" t="s">
        <v>672</v>
      </c>
      <c r="D24" s="4" t="s">
        <v>6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6</v>
      </c>
    </row>
    <row r="2" spans="1:3">
      <c r="A2" s="3" t="s">
        <v>613</v>
      </c>
    </row>
    <row r="3" spans="1:3">
      <c r="A3" s="4" t="s">
        <v>675</v>
      </c>
      <c r="B3" s="6" t="n">
        <v>47509</v>
      </c>
      <c r="C3" s="6" t="n">
        <v>20500</v>
      </c>
    </row>
    <row r="4" spans="1:3">
      <c r="A4" s="4" t="s">
        <v>676</v>
      </c>
      <c r="B4" s="5" t="n">
        <v>28620</v>
      </c>
      <c r="C4" s="5" t="n">
        <v>52745</v>
      </c>
    </row>
    <row r="5" spans="1:3">
      <c r="A5" s="4" t="s">
        <v>677</v>
      </c>
      <c r="B5" s="5" t="n">
        <v>23818</v>
      </c>
      <c r="C5" s="5" t="n">
        <v>13382</v>
      </c>
    </row>
    <row r="6" spans="1:3">
      <c r="A6" s="4" t="s">
        <v>615</v>
      </c>
      <c r="B6" s="5" t="n">
        <v>23164</v>
      </c>
      <c r="C6" s="5" t="n">
        <v>34542</v>
      </c>
    </row>
    <row r="7" spans="1:3">
      <c r="A7" s="4" t="s">
        <v>678</v>
      </c>
      <c r="B7" s="5" t="n">
        <v>21886</v>
      </c>
      <c r="C7" s="5" t="n">
        <v>0</v>
      </c>
    </row>
    <row r="8" spans="1:3">
      <c r="A8" s="4" t="s">
        <v>679</v>
      </c>
      <c r="B8" s="5" t="n">
        <v>20165</v>
      </c>
      <c r="C8" s="5" t="n">
        <v>30531</v>
      </c>
    </row>
    <row r="9" spans="1:3">
      <c r="A9" s="4" t="s">
        <v>680</v>
      </c>
      <c r="B9" s="5" t="n">
        <v>17555</v>
      </c>
      <c r="C9" s="5" t="n">
        <v>18735</v>
      </c>
    </row>
    <row r="10" spans="1:3">
      <c r="A10" s="4" t="s">
        <v>152</v>
      </c>
      <c r="B10" s="5" t="n">
        <v>14119</v>
      </c>
      <c r="C10" s="5" t="n">
        <v>19002</v>
      </c>
    </row>
    <row r="11" spans="1:3">
      <c r="A11" s="4" t="s">
        <v>616</v>
      </c>
      <c r="B11" s="5" t="n">
        <v>10274</v>
      </c>
      <c r="C11" s="5" t="n">
        <v>11918</v>
      </c>
    </row>
    <row r="12" spans="1:3">
      <c r="A12" s="4" t="s">
        <v>681</v>
      </c>
      <c r="B12" s="5" t="n">
        <v>8529</v>
      </c>
      <c r="C12" s="5" t="n">
        <v>5241</v>
      </c>
    </row>
    <row r="13" spans="1:3">
      <c r="A13" s="4" t="s">
        <v>614</v>
      </c>
      <c r="B13" s="5" t="n">
        <v>8432</v>
      </c>
      <c r="C13" s="5" t="n">
        <v>8555</v>
      </c>
    </row>
    <row r="14" spans="1:3">
      <c r="A14" s="4" t="s">
        <v>475</v>
      </c>
      <c r="B14" s="5" t="n">
        <v>2209</v>
      </c>
      <c r="C14" s="5" t="n">
        <v>4340</v>
      </c>
    </row>
    <row r="15" spans="1:3">
      <c r="A15" s="4" t="s">
        <v>682</v>
      </c>
      <c r="B15" s="5" t="n">
        <v>226280</v>
      </c>
      <c r="C15" s="5" t="n">
        <v>219491</v>
      </c>
    </row>
    <row r="16" spans="1:3">
      <c r="A16" s="4" t="s">
        <v>683</v>
      </c>
      <c r="B16" s="5" t="n">
        <v>-72710</v>
      </c>
      <c r="C16" s="5" t="n">
        <v>-73544</v>
      </c>
    </row>
    <row r="17" spans="1:3">
      <c r="A17" s="4" t="s">
        <v>684</v>
      </c>
      <c r="B17" s="5" t="n">
        <v>153570</v>
      </c>
      <c r="C17" s="5" t="n">
        <v>145947</v>
      </c>
    </row>
    <row r="18" spans="1:3">
      <c r="A18" s="3" t="s">
        <v>685</v>
      </c>
    </row>
    <row r="19" spans="1:3">
      <c r="A19" s="4" t="s">
        <v>686</v>
      </c>
      <c r="B19" s="5" t="n">
        <v>-27480</v>
      </c>
      <c r="C19" s="5" t="n">
        <v>-43924</v>
      </c>
    </row>
    <row r="20" spans="1:3">
      <c r="A20" s="4" t="s">
        <v>687</v>
      </c>
      <c r="B20" s="5" t="n">
        <v>-11058</v>
      </c>
      <c r="C20" s="5" t="n">
        <v>-18336</v>
      </c>
    </row>
    <row r="21" spans="1:3">
      <c r="A21" s="4" t="s">
        <v>475</v>
      </c>
      <c r="B21" s="5" t="n">
        <v>-4041</v>
      </c>
      <c r="C21" s="5" t="n">
        <v>-1218</v>
      </c>
    </row>
    <row r="22" spans="1:3">
      <c r="A22" s="4" t="s">
        <v>688</v>
      </c>
      <c r="B22" s="5" t="n">
        <v>-42579</v>
      </c>
      <c r="C22" s="5" t="n">
        <v>-63478</v>
      </c>
    </row>
    <row r="23" spans="1:3">
      <c r="A23" s="4" t="s">
        <v>689</v>
      </c>
      <c r="B23" s="6" t="n">
        <v>110991</v>
      </c>
      <c r="C23" s="6" t="n">
        <v>824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6</v>
      </c>
      <c r="D2" s="2" t="s">
        <v>82</v>
      </c>
    </row>
    <row r="3" spans="1:4">
      <c r="A3" s="3" t="s">
        <v>691</v>
      </c>
    </row>
    <row r="4" spans="1:4">
      <c r="A4" s="4" t="s">
        <v>692</v>
      </c>
      <c r="B4" s="6" t="n">
        <v>51815</v>
      </c>
      <c r="C4" s="6" t="n">
        <v>64359</v>
      </c>
      <c r="D4" s="6" t="n">
        <v>42611</v>
      </c>
    </row>
    <row r="5" spans="1:4">
      <c r="A5" s="4" t="s">
        <v>693</v>
      </c>
      <c r="B5" s="5" t="n">
        <v>1978</v>
      </c>
      <c r="C5" s="5" t="n">
        <v>457</v>
      </c>
      <c r="D5" s="5" t="n">
        <v>661</v>
      </c>
    </row>
    <row r="6" spans="1:4">
      <c r="A6" s="4" t="s">
        <v>694</v>
      </c>
      <c r="B6" s="5" t="n">
        <v>-1600</v>
      </c>
      <c r="C6" s="5" t="n">
        <v>-40</v>
      </c>
      <c r="D6" s="5" t="n">
        <v>0</v>
      </c>
    </row>
    <row r="7" spans="1:4">
      <c r="A7" s="4" t="s">
        <v>695</v>
      </c>
      <c r="B7" s="5" t="n">
        <v>12802</v>
      </c>
      <c r="C7" s="5" t="n">
        <v>14580</v>
      </c>
      <c r="D7" s="5" t="n">
        <v>26482</v>
      </c>
    </row>
    <row r="8" spans="1:4">
      <c r="A8" s="4" t="s">
        <v>696</v>
      </c>
      <c r="B8" s="5" t="n">
        <v>0</v>
      </c>
      <c r="C8" s="5" t="n">
        <v>-13885</v>
      </c>
      <c r="D8" s="5" t="n">
        <v>0</v>
      </c>
    </row>
    <row r="9" spans="1:4">
      <c r="A9" s="4" t="s">
        <v>697</v>
      </c>
      <c r="B9" s="5" t="n">
        <v>-9140</v>
      </c>
      <c r="C9" s="5" t="n">
        <v>-13656</v>
      </c>
      <c r="D9" s="5" t="n">
        <v>-5395</v>
      </c>
    </row>
    <row r="10" spans="1:4">
      <c r="A10" s="4" t="s">
        <v>698</v>
      </c>
      <c r="B10" s="6" t="n">
        <v>55855</v>
      </c>
      <c r="C10" s="6" t="n">
        <v>51815</v>
      </c>
      <c r="D10" s="6" t="n">
        <v>643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45"/>
    <col customWidth="1" max="7" min="7" width="33"/>
    <col customWidth="1" max="8" min="8" width="27"/>
    <col customWidth="1" max="9" min="9" width="47"/>
    <col customWidth="1" max="10" min="10" width="47"/>
    <col customWidth="1" max="11" min="11" width="18"/>
    <col customWidth="1" max="12" min="12" width="39"/>
  </cols>
  <sheetData>
    <row r="1" spans="1:12">
      <c r="A1" s="1" t="s">
        <v>114</v>
      </c>
      <c r="B1" s="2" t="s">
        <v>115</v>
      </c>
      <c r="C1" s="2" t="s">
        <v>30</v>
      </c>
      <c r="D1" s="2" t="s">
        <v>34</v>
      </c>
      <c r="E1" s="2" t="s">
        <v>116</v>
      </c>
      <c r="F1" s="2" t="s">
        <v>117</v>
      </c>
      <c r="G1" s="2" t="s">
        <v>118</v>
      </c>
      <c r="H1" s="2" t="s">
        <v>119</v>
      </c>
      <c r="I1" s="2" t="s">
        <v>120</v>
      </c>
      <c r="J1" s="2" t="s">
        <v>121</v>
      </c>
      <c r="K1" s="2" t="s">
        <v>122</v>
      </c>
      <c r="L1" s="2" t="s">
        <v>123</v>
      </c>
    </row>
    <row r="2" spans="1:12">
      <c r="A2" s="4" t="s">
        <v>124</v>
      </c>
      <c r="E2" s="5" t="n">
        <v>181630</v>
      </c>
      <c r="F2" s="5" t="n">
        <v>34450</v>
      </c>
      <c r="G2" s="5" t="n">
        <v>216080</v>
      </c>
    </row>
    <row r="3" spans="1:12">
      <c r="A3" s="4" t="s">
        <v>125</v>
      </c>
      <c r="B3" s="6" t="n">
        <v>1668222</v>
      </c>
      <c r="E3" s="6" t="n">
        <v>61</v>
      </c>
      <c r="F3" s="6" t="n">
        <v>11</v>
      </c>
      <c r="G3" s="6" t="n">
        <v>72</v>
      </c>
      <c r="H3" s="6" t="n">
        <v>636558</v>
      </c>
      <c r="K3" s="6" t="n">
        <v>1076533</v>
      </c>
      <c r="L3" s="6" t="n">
        <v>-45013</v>
      </c>
    </row>
    <row r="4" spans="1:12">
      <c r="A4" s="3" t="s">
        <v>126</v>
      </c>
    </row>
    <row r="5" spans="1:12">
      <c r="A5" s="4" t="s">
        <v>127</v>
      </c>
      <c r="B5" s="5" t="n">
        <v>1763</v>
      </c>
      <c r="E5" s="5" t="n">
        <v>792</v>
      </c>
      <c r="G5" s="5" t="n">
        <v>971</v>
      </c>
    </row>
    <row r="6" spans="1:12">
      <c r="A6" s="4" t="s">
        <v>128</v>
      </c>
      <c r="B6" s="6" t="n">
        <v>6203</v>
      </c>
      <c r="H6" s="5" t="n">
        <v>6203</v>
      </c>
    </row>
    <row r="7" spans="1:12">
      <c r="A7" s="4" t="s">
        <v>129</v>
      </c>
      <c r="E7" s="5" t="n">
        <v>-199</v>
      </c>
      <c r="G7" s="5" t="n">
        <v>-276</v>
      </c>
    </row>
    <row r="8" spans="1:12">
      <c r="A8" s="4" t="s">
        <v>130</v>
      </c>
      <c r="B8" s="5" t="n">
        <v>-15098</v>
      </c>
      <c r="K8" s="5" t="n">
        <v>-15098</v>
      </c>
    </row>
    <row r="9" spans="1:12">
      <c r="A9" s="4" t="s">
        <v>131</v>
      </c>
      <c r="E9" s="5" t="n">
        <v>1592</v>
      </c>
      <c r="G9" s="5" t="n">
        <v>1852</v>
      </c>
    </row>
    <row r="10" spans="1:12">
      <c r="A10" s="4" t="s">
        <v>132</v>
      </c>
      <c r="C10" s="6" t="n">
        <v>7884</v>
      </c>
      <c r="D10" s="6" t="n">
        <v>25835</v>
      </c>
      <c r="G10" s="6" t="n">
        <v>1</v>
      </c>
      <c r="I10" s="6" t="n">
        <v>7884</v>
      </c>
      <c r="J10" s="6" t="n">
        <v>25834</v>
      </c>
    </row>
    <row r="11" spans="1:12">
      <c r="A11" s="4" t="s">
        <v>133</v>
      </c>
      <c r="G11" s="5" t="n">
        <v>1547</v>
      </c>
    </row>
    <row r="12" spans="1:12">
      <c r="A12" s="4" t="s">
        <v>134</v>
      </c>
      <c r="B12" s="5" t="n">
        <v>-2927</v>
      </c>
      <c r="H12" s="5" t="n">
        <v>56073</v>
      </c>
      <c r="K12" s="5" t="n">
        <v>-59000</v>
      </c>
    </row>
    <row r="13" spans="1:12">
      <c r="A13" s="4" t="s">
        <v>135</v>
      </c>
      <c r="B13" s="5" t="n">
        <v>46149</v>
      </c>
      <c r="H13" s="5" t="n">
        <v>46149</v>
      </c>
    </row>
    <row r="14" spans="1:12">
      <c r="A14" s="4" t="s">
        <v>136</v>
      </c>
      <c r="B14" s="5" t="n">
        <v>44783</v>
      </c>
      <c r="H14" s="5" t="n">
        <v>44783</v>
      </c>
    </row>
    <row r="15" spans="1:12">
      <c r="A15" s="4" t="s">
        <v>111</v>
      </c>
      <c r="B15" s="5" t="n">
        <v>249849</v>
      </c>
      <c r="K15" s="5" t="n">
        <v>256979</v>
      </c>
      <c r="L15" s="5" t="n">
        <v>-7130</v>
      </c>
    </row>
    <row r="16" spans="1:12">
      <c r="A16" s="4" t="s">
        <v>137</v>
      </c>
      <c r="E16" s="5" t="n">
        <v>183815</v>
      </c>
      <c r="F16" s="5" t="n">
        <v>34450</v>
      </c>
      <c r="G16" s="5" t="n">
        <v>220174</v>
      </c>
    </row>
    <row r="17" spans="1:12">
      <c r="A17" s="4" t="s">
        <v>138</v>
      </c>
      <c r="B17" s="6" t="n">
        <v>2030900</v>
      </c>
      <c r="E17" s="6" t="n">
        <v>61</v>
      </c>
      <c r="F17" s="6" t="n">
        <v>11</v>
      </c>
      <c r="G17" s="6" t="n">
        <v>73</v>
      </c>
      <c r="H17" s="5" t="n">
        <v>823484</v>
      </c>
      <c r="K17" s="5" t="n">
        <v>1259414</v>
      </c>
      <c r="L17" s="5" t="n">
        <v>-52143</v>
      </c>
    </row>
    <row r="18" spans="1:12">
      <c r="A18" s="3" t="s">
        <v>126</v>
      </c>
    </row>
    <row r="19" spans="1:12">
      <c r="A19" s="4" t="s">
        <v>127</v>
      </c>
      <c r="B19" s="5" t="n">
        <v>1046</v>
      </c>
      <c r="E19" s="5" t="n">
        <v>609</v>
      </c>
      <c r="G19" s="5" t="n">
        <v>556</v>
      </c>
    </row>
    <row r="20" spans="1:12">
      <c r="A20" s="4" t="s">
        <v>128</v>
      </c>
      <c r="B20" s="6" t="n">
        <v>3664</v>
      </c>
      <c r="H20" s="5" t="n">
        <v>3664</v>
      </c>
    </row>
    <row r="21" spans="1:12">
      <c r="A21" s="4" t="s">
        <v>129</v>
      </c>
      <c r="E21" s="5" t="n">
        <v>-65</v>
      </c>
      <c r="G21" s="5" t="n">
        <v>-78</v>
      </c>
    </row>
    <row r="22" spans="1:12">
      <c r="A22" s="4" t="s">
        <v>130</v>
      </c>
      <c r="B22" s="5" t="n">
        <v>-2781</v>
      </c>
      <c r="K22" s="5" t="n">
        <v>-2781</v>
      </c>
    </row>
    <row r="23" spans="1:12">
      <c r="A23" s="4" t="s">
        <v>131</v>
      </c>
      <c r="E23" s="5" t="n">
        <v>898</v>
      </c>
      <c r="G23" s="5" t="n">
        <v>1723</v>
      </c>
    </row>
    <row r="24" spans="1:12">
      <c r="A24" s="4" t="s">
        <v>132</v>
      </c>
      <c r="D24" s="5" t="n">
        <v>7853</v>
      </c>
      <c r="G24" s="6" t="n">
        <v>1</v>
      </c>
      <c r="J24" s="5" t="n">
        <v>7852</v>
      </c>
    </row>
    <row r="25" spans="1:12">
      <c r="A25" s="4" t="s">
        <v>135</v>
      </c>
      <c r="B25" s="5" t="n">
        <v>39932</v>
      </c>
      <c r="H25" s="5" t="n">
        <v>39932</v>
      </c>
    </row>
    <row r="26" spans="1:12">
      <c r="A26" s="4" t="s">
        <v>111</v>
      </c>
      <c r="B26" s="5" t="n">
        <v>-34328</v>
      </c>
      <c r="K26" s="5" t="n">
        <v>-48260</v>
      </c>
      <c r="L26" s="5" t="n">
        <v>13932</v>
      </c>
    </row>
    <row r="27" spans="1:12">
      <c r="A27" s="4" t="s">
        <v>139</v>
      </c>
      <c r="E27" s="5" t="n">
        <v>185257</v>
      </c>
      <c r="F27" s="5" t="n">
        <v>34450</v>
      </c>
      <c r="G27" s="5" t="n">
        <v>222375</v>
      </c>
    </row>
    <row r="28" spans="1:12">
      <c r="A28" s="4" t="s">
        <v>140</v>
      </c>
      <c r="B28" s="5" t="n">
        <v>2018642</v>
      </c>
      <c r="E28" s="6" t="n">
        <v>61</v>
      </c>
      <c r="F28" s="6" t="n">
        <v>11</v>
      </c>
      <c r="G28" s="6" t="n">
        <v>74</v>
      </c>
      <c r="H28" s="5" t="n">
        <v>872266</v>
      </c>
      <c r="K28" s="5" t="n">
        <v>1184441</v>
      </c>
      <c r="L28" s="5" t="n">
        <v>-38211</v>
      </c>
    </row>
    <row r="29" spans="1:12">
      <c r="A29" s="3" t="s">
        <v>126</v>
      </c>
    </row>
    <row r="30" spans="1:12">
      <c r="A30" s="4" t="s">
        <v>141</v>
      </c>
      <c r="B30" s="6" t="n">
        <v>-26598</v>
      </c>
      <c r="H30" s="5" t="n">
        <v>-2666</v>
      </c>
      <c r="K30" s="5" t="n">
        <v>-23932</v>
      </c>
    </row>
    <row r="31" spans="1:12">
      <c r="A31" s="4" t="s">
        <v>127</v>
      </c>
      <c r="B31" s="5" t="n">
        <v>1262</v>
      </c>
      <c r="E31" s="5" t="n">
        <v>2084</v>
      </c>
      <c r="G31" s="5" t="n">
        <v>2127</v>
      </c>
    </row>
    <row r="32" spans="1:12">
      <c r="A32" s="4" t="s">
        <v>128</v>
      </c>
      <c r="B32" s="6" t="n">
        <v>6748</v>
      </c>
      <c r="E32" s="6" t="n">
        <v>1</v>
      </c>
      <c r="H32" s="5" t="n">
        <v>6747</v>
      </c>
    </row>
    <row r="33" spans="1:12">
      <c r="A33" s="4" t="s">
        <v>129</v>
      </c>
      <c r="E33" s="5" t="n">
        <v>-23</v>
      </c>
      <c r="G33" s="5" t="n">
        <v>-140</v>
      </c>
    </row>
    <row r="34" spans="1:12">
      <c r="A34" s="4" t="s">
        <v>130</v>
      </c>
      <c r="B34" s="5" t="n">
        <v>-2564</v>
      </c>
      <c r="K34" s="5" t="n">
        <v>-2564</v>
      </c>
    </row>
    <row r="35" spans="1:12">
      <c r="A35" s="4" t="s">
        <v>131</v>
      </c>
      <c r="E35" s="5" t="n">
        <v>392</v>
      </c>
      <c r="G35" s="5" t="n">
        <v>2060</v>
      </c>
    </row>
    <row r="36" spans="1:12">
      <c r="A36" s="4" t="s">
        <v>132</v>
      </c>
      <c r="D36" s="6" t="n">
        <v>-4167</v>
      </c>
      <c r="G36" s="6" t="n">
        <v>1</v>
      </c>
      <c r="J36" s="6" t="n">
        <v>-4168</v>
      </c>
    </row>
    <row r="37" spans="1:12">
      <c r="A37" s="4" t="s">
        <v>135</v>
      </c>
      <c r="B37" s="5" t="n">
        <v>41783</v>
      </c>
      <c r="H37" s="5" t="n">
        <v>41783</v>
      </c>
    </row>
    <row r="38" spans="1:12">
      <c r="A38" s="4" t="s">
        <v>111</v>
      </c>
      <c r="B38" s="5" t="n">
        <v>-47078</v>
      </c>
      <c r="K38" s="5" t="n">
        <v>-46302</v>
      </c>
      <c r="L38" s="5" t="n">
        <v>-776</v>
      </c>
    </row>
    <row r="39" spans="1:12">
      <c r="A39" s="4" t="s">
        <v>142</v>
      </c>
      <c r="E39" s="5" t="n">
        <v>187710</v>
      </c>
      <c r="F39" s="5" t="n">
        <v>34450</v>
      </c>
      <c r="G39" s="5" t="n">
        <v>226422</v>
      </c>
    </row>
    <row r="40" spans="1:12">
      <c r="A40" s="4" t="s">
        <v>143</v>
      </c>
      <c r="B40" s="5" t="n">
        <v>2016871</v>
      </c>
      <c r="E40" s="6" t="n">
        <v>62</v>
      </c>
      <c r="F40" s="6" t="n">
        <v>11</v>
      </c>
      <c r="G40" s="6" t="n">
        <v>75</v>
      </c>
      <c r="H40" s="6" t="n">
        <v>916628</v>
      </c>
      <c r="K40" s="5" t="n">
        <v>1139082</v>
      </c>
      <c r="L40" s="6" t="n">
        <v>-38987</v>
      </c>
    </row>
    <row r="41" spans="1:12">
      <c r="A41" s="3" t="s">
        <v>126</v>
      </c>
    </row>
    <row r="42" spans="1:12">
      <c r="A42" s="4" t="s">
        <v>141</v>
      </c>
      <c r="B42" s="6" t="n">
        <v>3507</v>
      </c>
      <c r="K42" s="6" t="n">
        <v>35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9</v>
      </c>
      <c r="B1" s="2" t="s">
        <v>75</v>
      </c>
      <c r="C1" s="2" t="s">
        <v>2</v>
      </c>
      <c r="D1" s="2" t="s">
        <v>76</v>
      </c>
      <c r="E1" s="2" t="s">
        <v>77</v>
      </c>
      <c r="F1" s="2" t="s">
        <v>78</v>
      </c>
      <c r="G1" s="2" t="s">
        <v>36</v>
      </c>
      <c r="H1" s="2" t="s">
        <v>79</v>
      </c>
      <c r="I1" s="2" t="s">
        <v>80</v>
      </c>
      <c r="J1" s="2" t="s">
        <v>81</v>
      </c>
      <c r="K1" s="2" t="s">
        <v>2</v>
      </c>
      <c r="L1" s="2" t="s">
        <v>36</v>
      </c>
      <c r="M1" s="2" t="s">
        <v>82</v>
      </c>
    </row>
    <row r="2" spans="1:13">
      <c r="A2" s="3" t="s">
        <v>700</v>
      </c>
    </row>
    <row r="3" spans="1:13">
      <c r="A3" s="4" t="s">
        <v>701</v>
      </c>
      <c r="C3" s="6" t="n">
        <v>4218</v>
      </c>
      <c r="D3" s="6" t="n">
        <v>75266</v>
      </c>
      <c r="E3" s="6" t="n">
        <v>-95544</v>
      </c>
      <c r="F3" s="6" t="n">
        <v>-30242</v>
      </c>
      <c r="G3" s="6" t="n">
        <v>-87922</v>
      </c>
      <c r="H3" s="6" t="n">
        <v>54242</v>
      </c>
      <c r="I3" s="6" t="n">
        <v>-12308</v>
      </c>
      <c r="J3" s="6" t="n">
        <v>-2272</v>
      </c>
      <c r="K3" s="6" t="n">
        <v>-46302</v>
      </c>
      <c r="L3" s="6" t="n">
        <v>-48260</v>
      </c>
      <c r="M3" s="6" t="n">
        <v>256979</v>
      </c>
    </row>
    <row r="4" spans="1:13">
      <c r="A4" s="4" t="s">
        <v>95</v>
      </c>
      <c r="K4" s="6" t="n">
        <v>-46302</v>
      </c>
      <c r="L4" s="6" t="n">
        <v>-48260</v>
      </c>
      <c r="M4" s="6" t="n">
        <v>197979</v>
      </c>
    </row>
    <row r="5" spans="1:13">
      <c r="A5" s="4" t="s">
        <v>97</v>
      </c>
      <c r="G5" s="8" t="n">
        <v>-0.2</v>
      </c>
      <c r="H5" s="8" t="n">
        <v>0.12</v>
      </c>
      <c r="I5" s="8" t="n">
        <v>-0.03</v>
      </c>
      <c r="L5" s="8" t="n">
        <v>-0.11</v>
      </c>
    </row>
    <row r="6" spans="1:13">
      <c r="A6" s="4" t="s">
        <v>98</v>
      </c>
    </row>
    <row r="7" spans="1:13">
      <c r="A7" s="3" t="s">
        <v>700</v>
      </c>
    </row>
    <row r="8" spans="1:13">
      <c r="A8" s="4" t="s">
        <v>702</v>
      </c>
      <c r="K8" s="5" t="n">
        <v>221001</v>
      </c>
      <c r="L8" s="5" t="n">
        <v>219254</v>
      </c>
      <c r="M8" s="5" t="n">
        <v>217707</v>
      </c>
    </row>
    <row r="9" spans="1:13">
      <c r="A9" s="4" t="s">
        <v>703</v>
      </c>
      <c r="K9" s="5" t="n">
        <v>0</v>
      </c>
      <c r="L9" s="5" t="n">
        <v>0</v>
      </c>
      <c r="M9" s="5" t="n">
        <v>4237</v>
      </c>
    </row>
    <row r="10" spans="1:13">
      <c r="A10" s="4" t="s">
        <v>704</v>
      </c>
      <c r="K10" s="5" t="n">
        <v>221001</v>
      </c>
      <c r="L10" s="5" t="n">
        <v>219254</v>
      </c>
      <c r="M10" s="5" t="n">
        <v>221944</v>
      </c>
    </row>
    <row r="11" spans="1:13">
      <c r="A11" s="4" t="s">
        <v>97</v>
      </c>
      <c r="K11" s="8" t="n">
        <v>-0.1</v>
      </c>
      <c r="L11" s="8" t="n">
        <v>-0.11</v>
      </c>
      <c r="M11" s="8" t="n">
        <v>0.45</v>
      </c>
    </row>
    <row r="12" spans="1:13">
      <c r="A12" s="4" t="s">
        <v>99</v>
      </c>
      <c r="K12" s="8" t="n">
        <v>-0.1</v>
      </c>
      <c r="L12" s="8" t="n">
        <v>-0.11</v>
      </c>
      <c r="M12" s="8" t="n">
        <v>0.45</v>
      </c>
    </row>
    <row r="13" spans="1:13">
      <c r="A13" s="4" t="s">
        <v>34</v>
      </c>
    </row>
    <row r="14" spans="1:13">
      <c r="A14" s="3" t="s">
        <v>700</v>
      </c>
    </row>
    <row r="15" spans="1:13">
      <c r="A15" s="4" t="s">
        <v>103</v>
      </c>
      <c r="B15" s="6" t="n">
        <v>59000</v>
      </c>
      <c r="K15" s="6" t="n">
        <v>0</v>
      </c>
      <c r="L15" s="6" t="n">
        <v>0</v>
      </c>
      <c r="M15" s="6" t="n">
        <v>59000</v>
      </c>
    </row>
    <row r="16" spans="1:13">
      <c r="A16" s="4" t="s">
        <v>702</v>
      </c>
      <c r="K16" s="5" t="n">
        <v>224814</v>
      </c>
      <c r="L16" s="5" t="n">
        <v>221475</v>
      </c>
      <c r="M16" s="5" t="n">
        <v>218623</v>
      </c>
    </row>
    <row r="17" spans="1:13">
      <c r="A17" s="4" t="s">
        <v>703</v>
      </c>
      <c r="K17" s="5" t="n">
        <v>0</v>
      </c>
      <c r="L17" s="5" t="n">
        <v>0</v>
      </c>
      <c r="M17" s="5" t="n">
        <v>4281</v>
      </c>
    </row>
    <row r="18" spans="1:13">
      <c r="A18" s="4" t="s">
        <v>704</v>
      </c>
      <c r="K18" s="5" t="n">
        <v>224814</v>
      </c>
      <c r="L18" s="5" t="n">
        <v>221475</v>
      </c>
      <c r="M18" s="5" t="n">
        <v>222904</v>
      </c>
    </row>
    <row r="19" spans="1:13">
      <c r="A19" s="4" t="s">
        <v>97</v>
      </c>
      <c r="K19" s="8" t="n">
        <v>-0.1</v>
      </c>
      <c r="L19" s="8" t="n">
        <v>-0.11</v>
      </c>
      <c r="M19" s="8" t="n">
        <v>0.72</v>
      </c>
    </row>
    <row r="20" spans="1:13">
      <c r="A20" s="4" t="s">
        <v>99</v>
      </c>
      <c r="G20" s="8" t="n">
        <v>-0.2</v>
      </c>
      <c r="H20" s="8" t="n">
        <v>0.12</v>
      </c>
      <c r="I20" s="8" t="n">
        <v>-0.03</v>
      </c>
      <c r="J20" s="8" t="n">
        <v>-0.01</v>
      </c>
      <c r="K20" s="8" t="n">
        <v>-0.1</v>
      </c>
      <c r="L20" s="8" t="n">
        <v>-0.11</v>
      </c>
      <c r="M20" s="8" t="n">
        <v>0.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6</v>
      </c>
      <c r="D2" s="2" t="s">
        <v>82</v>
      </c>
    </row>
    <row r="3" spans="1:4">
      <c r="A3" s="4" t="s">
        <v>30</v>
      </c>
    </row>
    <row r="4" spans="1:4">
      <c r="A4" s="3" t="s">
        <v>706</v>
      </c>
    </row>
    <row r="5" spans="1:4">
      <c r="A5" s="4" t="s">
        <v>707</v>
      </c>
      <c r="B5" s="5" t="n">
        <v>129300</v>
      </c>
      <c r="C5" s="5" t="n">
        <v>256300</v>
      </c>
      <c r="D5" s="5" t="n">
        <v>114000</v>
      </c>
    </row>
    <row r="6" spans="1:4">
      <c r="A6" s="4" t="s">
        <v>34</v>
      </c>
    </row>
    <row r="7" spans="1:4">
      <c r="A7" s="3" t="s">
        <v>706</v>
      </c>
    </row>
    <row r="8" spans="1:4">
      <c r="A8" s="4" t="s">
        <v>707</v>
      </c>
      <c r="B8" s="5" t="n">
        <v>3200000</v>
      </c>
      <c r="C8" s="5" t="n">
        <v>4700000</v>
      </c>
      <c r="D8" s="5" t="n">
        <v>691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708</v>
      </c>
      <c r="B1" s="2" t="s">
        <v>1</v>
      </c>
    </row>
    <row r="2" spans="1:4">
      <c r="B2" s="2" t="s">
        <v>2</v>
      </c>
      <c r="C2" s="2" t="s">
        <v>36</v>
      </c>
      <c r="D2" s="2" t="s">
        <v>82</v>
      </c>
    </row>
    <row r="3" spans="1:4">
      <c r="A3" s="3" t="s">
        <v>709</v>
      </c>
    </row>
    <row r="4" spans="1:4">
      <c r="A4" s="4" t="s">
        <v>152</v>
      </c>
      <c r="B4" s="6" t="n">
        <v>41783000</v>
      </c>
      <c r="C4" s="6" t="n">
        <v>39932000</v>
      </c>
      <c r="D4" s="6" t="n">
        <v>46149000</v>
      </c>
    </row>
    <row r="5" spans="1:4">
      <c r="A5" s="4" t="s">
        <v>710</v>
      </c>
      <c r="B5" s="5" t="n">
        <v>8900000</v>
      </c>
      <c r="C5" s="6" t="n">
        <v>9000000</v>
      </c>
      <c r="D5" s="6" t="n">
        <v>15900000</v>
      </c>
    </row>
    <row r="6" spans="1:4">
      <c r="A6" s="4" t="s">
        <v>711</v>
      </c>
      <c r="B6" s="6" t="n">
        <v>99000000</v>
      </c>
    </row>
    <row r="7" spans="1:4">
      <c r="A7" s="4" t="s">
        <v>712</v>
      </c>
      <c r="B7" s="4" t="s">
        <v>713</v>
      </c>
    </row>
    <row r="8" spans="1:4">
      <c r="A8" s="4" t="s">
        <v>714</v>
      </c>
    </row>
    <row r="9" spans="1:4">
      <c r="A9" s="3" t="s">
        <v>709</v>
      </c>
    </row>
    <row r="10" spans="1:4">
      <c r="A10" s="4" t="s">
        <v>715</v>
      </c>
      <c r="B10" s="6" t="n">
        <v>150000</v>
      </c>
    </row>
    <row r="11" spans="1:4">
      <c r="A11" s="4" t="s">
        <v>716</v>
      </c>
      <c r="B11" s="4" t="s">
        <v>550</v>
      </c>
    </row>
    <row r="12" spans="1:4">
      <c r="A12" s="4" t="s">
        <v>717</v>
      </c>
    </row>
    <row r="13" spans="1:4">
      <c r="A13" s="3" t="s">
        <v>709</v>
      </c>
    </row>
    <row r="14" spans="1:4">
      <c r="A14" s="4" t="s">
        <v>718</v>
      </c>
      <c r="B14" s="5" t="n">
        <v>8000000</v>
      </c>
    </row>
    <row r="15" spans="1:4">
      <c r="A15" s="4" t="s">
        <v>719</v>
      </c>
    </row>
    <row r="16" spans="1:4">
      <c r="A16" s="3" t="s">
        <v>709</v>
      </c>
    </row>
    <row r="17" spans="1:4">
      <c r="A17" s="4" t="s">
        <v>718</v>
      </c>
      <c r="B17" s="5" t="n">
        <v>12200000</v>
      </c>
    </row>
    <row r="18" spans="1:4">
      <c r="A18" s="4" t="s">
        <v>720</v>
      </c>
    </row>
    <row r="19" spans="1:4">
      <c r="A19" s="3" t="s">
        <v>709</v>
      </c>
    </row>
    <row r="20" spans="1:4">
      <c r="A20" s="4" t="s">
        <v>721</v>
      </c>
      <c r="B20" s="4" t="s">
        <v>594</v>
      </c>
    </row>
    <row r="21" spans="1:4">
      <c r="A21" s="4" t="s">
        <v>722</v>
      </c>
      <c r="B21" s="5" t="n">
        <v>393800</v>
      </c>
      <c r="C21" s="5" t="n">
        <v>563900</v>
      </c>
      <c r="D21" s="5" t="n">
        <v>290800</v>
      </c>
    </row>
    <row r="22" spans="1:4">
      <c r="A22" s="4" t="s">
        <v>723</v>
      </c>
    </row>
    <row r="23" spans="1:4">
      <c r="A23" s="3" t="s">
        <v>709</v>
      </c>
    </row>
    <row r="24" spans="1:4">
      <c r="A24" s="4" t="s">
        <v>718</v>
      </c>
      <c r="B24" s="5" t="n">
        <v>2700000</v>
      </c>
    </row>
    <row r="25" spans="1:4">
      <c r="A25" s="4" t="s">
        <v>724</v>
      </c>
    </row>
    <row r="26" spans="1:4">
      <c r="A26" s="3" t="s">
        <v>709</v>
      </c>
    </row>
    <row r="27" spans="1:4">
      <c r="A27" s="4" t="s">
        <v>718</v>
      </c>
      <c r="B27" s="5" t="n">
        <v>2800000</v>
      </c>
    </row>
    <row r="28" spans="1:4">
      <c r="A28" s="4" t="s">
        <v>725</v>
      </c>
    </row>
    <row r="29" spans="1:4">
      <c r="A29" s="3" t="s">
        <v>709</v>
      </c>
    </row>
    <row r="30" spans="1:4">
      <c r="A30" s="4" t="s">
        <v>715</v>
      </c>
      <c r="B30" s="6" t="n">
        <v>100000</v>
      </c>
    </row>
    <row r="31" spans="1:4">
      <c r="A31" s="4" t="s">
        <v>726</v>
      </c>
    </row>
    <row r="32" spans="1:4">
      <c r="A32" s="3" t="s">
        <v>709</v>
      </c>
    </row>
    <row r="33" spans="1:4">
      <c r="A33" s="4" t="s">
        <v>716</v>
      </c>
      <c r="B33" s="4" t="s">
        <v>727</v>
      </c>
    </row>
    <row r="34" spans="1:4">
      <c r="A34" s="4" t="s">
        <v>728</v>
      </c>
    </row>
    <row r="35" spans="1:4">
      <c r="A35" s="3" t="s">
        <v>709</v>
      </c>
    </row>
    <row r="36" spans="1:4">
      <c r="A36" s="4" t="s">
        <v>716</v>
      </c>
      <c r="B36" s="4" t="s">
        <v>727</v>
      </c>
    </row>
    <row r="37" spans="1:4">
      <c r="A37" s="4" t="s">
        <v>729</v>
      </c>
    </row>
    <row r="38" spans="1:4">
      <c r="A38" s="3" t="s">
        <v>709</v>
      </c>
    </row>
    <row r="39" spans="1:4">
      <c r="A39" s="4" t="s">
        <v>716</v>
      </c>
      <c r="B39" s="4" t="s">
        <v>7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0</v>
      </c>
      <c r="B1" s="2" t="s">
        <v>420</v>
      </c>
      <c r="D1" s="2" t="s">
        <v>1</v>
      </c>
    </row>
    <row r="2" spans="1:6">
      <c r="B2" s="2" t="s">
        <v>36</v>
      </c>
      <c r="C2" s="2" t="s">
        <v>82</v>
      </c>
      <c r="D2" s="2" t="s">
        <v>2</v>
      </c>
      <c r="E2" s="2" t="s">
        <v>36</v>
      </c>
      <c r="F2" s="2" t="s">
        <v>82</v>
      </c>
    </row>
    <row r="3" spans="1:6">
      <c r="A3" s="3" t="s">
        <v>709</v>
      </c>
    </row>
    <row r="4" spans="1:6">
      <c r="A4" s="4" t="s">
        <v>710</v>
      </c>
      <c r="D4" s="6" t="n">
        <v>8900</v>
      </c>
      <c r="E4" s="6" t="n">
        <v>9000</v>
      </c>
      <c r="F4" s="6" t="n">
        <v>15900</v>
      </c>
    </row>
    <row r="5" spans="1:6">
      <c r="A5" s="4" t="s">
        <v>731</v>
      </c>
    </row>
    <row r="6" spans="1:6">
      <c r="A6" s="3" t="s">
        <v>709</v>
      </c>
    </row>
    <row r="7" spans="1:6">
      <c r="A7" s="4" t="s">
        <v>732</v>
      </c>
      <c r="D7" s="8" t="n">
        <v>15.41</v>
      </c>
      <c r="E7" s="8" t="n">
        <v>19.04</v>
      </c>
      <c r="F7" s="8" t="n">
        <v>14.87</v>
      </c>
    </row>
    <row r="8" spans="1:6">
      <c r="A8" s="4" t="s">
        <v>733</v>
      </c>
      <c r="D8" s="6" t="n">
        <v>15200</v>
      </c>
      <c r="E8" s="6" t="n">
        <v>16300</v>
      </c>
      <c r="F8" s="6" t="n">
        <v>63900</v>
      </c>
    </row>
    <row r="9" spans="1:6">
      <c r="A9" s="4" t="s">
        <v>710</v>
      </c>
      <c r="D9" s="6" t="n">
        <v>3000</v>
      </c>
      <c r="E9" s="6" t="n">
        <v>5800</v>
      </c>
      <c r="F9" s="6" t="n">
        <v>23700</v>
      </c>
    </row>
    <row r="10" spans="1:6">
      <c r="A10" s="4" t="s">
        <v>734</v>
      </c>
    </row>
    <row r="11" spans="1:6">
      <c r="A11" s="3" t="s">
        <v>709</v>
      </c>
    </row>
    <row r="12" spans="1:6">
      <c r="A12" s="4" t="s">
        <v>735</v>
      </c>
      <c r="D12" s="4" t="s">
        <v>736</v>
      </c>
    </row>
    <row r="13" spans="1:6">
      <c r="A13" s="4" t="s">
        <v>737</v>
      </c>
    </row>
    <row r="14" spans="1:6">
      <c r="A14" s="3" t="s">
        <v>709</v>
      </c>
    </row>
    <row r="15" spans="1:6">
      <c r="A15" s="4" t="s">
        <v>738</v>
      </c>
      <c r="D15" s="6" t="n">
        <v>1920</v>
      </c>
    </row>
    <row r="16" spans="1:6">
      <c r="A16" s="4" t="s">
        <v>739</v>
      </c>
      <c r="D16" s="8" t="n">
        <v>4.66</v>
      </c>
    </row>
    <row r="17" spans="1:6">
      <c r="A17" s="4" t="s">
        <v>740</v>
      </c>
    </row>
    <row r="18" spans="1:6">
      <c r="A18" s="3" t="s">
        <v>709</v>
      </c>
    </row>
    <row r="19" spans="1:6">
      <c r="A19" s="4" t="s">
        <v>738</v>
      </c>
      <c r="D19" s="6" t="n">
        <v>1930</v>
      </c>
    </row>
    <row r="20" spans="1:6">
      <c r="A20" s="4" t="s">
        <v>739</v>
      </c>
      <c r="D20" s="8" t="n">
        <v>4.56</v>
      </c>
    </row>
    <row r="21" spans="1:6">
      <c r="A21" s="4" t="s">
        <v>741</v>
      </c>
    </row>
    <row r="22" spans="1:6">
      <c r="A22" s="3" t="s">
        <v>709</v>
      </c>
    </row>
    <row r="23" spans="1:6">
      <c r="A23" s="4" t="s">
        <v>742</v>
      </c>
      <c r="D23" s="5" t="n">
        <v>300</v>
      </c>
      <c r="E23" s="5" t="n">
        <v>500</v>
      </c>
    </row>
    <row r="24" spans="1:6">
      <c r="A24" s="4" t="s">
        <v>743</v>
      </c>
    </row>
    <row r="25" spans="1:6">
      <c r="A25" s="3" t="s">
        <v>709</v>
      </c>
    </row>
    <row r="26" spans="1:6">
      <c r="A26" s="4" t="s">
        <v>744</v>
      </c>
      <c r="D26" s="5" t="n">
        <v>800</v>
      </c>
      <c r="E26" s="5" t="n">
        <v>1900</v>
      </c>
      <c r="F26" s="5" t="n">
        <v>2500</v>
      </c>
    </row>
    <row r="27" spans="1:6">
      <c r="A27" s="4" t="s">
        <v>745</v>
      </c>
      <c r="D27" s="8" t="n">
        <v>15.6</v>
      </c>
      <c r="E27" s="8" t="n">
        <v>18.76</v>
      </c>
      <c r="F27" s="8" t="n">
        <v>35.71</v>
      </c>
    </row>
    <row r="28" spans="1:6">
      <c r="A28" s="4" t="s">
        <v>746</v>
      </c>
    </row>
    <row r="29" spans="1:6">
      <c r="A29" s="3" t="s">
        <v>709</v>
      </c>
    </row>
    <row r="30" spans="1:6">
      <c r="A30" s="4" t="s">
        <v>747</v>
      </c>
      <c r="B30" s="6" t="n">
        <v>4200</v>
      </c>
    </row>
    <row r="31" spans="1:6">
      <c r="A31" s="4" t="s">
        <v>748</v>
      </c>
    </row>
    <row r="32" spans="1:6">
      <c r="A32" s="3" t="s">
        <v>709</v>
      </c>
    </row>
    <row r="33" spans="1:6">
      <c r="A33" s="4" t="s">
        <v>747</v>
      </c>
      <c r="C33" s="6" t="n">
        <v>3600</v>
      </c>
    </row>
    <row r="34" spans="1:6">
      <c r="A34" s="4" t="s">
        <v>749</v>
      </c>
    </row>
    <row r="35" spans="1:6">
      <c r="A35" s="3" t="s">
        <v>709</v>
      </c>
    </row>
    <row r="36" spans="1:6">
      <c r="A36" s="4" t="s">
        <v>747</v>
      </c>
      <c r="C36" s="6" t="n">
        <v>8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50</v>
      </c>
      <c r="B1" s="2" t="s">
        <v>1</v>
      </c>
    </row>
    <row r="2" spans="1:4">
      <c r="B2" s="2" t="s">
        <v>2</v>
      </c>
      <c r="C2" s="2" t="s">
        <v>36</v>
      </c>
      <c r="D2" s="2" t="s">
        <v>82</v>
      </c>
    </row>
    <row r="3" spans="1:4">
      <c r="A3" s="3" t="s">
        <v>227</v>
      </c>
    </row>
    <row r="4" spans="1:4">
      <c r="A4" s="4" t="s">
        <v>751</v>
      </c>
      <c r="B4" s="4" t="s">
        <v>752</v>
      </c>
      <c r="C4" s="4" t="s">
        <v>753</v>
      </c>
      <c r="D4" s="4" t="s">
        <v>754</v>
      </c>
    </row>
    <row r="5" spans="1:4">
      <c r="A5" s="4" t="s">
        <v>755</v>
      </c>
      <c r="B5" s="4" t="s">
        <v>756</v>
      </c>
      <c r="C5" s="4" t="s">
        <v>756</v>
      </c>
      <c r="D5" s="4" t="s">
        <v>756</v>
      </c>
    </row>
    <row r="6" spans="1:4">
      <c r="A6" s="4" t="s">
        <v>757</v>
      </c>
      <c r="B6" s="4" t="s">
        <v>758</v>
      </c>
      <c r="C6" s="4" t="s">
        <v>759</v>
      </c>
      <c r="D6" s="4" t="s">
        <v>760</v>
      </c>
    </row>
    <row r="7" spans="1:4">
      <c r="A7" s="4" t="s">
        <v>761</v>
      </c>
      <c r="B7" s="4" t="s">
        <v>558</v>
      </c>
      <c r="C7" s="4" t="s">
        <v>558</v>
      </c>
      <c r="D7" s="4" t="s">
        <v>5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6</v>
      </c>
      <c r="D2" s="2" t="s">
        <v>82</v>
      </c>
    </row>
    <row r="3" spans="1:4">
      <c r="A3" s="3" t="s">
        <v>763</v>
      </c>
    </row>
    <row r="4" spans="1:4">
      <c r="A4" s="4" t="s">
        <v>764</v>
      </c>
      <c r="B4" s="5" t="n">
        <v>3782</v>
      </c>
      <c r="C4" s="5" t="n">
        <v>4265</v>
      </c>
      <c r="D4" s="5" t="n">
        <v>6008</v>
      </c>
    </row>
    <row r="5" spans="1:4">
      <c r="A5" s="4" t="s">
        <v>765</v>
      </c>
      <c r="B5" s="5" t="n">
        <v>579</v>
      </c>
      <c r="C5" s="5" t="n">
        <v>734</v>
      </c>
      <c r="D5" s="5" t="n">
        <v>335</v>
      </c>
    </row>
    <row r="6" spans="1:4">
      <c r="A6" s="4" t="s">
        <v>766</v>
      </c>
      <c r="B6" s="5" t="n">
        <v>-1262</v>
      </c>
      <c r="C6" s="5" t="n">
        <v>-1046</v>
      </c>
      <c r="D6" s="5" t="n">
        <v>-1763</v>
      </c>
    </row>
    <row r="7" spans="1:4">
      <c r="A7" s="4" t="s">
        <v>767</v>
      </c>
      <c r="B7" s="5" t="n">
        <v>0</v>
      </c>
      <c r="C7" s="5" t="n">
        <v>0</v>
      </c>
      <c r="D7" s="5" t="n">
        <v>0</v>
      </c>
    </row>
    <row r="8" spans="1:4">
      <c r="A8" s="4" t="s">
        <v>768</v>
      </c>
      <c r="B8" s="5" t="n">
        <v>-367</v>
      </c>
      <c r="C8" s="5" t="n">
        <v>-171</v>
      </c>
      <c r="D8" s="5" t="n">
        <v>-315</v>
      </c>
    </row>
    <row r="9" spans="1:4">
      <c r="A9" s="4" t="s">
        <v>769</v>
      </c>
      <c r="B9" s="5" t="n">
        <v>2732</v>
      </c>
      <c r="C9" s="5" t="n">
        <v>3782</v>
      </c>
      <c r="D9" s="5" t="n">
        <v>4265</v>
      </c>
    </row>
    <row r="10" spans="1:4">
      <c r="A10" s="4" t="s">
        <v>770</v>
      </c>
      <c r="B10" s="5" t="n">
        <v>1366</v>
      </c>
      <c r="C10" s="5" t="n">
        <v>2512</v>
      </c>
      <c r="D10" s="5" t="n">
        <v>3385</v>
      </c>
    </row>
    <row r="11" spans="1:4">
      <c r="A11" s="3" t="s">
        <v>771</v>
      </c>
    </row>
    <row r="12" spans="1:4">
      <c r="A12" s="4" t="s">
        <v>772</v>
      </c>
      <c r="B12" s="8" t="n">
        <v>12.71</v>
      </c>
      <c r="C12" s="8" t="n">
        <v>9.630000000000001</v>
      </c>
      <c r="D12" s="8" t="n">
        <v>7.26</v>
      </c>
    </row>
    <row r="13" spans="1:4">
      <c r="A13" s="4" t="s">
        <v>773</v>
      </c>
      <c r="B13" s="9" t="n">
        <v>15.41</v>
      </c>
      <c r="C13" s="9" t="n">
        <v>19.04</v>
      </c>
      <c r="D13" s="9" t="n">
        <v>36.05</v>
      </c>
    </row>
    <row r="14" spans="1:4">
      <c r="A14" s="4" t="s">
        <v>774</v>
      </c>
      <c r="B14" s="9" t="n">
        <v>5.53</v>
      </c>
      <c r="C14" s="9" t="n">
        <v>3.72</v>
      </c>
      <c r="D14" s="9" t="n">
        <v>3.52</v>
      </c>
    </row>
    <row r="15" spans="1:4">
      <c r="A15" s="4" t="s">
        <v>775</v>
      </c>
      <c r="B15" s="5" t="n">
        <v>0</v>
      </c>
      <c r="C15" s="5" t="n">
        <v>0</v>
      </c>
      <c r="D15" s="5" t="n">
        <v>0</v>
      </c>
    </row>
    <row r="16" spans="1:4">
      <c r="A16" s="4" t="s">
        <v>776</v>
      </c>
      <c r="B16" s="9" t="n">
        <v>35.55</v>
      </c>
      <c r="C16" s="9" t="n">
        <v>17.59</v>
      </c>
      <c r="D16" s="9" t="n">
        <v>26.26</v>
      </c>
    </row>
    <row r="17" spans="1:4">
      <c r="A17" s="4" t="s">
        <v>777</v>
      </c>
      <c r="B17" s="9" t="n">
        <v>12.98</v>
      </c>
      <c r="C17" s="9" t="n">
        <v>12.71</v>
      </c>
      <c r="D17" s="9" t="n">
        <v>9.630000000000001</v>
      </c>
    </row>
    <row r="18" spans="1:4">
      <c r="A18" s="4" t="s">
        <v>778</v>
      </c>
      <c r="B18" s="8" t="n">
        <v>7.7</v>
      </c>
      <c r="C18" s="8" t="n">
        <v>5.85</v>
      </c>
      <c r="D18" s="8" t="n">
        <v>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79</v>
      </c>
      <c r="B1" s="2" t="s">
        <v>1</v>
      </c>
    </row>
    <row r="2" spans="1:5">
      <c r="B2" s="2" t="s">
        <v>2</v>
      </c>
      <c r="C2" s="2" t="s">
        <v>36</v>
      </c>
      <c r="D2" s="2" t="s">
        <v>82</v>
      </c>
      <c r="E2" s="2" t="s">
        <v>364</v>
      </c>
    </row>
    <row r="3" spans="1:5">
      <c r="A3" s="3" t="s">
        <v>227</v>
      </c>
    </row>
    <row r="4" spans="1:5">
      <c r="A4" s="4" t="s">
        <v>780</v>
      </c>
      <c r="B4" s="5" t="n">
        <v>2732</v>
      </c>
      <c r="C4" s="5" t="n">
        <v>3782</v>
      </c>
      <c r="D4" s="5" t="n">
        <v>4265</v>
      </c>
      <c r="E4" s="5" t="n">
        <v>6008</v>
      </c>
    </row>
    <row r="5" spans="1:5">
      <c r="A5" s="4" t="s">
        <v>781</v>
      </c>
      <c r="B5" s="8" t="n">
        <v>12.98</v>
      </c>
      <c r="C5" s="8" t="n">
        <v>12.71</v>
      </c>
      <c r="D5" s="8" t="n">
        <v>9.630000000000001</v>
      </c>
      <c r="E5" s="8" t="n">
        <v>7.26</v>
      </c>
    </row>
    <row r="6" spans="1:5">
      <c r="A6" s="4" t="s">
        <v>782</v>
      </c>
      <c r="B6" s="4" t="s">
        <v>783</v>
      </c>
    </row>
    <row r="7" spans="1:5">
      <c r="A7" s="4" t="s">
        <v>784</v>
      </c>
      <c r="B7" s="6" t="n">
        <v>16148</v>
      </c>
    </row>
    <row r="8" spans="1:5">
      <c r="A8" s="4" t="s">
        <v>785</v>
      </c>
      <c r="B8" s="5" t="n">
        <v>1366</v>
      </c>
      <c r="C8" s="5" t="n">
        <v>2512</v>
      </c>
      <c r="D8" s="5" t="n">
        <v>3385</v>
      </c>
    </row>
    <row r="9" spans="1:5">
      <c r="A9" s="4" t="s">
        <v>786</v>
      </c>
      <c r="B9" s="8" t="n">
        <v>7.7</v>
      </c>
      <c r="C9" s="8" t="n">
        <v>5.85</v>
      </c>
      <c r="D9" s="8" t="n">
        <v>4.3</v>
      </c>
    </row>
    <row r="10" spans="1:5">
      <c r="A10" s="4" t="s">
        <v>787</v>
      </c>
      <c r="B10" s="4" t="s">
        <v>788</v>
      </c>
    </row>
    <row r="11" spans="1:5">
      <c r="A11" s="4" t="s">
        <v>789</v>
      </c>
      <c r="B11" s="6" t="n">
        <v>157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6</v>
      </c>
      <c r="D2" s="2" t="s">
        <v>82</v>
      </c>
    </row>
    <row r="3" spans="1:4">
      <c r="A3" s="3" t="s">
        <v>791</v>
      </c>
    </row>
    <row r="4" spans="1:4">
      <c r="A4" s="4" t="s">
        <v>764</v>
      </c>
      <c r="B4" s="5" t="n">
        <v>9923</v>
      </c>
      <c r="C4" s="5" t="n">
        <v>6771</v>
      </c>
      <c r="D4" s="5" t="n">
        <v>6760</v>
      </c>
    </row>
    <row r="5" spans="1:4">
      <c r="A5" s="4" t="s">
        <v>792</v>
      </c>
      <c r="B5" s="5" t="n">
        <v>5165</v>
      </c>
      <c r="C5" s="5" t="n">
        <v>7630</v>
      </c>
      <c r="D5" s="5" t="n">
        <v>4002</v>
      </c>
    </row>
    <row r="6" spans="1:4">
      <c r="A6" s="4" t="s">
        <v>768</v>
      </c>
      <c r="B6" s="5" t="n">
        <v>-4745</v>
      </c>
      <c r="C6" s="5" t="n">
        <v>-2290</v>
      </c>
      <c r="D6" s="5" t="n">
        <v>-935</v>
      </c>
    </row>
    <row r="7" spans="1:4">
      <c r="A7" s="4" t="s">
        <v>793</v>
      </c>
      <c r="B7" s="5" t="n">
        <v>-2059</v>
      </c>
      <c r="C7" s="5" t="n">
        <v>-2188</v>
      </c>
      <c r="D7" s="5" t="n">
        <v>-3056</v>
      </c>
    </row>
    <row r="8" spans="1:4">
      <c r="A8" s="4" t="s">
        <v>769</v>
      </c>
      <c r="B8" s="5" t="n">
        <v>8284</v>
      </c>
      <c r="C8" s="5" t="n">
        <v>9923</v>
      </c>
      <c r="D8" s="5" t="n">
        <v>6771</v>
      </c>
    </row>
    <row r="9" spans="1:4">
      <c r="A9" s="3" t="s">
        <v>794</v>
      </c>
    </row>
    <row r="10" spans="1:4">
      <c r="A10" s="4" t="s">
        <v>772</v>
      </c>
      <c r="B10" s="8" t="n">
        <v>24.41</v>
      </c>
      <c r="C10" s="8" t="n">
        <v>19.68</v>
      </c>
      <c r="D10" s="8" t="n">
        <v>23.23</v>
      </c>
    </row>
    <row r="11" spans="1:4">
      <c r="A11" s="4" t="s">
        <v>795</v>
      </c>
      <c r="B11" s="9" t="n">
        <v>15.57</v>
      </c>
      <c r="C11" s="9" t="n">
        <v>18.84</v>
      </c>
      <c r="D11" s="9" t="n">
        <v>35.2</v>
      </c>
    </row>
    <row r="12" spans="1:4">
      <c r="A12" s="4" t="s">
        <v>776</v>
      </c>
      <c r="B12" s="9" t="n">
        <v>27.43</v>
      </c>
      <c r="C12" s="9" t="n">
        <v>28.71</v>
      </c>
      <c r="D12" s="9" t="n">
        <v>30.35</v>
      </c>
    </row>
    <row r="13" spans="1:4">
      <c r="A13" s="4" t="s">
        <v>796</v>
      </c>
      <c r="B13" s="9" t="n">
        <v>24.95</v>
      </c>
      <c r="C13" s="9" t="n">
        <v>24.78</v>
      </c>
      <c r="D13" s="9" t="n">
        <v>16.25</v>
      </c>
    </row>
    <row r="14" spans="1:4">
      <c r="A14" s="4" t="s">
        <v>777</v>
      </c>
      <c r="B14" s="8" t="n">
        <v>18.03</v>
      </c>
      <c r="C14" s="8" t="n">
        <v>24.41</v>
      </c>
      <c r="D14" s="8" t="n">
        <v>19.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7</v>
      </c>
      <c r="B1" s="2" t="s">
        <v>1</v>
      </c>
    </row>
    <row r="2" spans="1:4">
      <c r="B2" s="2" t="s">
        <v>2</v>
      </c>
      <c r="C2" s="2" t="s">
        <v>36</v>
      </c>
      <c r="D2" s="2" t="s">
        <v>82</v>
      </c>
    </row>
    <row r="3" spans="1:4">
      <c r="A3" s="3" t="s">
        <v>798</v>
      </c>
    </row>
    <row r="4" spans="1:4">
      <c r="A4" s="4" t="s">
        <v>799</v>
      </c>
      <c r="B4" s="6" t="n">
        <v>9900</v>
      </c>
      <c r="C4" s="6" t="n">
        <v>7400</v>
      </c>
      <c r="D4" s="6" t="n">
        <v>9000</v>
      </c>
    </row>
    <row r="5" spans="1:4">
      <c r="A5" s="4" t="s">
        <v>800</v>
      </c>
      <c r="B5" s="5" t="n">
        <v>7000</v>
      </c>
      <c r="C5" s="5" t="n">
        <v>8000</v>
      </c>
    </row>
    <row r="6" spans="1:4">
      <c r="A6" s="4" t="s">
        <v>801</v>
      </c>
      <c r="B6" s="5" t="n">
        <v>5300</v>
      </c>
      <c r="C6" s="5" t="n">
        <v>5800</v>
      </c>
    </row>
    <row r="7" spans="1:4">
      <c r="A7" s="13" t="n">
        <v>2</v>
      </c>
    </row>
    <row r="8" spans="1:4">
      <c r="A8" s="3" t="s">
        <v>798</v>
      </c>
    </row>
    <row r="9" spans="1:4">
      <c r="A9" s="4" t="s">
        <v>800</v>
      </c>
      <c r="B9" s="5" t="n">
        <v>6958</v>
      </c>
      <c r="C9" s="5" t="n">
        <v>7971</v>
      </c>
    </row>
    <row r="10" spans="1:4">
      <c r="A10" s="4" t="s">
        <v>801</v>
      </c>
      <c r="B10" s="6" t="n">
        <v>5328</v>
      </c>
      <c r="C10" s="6" t="n">
        <v>57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2</v>
      </c>
      <c r="B1" s="2" t="s">
        <v>1</v>
      </c>
    </row>
    <row r="2" spans="1:3">
      <c r="B2" s="2" t="s">
        <v>2</v>
      </c>
      <c r="C2" s="2" t="s">
        <v>36</v>
      </c>
    </row>
    <row r="3" spans="1:3">
      <c r="A3" s="3" t="s">
        <v>803</v>
      </c>
    </row>
    <row r="4" spans="1:3">
      <c r="A4" s="4" t="s">
        <v>804</v>
      </c>
      <c r="B4" s="6" t="n">
        <v>671200</v>
      </c>
    </row>
    <row r="5" spans="1:3">
      <c r="A5" s="4" t="s">
        <v>805</v>
      </c>
      <c r="B5" s="4" t="s">
        <v>806</v>
      </c>
    </row>
    <row r="6" spans="1:3">
      <c r="A6" s="4" t="s">
        <v>807</v>
      </c>
      <c r="B6" s="4" t="s">
        <v>808</v>
      </c>
    </row>
    <row r="7" spans="1:3">
      <c r="A7" s="4" t="s">
        <v>809</v>
      </c>
      <c r="B7" s="6" t="n">
        <v>1300</v>
      </c>
      <c r="C7" s="6" t="n">
        <v>-400</v>
      </c>
    </row>
    <row r="8" spans="1:3">
      <c r="A8" s="4" t="s">
        <v>601</v>
      </c>
    </row>
    <row r="9" spans="1:3">
      <c r="A9" s="3" t="s">
        <v>803</v>
      </c>
    </row>
    <row r="10" spans="1:3">
      <c r="A10" s="4" t="s">
        <v>600</v>
      </c>
      <c r="B10" s="5" t="n">
        <v>19531</v>
      </c>
      <c r="C10" s="5" t="n">
        <v>-6818</v>
      </c>
    </row>
    <row r="11" spans="1:3">
      <c r="A11" s="4" t="s">
        <v>810</v>
      </c>
    </row>
    <row r="12" spans="1:3">
      <c r="A12" s="3" t="s">
        <v>803</v>
      </c>
    </row>
    <row r="13" spans="1:3">
      <c r="A13" s="4" t="s">
        <v>804</v>
      </c>
      <c r="B13" s="5" t="n">
        <v>118100</v>
      </c>
    </row>
    <row r="14" spans="1:3">
      <c r="A14" s="4" t="s">
        <v>604</v>
      </c>
    </row>
    <row r="15" spans="1:3">
      <c r="A15" s="3" t="s">
        <v>803</v>
      </c>
    </row>
    <row r="16" spans="1:3">
      <c r="A16" s="4" t="s">
        <v>600</v>
      </c>
      <c r="B16" s="5" t="n">
        <v>1567</v>
      </c>
      <c r="C16" s="5" t="n">
        <v>1088</v>
      </c>
    </row>
    <row r="17" spans="1:3">
      <c r="A17" s="4" t="s">
        <v>811</v>
      </c>
    </row>
    <row r="18" spans="1:3">
      <c r="A18" s="3" t="s">
        <v>803</v>
      </c>
    </row>
    <row r="19" spans="1:3">
      <c r="A19" s="4" t="s">
        <v>812</v>
      </c>
      <c r="B19" s="6" t="n">
        <v>-400</v>
      </c>
      <c r="C19" s="6" t="n">
        <v>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6</v>
      </c>
      <c r="D2" s="2" t="s">
        <v>82</v>
      </c>
    </row>
    <row r="3" spans="1:4">
      <c r="A3" s="3" t="s">
        <v>145</v>
      </c>
    </row>
    <row r="4" spans="1:4">
      <c r="A4" s="4" t="s">
        <v>94</v>
      </c>
      <c r="B4" s="6" t="n">
        <v>-46302</v>
      </c>
      <c r="C4" s="6" t="n">
        <v>-48260</v>
      </c>
      <c r="D4" s="6" t="n">
        <v>256979</v>
      </c>
    </row>
    <row r="5" spans="1:4">
      <c r="A5" s="3" t="s">
        <v>146</v>
      </c>
    </row>
    <row r="6" spans="1:4">
      <c r="A6" s="4" t="s">
        <v>147</v>
      </c>
      <c r="B6" s="5" t="n">
        <v>181768</v>
      </c>
      <c r="C6" s="5" t="n">
        <v>173747</v>
      </c>
      <c r="D6" s="5" t="n">
        <v>144770</v>
      </c>
    </row>
    <row r="7" spans="1:4">
      <c r="A7" s="4" t="s">
        <v>148</v>
      </c>
      <c r="B7" s="5" t="n">
        <v>14023</v>
      </c>
      <c r="C7" s="5" t="n">
        <v>-29247</v>
      </c>
      <c r="D7" s="5" t="n">
        <v>12627</v>
      </c>
    </row>
    <row r="8" spans="1:4">
      <c r="A8" s="4" t="s">
        <v>149</v>
      </c>
      <c r="B8" s="5" t="n">
        <v>9893</v>
      </c>
      <c r="C8" s="5" t="n">
        <v>71378</v>
      </c>
      <c r="D8" s="5" t="n">
        <v>0</v>
      </c>
    </row>
    <row r="9" spans="1:4">
      <c r="A9" s="4" t="s">
        <v>150</v>
      </c>
      <c r="B9" s="5" t="n">
        <v>254</v>
      </c>
      <c r="C9" s="5" t="n">
        <v>254</v>
      </c>
      <c r="D9" s="5" t="n">
        <v>0</v>
      </c>
    </row>
    <row r="10" spans="1:4">
      <c r="A10" s="4" t="s">
        <v>151</v>
      </c>
      <c r="B10" s="5" t="n">
        <v>4256</v>
      </c>
      <c r="C10" s="5" t="n">
        <v>2313</v>
      </c>
      <c r="D10" s="5" t="n">
        <v>1580</v>
      </c>
    </row>
    <row r="11" spans="1:4">
      <c r="A11" s="4" t="s">
        <v>152</v>
      </c>
      <c r="B11" s="5" t="n">
        <v>41783</v>
      </c>
      <c r="C11" s="5" t="n">
        <v>39932</v>
      </c>
      <c r="D11" s="5" t="n">
        <v>46149</v>
      </c>
    </row>
    <row r="12" spans="1:4">
      <c r="A12" s="4" t="s">
        <v>153</v>
      </c>
      <c r="B12" s="5" t="n">
        <v>0</v>
      </c>
      <c r="C12" s="5" t="n">
        <v>-75</v>
      </c>
      <c r="D12" s="5" t="n">
        <v>44783</v>
      </c>
    </row>
    <row r="13" spans="1:4">
      <c r="A13" s="4" t="s">
        <v>46</v>
      </c>
      <c r="B13" s="5" t="n">
        <v>-38544</v>
      </c>
      <c r="C13" s="5" t="n">
        <v>55910</v>
      </c>
      <c r="D13" s="5" t="n">
        <v>-43004</v>
      </c>
    </row>
    <row r="14" spans="1:4">
      <c r="A14" s="4" t="s">
        <v>154</v>
      </c>
      <c r="B14" s="5" t="n">
        <v>-234998</v>
      </c>
      <c r="C14" s="5" t="n">
        <v>108757</v>
      </c>
      <c r="D14" s="5" t="n">
        <v>70188</v>
      </c>
    </row>
    <row r="15" spans="1:4">
      <c r="A15" s="3" t="s">
        <v>155</v>
      </c>
    </row>
    <row r="16" spans="1:4">
      <c r="A16" s="4" t="s">
        <v>156</v>
      </c>
      <c r="B16" s="5" t="n">
        <v>186834</v>
      </c>
      <c r="C16" s="5" t="n">
        <v>-79106</v>
      </c>
      <c r="D16" s="5" t="n">
        <v>-249853</v>
      </c>
    </row>
    <row r="17" spans="1:4">
      <c r="A17" s="4" t="s">
        <v>40</v>
      </c>
      <c r="B17" s="5" t="n">
        <v>109919</v>
      </c>
      <c r="C17" s="5" t="n">
        <v>-222391</v>
      </c>
      <c r="D17" s="5" t="n">
        <v>-148055</v>
      </c>
    </row>
    <row r="18" spans="1:4">
      <c r="A18" s="4" t="s">
        <v>157</v>
      </c>
      <c r="B18" s="5" t="n">
        <v>-107855</v>
      </c>
      <c r="C18" s="5" t="n">
        <v>-52106</v>
      </c>
      <c r="D18" s="5" t="n">
        <v>-23029</v>
      </c>
    </row>
    <row r="19" spans="1:4">
      <c r="A19" s="4" t="s">
        <v>51</v>
      </c>
      <c r="B19" s="5" t="n">
        <v>26413</v>
      </c>
      <c r="C19" s="5" t="n">
        <v>145695</v>
      </c>
      <c r="D19" s="5" t="n">
        <v>202446</v>
      </c>
    </row>
    <row r="20" spans="1:4">
      <c r="A20" s="4" t="s">
        <v>158</v>
      </c>
      <c r="B20" s="5" t="n">
        <v>134594</v>
      </c>
      <c r="C20" s="5" t="n">
        <v>109823</v>
      </c>
      <c r="D20" s="5" t="n">
        <v>67754</v>
      </c>
    </row>
    <row r="21" spans="1:4">
      <c r="A21" s="4" t="s">
        <v>53</v>
      </c>
      <c r="B21" s="5" t="n">
        <v>305141</v>
      </c>
      <c r="C21" s="5" t="n">
        <v>0</v>
      </c>
      <c r="D21" s="5" t="n">
        <v>0</v>
      </c>
    </row>
    <row r="22" spans="1:4">
      <c r="A22" s="4" t="s">
        <v>159</v>
      </c>
      <c r="B22" s="5" t="n">
        <v>41051</v>
      </c>
      <c r="C22" s="5" t="n">
        <v>-39164</v>
      </c>
      <c r="D22" s="5" t="n">
        <v>-16712</v>
      </c>
    </row>
    <row r="23" spans="1:4">
      <c r="A23" s="4" t="s">
        <v>160</v>
      </c>
      <c r="B23" s="5" t="n">
        <v>628230</v>
      </c>
      <c r="C23" s="5" t="n">
        <v>237460</v>
      </c>
      <c r="D23" s="5" t="n">
        <v>366623</v>
      </c>
    </row>
    <row r="24" spans="1:4">
      <c r="A24" s="3" t="s">
        <v>161</v>
      </c>
    </row>
    <row r="25" spans="1:4">
      <c r="A25" s="4" t="s">
        <v>162</v>
      </c>
      <c r="B25" s="5" t="n">
        <v>-170385</v>
      </c>
      <c r="C25" s="5" t="n">
        <v>-281339</v>
      </c>
      <c r="D25" s="5" t="n">
        <v>-316458</v>
      </c>
    </row>
    <row r="26" spans="1:4">
      <c r="A26" s="4" t="s">
        <v>163</v>
      </c>
      <c r="B26" s="5" t="n">
        <v>11285</v>
      </c>
      <c r="C26" s="5" t="n">
        <v>0</v>
      </c>
      <c r="D26" s="5" t="n">
        <v>0</v>
      </c>
    </row>
    <row r="27" spans="1:4">
      <c r="A27" s="4" t="s">
        <v>164</v>
      </c>
      <c r="B27" s="5" t="n">
        <v>0</v>
      </c>
      <c r="C27" s="5" t="n">
        <v>0</v>
      </c>
      <c r="D27" s="5" t="n">
        <v>-70288</v>
      </c>
    </row>
    <row r="28" spans="1:4">
      <c r="A28" s="4" t="s">
        <v>165</v>
      </c>
      <c r="B28" s="5" t="n">
        <v>-39207</v>
      </c>
      <c r="C28" s="5" t="n">
        <v>0</v>
      </c>
      <c r="D28" s="5" t="n">
        <v>0</v>
      </c>
    </row>
    <row r="29" spans="1:4">
      <c r="A29" s="4" t="s">
        <v>166</v>
      </c>
      <c r="B29" s="5" t="n">
        <v>0</v>
      </c>
      <c r="C29" s="5" t="n">
        <v>0</v>
      </c>
      <c r="D29" s="5" t="n">
        <v>-24230</v>
      </c>
    </row>
    <row r="30" spans="1:4">
      <c r="A30" s="4" t="s">
        <v>167</v>
      </c>
      <c r="B30" s="5" t="n">
        <v>0</v>
      </c>
      <c r="C30" s="5" t="n">
        <v>0</v>
      </c>
      <c r="D30" s="5" t="n">
        <v>30712</v>
      </c>
    </row>
    <row r="31" spans="1:4">
      <c r="A31" s="4" t="s">
        <v>168</v>
      </c>
      <c r="B31" s="5" t="n">
        <v>-4597</v>
      </c>
      <c r="C31" s="5" t="n">
        <v>-1648</v>
      </c>
      <c r="D31" s="5" t="n">
        <v>-875</v>
      </c>
    </row>
    <row r="32" spans="1:4">
      <c r="A32" s="4" t="s">
        <v>169</v>
      </c>
      <c r="B32" s="5" t="n">
        <v>-202904</v>
      </c>
      <c r="C32" s="5" t="n">
        <v>-282987</v>
      </c>
      <c r="D32" s="5" t="n">
        <v>-381139</v>
      </c>
    </row>
    <row r="33" spans="1:4">
      <c r="A33" s="3" t="s">
        <v>170</v>
      </c>
    </row>
    <row r="34" spans="1:4">
      <c r="A34" s="4" t="s">
        <v>171</v>
      </c>
      <c r="B34" s="5" t="n">
        <v>505000</v>
      </c>
      <c r="C34" s="5" t="n">
        <v>763000</v>
      </c>
      <c r="D34" s="5" t="n">
        <v>1327601</v>
      </c>
    </row>
    <row r="35" spans="1:4">
      <c r="A35" s="4" t="s">
        <v>172</v>
      </c>
      <c r="B35" s="5" t="n">
        <v>-695000</v>
      </c>
      <c r="C35" s="5" t="n">
        <v>-665000</v>
      </c>
      <c r="D35" s="5" t="n">
        <v>-1170750</v>
      </c>
    </row>
    <row r="36" spans="1:4">
      <c r="A36" s="4" t="s">
        <v>173</v>
      </c>
      <c r="B36" s="5" t="n">
        <v>-2743</v>
      </c>
      <c r="C36" s="5" t="n">
        <v>-2781</v>
      </c>
      <c r="D36" s="5" t="n">
        <v>-15098</v>
      </c>
    </row>
    <row r="37" spans="1:4">
      <c r="A37" s="4" t="s">
        <v>174</v>
      </c>
      <c r="B37" s="5" t="n">
        <v>2580</v>
      </c>
      <c r="C37" s="5" t="n">
        <v>11540</v>
      </c>
      <c r="D37" s="5" t="n">
        <v>15485</v>
      </c>
    </row>
    <row r="38" spans="1:4">
      <c r="A38" s="4" t="s">
        <v>175</v>
      </c>
      <c r="B38" s="5" t="n">
        <v>306</v>
      </c>
      <c r="C38" s="5" t="n">
        <v>0</v>
      </c>
      <c r="D38" s="5" t="n">
        <v>0</v>
      </c>
    </row>
    <row r="39" spans="1:4">
      <c r="A39" s="4" t="s">
        <v>176</v>
      </c>
      <c r="B39" s="5" t="n">
        <v>-11</v>
      </c>
      <c r="C39" s="5" t="n">
        <v>0</v>
      </c>
      <c r="D39" s="5" t="n">
        <v>-6692</v>
      </c>
    </row>
    <row r="40" spans="1:4">
      <c r="A40" s="4" t="s">
        <v>177</v>
      </c>
      <c r="B40" s="5" t="n">
        <v>0</v>
      </c>
      <c r="C40" s="5" t="n">
        <v>0</v>
      </c>
      <c r="D40" s="5" t="n">
        <v>-2927</v>
      </c>
    </row>
    <row r="41" spans="1:4">
      <c r="A41" s="4" t="s">
        <v>178</v>
      </c>
      <c r="B41" s="5" t="n">
        <v>0</v>
      </c>
      <c r="C41" s="5" t="n">
        <v>0</v>
      </c>
      <c r="D41" s="5" t="n">
        <v>-1505</v>
      </c>
    </row>
    <row r="42" spans="1:4">
      <c r="A42" s="4" t="s">
        <v>179</v>
      </c>
      <c r="B42" s="5" t="n">
        <v>-189868</v>
      </c>
      <c r="C42" s="5" t="n">
        <v>106759</v>
      </c>
      <c r="D42" s="5" t="n">
        <v>146114</v>
      </c>
    </row>
    <row r="43" spans="1:4">
      <c r="A43" s="4" t="s">
        <v>180</v>
      </c>
      <c r="B43" s="5" t="n">
        <v>12467</v>
      </c>
      <c r="C43" s="5" t="n">
        <v>4178</v>
      </c>
      <c r="D43" s="5" t="n">
        <v>-8725</v>
      </c>
    </row>
    <row r="44" spans="1:4">
      <c r="A44" s="4" t="s">
        <v>181</v>
      </c>
      <c r="B44" s="5" t="n">
        <v>247925</v>
      </c>
      <c r="C44" s="5" t="n">
        <v>65410</v>
      </c>
      <c r="D44" s="5" t="n">
        <v>122873</v>
      </c>
    </row>
    <row r="45" spans="1:4">
      <c r="A45" s="3" t="s">
        <v>182</v>
      </c>
    </row>
    <row r="46" spans="1:4">
      <c r="A46" s="4" t="s">
        <v>183</v>
      </c>
      <c r="B46" s="5" t="n">
        <v>318135</v>
      </c>
      <c r="C46" s="5" t="n">
        <v>252725</v>
      </c>
      <c r="D46" s="5" t="n">
        <v>129852</v>
      </c>
    </row>
    <row r="47" spans="1:4">
      <c r="A47" s="4" t="s">
        <v>184</v>
      </c>
      <c r="B47" s="5" t="n">
        <v>566060</v>
      </c>
      <c r="C47" s="5" t="n">
        <v>318135</v>
      </c>
      <c r="D47" s="5" t="n">
        <v>252725</v>
      </c>
    </row>
    <row r="48" spans="1:4">
      <c r="A48" s="3" t="s">
        <v>185</v>
      </c>
    </row>
    <row r="49" spans="1:4">
      <c r="A49" s="4" t="s">
        <v>186</v>
      </c>
      <c r="B49" s="5" t="n">
        <v>-14611</v>
      </c>
      <c r="C49" s="5" t="n">
        <v>10580</v>
      </c>
      <c r="D49" s="5" t="n">
        <v>16973</v>
      </c>
    </row>
    <row r="50" spans="1:4">
      <c r="A50" s="4" t="s">
        <v>187</v>
      </c>
      <c r="B50" s="5" t="n">
        <v>0</v>
      </c>
      <c r="C50" s="5" t="n">
        <v>0</v>
      </c>
      <c r="D50" s="5" t="n">
        <v>-56073</v>
      </c>
    </row>
    <row r="51" spans="1:4">
      <c r="A51" s="3" t="s">
        <v>188</v>
      </c>
    </row>
    <row r="52" spans="1:4">
      <c r="A52" s="4" t="s">
        <v>189</v>
      </c>
      <c r="B52" s="5" t="n">
        <v>-16738</v>
      </c>
      <c r="C52" s="5" t="n">
        <v>36921</v>
      </c>
      <c r="D52" s="5" t="n">
        <v>135959</v>
      </c>
    </row>
    <row r="53" spans="1:4">
      <c r="A53" s="4" t="s">
        <v>190</v>
      </c>
      <c r="B53" s="6" t="n">
        <v>28586</v>
      </c>
      <c r="C53" s="6" t="n">
        <v>29750</v>
      </c>
      <c r="D53" s="6" t="n">
        <v>214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6</v>
      </c>
      <c r="D2" s="2" t="s">
        <v>82</v>
      </c>
    </row>
    <row r="3" spans="1:4">
      <c r="A3" s="3" t="s">
        <v>814</v>
      </c>
    </row>
    <row r="4" spans="1:4">
      <c r="A4" s="4" t="s">
        <v>815</v>
      </c>
      <c r="B4" s="6" t="n">
        <v>-14023</v>
      </c>
      <c r="C4" s="6" t="n">
        <v>29247</v>
      </c>
      <c r="D4" s="6" t="n">
        <v>-12627</v>
      </c>
    </row>
    <row r="5" spans="1:4">
      <c r="A5" s="4" t="s">
        <v>816</v>
      </c>
    </row>
    <row r="6" spans="1:4">
      <c r="A6" s="3" t="s">
        <v>814</v>
      </c>
    </row>
    <row r="7" spans="1:4">
      <c r="A7" s="4" t="s">
        <v>815</v>
      </c>
      <c r="B7" s="5" t="n">
        <v>14023</v>
      </c>
      <c r="C7" s="5" t="n">
        <v>29246</v>
      </c>
      <c r="D7" s="5" t="n">
        <v>-12627</v>
      </c>
    </row>
    <row r="8" spans="1:4">
      <c r="A8" s="4" t="s">
        <v>817</v>
      </c>
      <c r="B8" s="5" t="n">
        <v>11462</v>
      </c>
      <c r="C8" s="5" t="n">
        <v>611</v>
      </c>
      <c r="D8" s="5" t="n">
        <v>-6906</v>
      </c>
    </row>
    <row r="9" spans="1:4">
      <c r="A9" s="4" t="s">
        <v>818</v>
      </c>
    </row>
    <row r="10" spans="1:4">
      <c r="A10" s="3" t="s">
        <v>814</v>
      </c>
    </row>
    <row r="11" spans="1:4">
      <c r="A11" s="4" t="s">
        <v>819</v>
      </c>
      <c r="B11" s="5" t="n">
        <v>-109</v>
      </c>
      <c r="C11" s="5" t="n">
        <v>-1217</v>
      </c>
      <c r="D11" s="5" t="n">
        <v>729</v>
      </c>
    </row>
    <row r="12" spans="1:4">
      <c r="A12" s="4" t="s">
        <v>820</v>
      </c>
      <c r="B12" s="6" t="n">
        <v>-14712</v>
      </c>
      <c r="C12" s="6" t="n">
        <v>-26537</v>
      </c>
      <c r="D12" s="6" t="n">
        <v>151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821</v>
      </c>
      <c r="B1" s="2" t="s">
        <v>526</v>
      </c>
      <c r="C1" s="2" t="s">
        <v>1</v>
      </c>
    </row>
    <row r="2" spans="1:5">
      <c r="B2" s="2" t="s">
        <v>577</v>
      </c>
      <c r="C2" s="2" t="s">
        <v>2</v>
      </c>
      <c r="D2" s="2" t="s">
        <v>36</v>
      </c>
      <c r="E2" s="2" t="s">
        <v>82</v>
      </c>
    </row>
    <row r="3" spans="1:5">
      <c r="A3" s="3" t="s">
        <v>822</v>
      </c>
    </row>
    <row r="4" spans="1:5">
      <c r="A4" s="4" t="s">
        <v>823</v>
      </c>
      <c r="D4" s="6" t="n">
        <v>2000000</v>
      </c>
      <c r="E4" s="6" t="n">
        <v>2000000</v>
      </c>
    </row>
    <row r="5" spans="1:5">
      <c r="A5" s="4" t="s">
        <v>824</v>
      </c>
      <c r="B5" s="6" t="n">
        <v>70300000</v>
      </c>
    </row>
    <row r="6" spans="1:5">
      <c r="A6" s="4" t="s">
        <v>825</v>
      </c>
    </row>
    <row r="7" spans="1:5">
      <c r="A7" s="3" t="s">
        <v>822</v>
      </c>
    </row>
    <row r="8" spans="1:5">
      <c r="A8" s="4" t="s">
        <v>823</v>
      </c>
      <c r="C8" s="6" t="n">
        <v>2000000</v>
      </c>
    </row>
    <row r="9" spans="1:5">
      <c r="A9" s="4" t="s">
        <v>826</v>
      </c>
      <c r="C9" s="6" t="n">
        <v>0</v>
      </c>
      <c r="D9" s="6" t="n">
        <v>0</v>
      </c>
      <c r="E9" s="6" t="n">
        <v>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827</v>
      </c>
      <c r="B1" s="2" t="s">
        <v>420</v>
      </c>
      <c r="J1" s="2" t="s">
        <v>1</v>
      </c>
    </row>
    <row r="2" spans="1:12">
      <c r="B2" s="2" t="s">
        <v>2</v>
      </c>
      <c r="C2" s="2" t="s">
        <v>76</v>
      </c>
      <c r="D2" s="2" t="s">
        <v>77</v>
      </c>
      <c r="E2" s="2" t="s">
        <v>78</v>
      </c>
      <c r="F2" s="2" t="s">
        <v>36</v>
      </c>
      <c r="G2" s="2" t="s">
        <v>79</v>
      </c>
      <c r="H2" s="2" t="s">
        <v>80</v>
      </c>
      <c r="I2" s="2" t="s">
        <v>81</v>
      </c>
      <c r="J2" s="2" t="s">
        <v>2</v>
      </c>
      <c r="K2" s="2" t="s">
        <v>36</v>
      </c>
      <c r="L2" s="2" t="s">
        <v>82</v>
      </c>
    </row>
    <row r="3" spans="1:12">
      <c r="A3" s="3" t="s">
        <v>828</v>
      </c>
    </row>
    <row r="4" spans="1:12">
      <c r="A4" s="4" t="s">
        <v>83</v>
      </c>
      <c r="B4" s="6" t="n">
        <v>1389980000</v>
      </c>
      <c r="C4" s="6" t="n">
        <v>1442976000</v>
      </c>
      <c r="D4" s="6" t="n">
        <v>1174859000</v>
      </c>
      <c r="E4" s="6" t="n">
        <v>1185370000</v>
      </c>
      <c r="F4" s="6" t="n">
        <v>1369216000</v>
      </c>
      <c r="G4" s="6" t="n">
        <v>1408991000</v>
      </c>
      <c r="H4" s="6" t="n">
        <v>1091192000</v>
      </c>
      <c r="I4" s="6" t="n">
        <v>1119845000</v>
      </c>
      <c r="J4" s="6" t="n">
        <v>5193185000</v>
      </c>
      <c r="K4" s="6" t="n">
        <v>4989244000</v>
      </c>
      <c r="L4" s="6" t="n">
        <v>4833338000</v>
      </c>
    </row>
    <row r="5" spans="1:12">
      <c r="A5" s="4" t="s">
        <v>426</v>
      </c>
      <c r="B5" s="5" t="n">
        <v>-10447000</v>
      </c>
      <c r="C5" s="6" t="n">
        <v>118966000</v>
      </c>
      <c r="D5" s="6" t="n">
        <v>-104875000</v>
      </c>
      <c r="E5" s="6" t="n">
        <v>-28661000</v>
      </c>
      <c r="F5" s="5" t="n">
        <v>-37088000</v>
      </c>
      <c r="G5" s="6" t="n">
        <v>62180000</v>
      </c>
      <c r="H5" s="6" t="n">
        <v>-4785000</v>
      </c>
      <c r="I5" s="6" t="n">
        <v>7536000</v>
      </c>
      <c r="J5" s="5" t="n">
        <v>-25017000</v>
      </c>
      <c r="K5" s="5" t="n">
        <v>27843000</v>
      </c>
      <c r="L5" s="5" t="n">
        <v>417471000</v>
      </c>
    </row>
    <row r="6" spans="1:12">
      <c r="A6" s="4" t="s">
        <v>89</v>
      </c>
      <c r="J6" s="5" t="n">
        <v>-33568000</v>
      </c>
      <c r="K6" s="5" t="n">
        <v>-34538000</v>
      </c>
      <c r="L6" s="5" t="n">
        <v>-26434000</v>
      </c>
    </row>
    <row r="7" spans="1:12">
      <c r="A7" s="4" t="s">
        <v>90</v>
      </c>
      <c r="J7" s="5" t="n">
        <v>-9203000</v>
      </c>
      <c r="K7" s="5" t="n">
        <v>-3614000</v>
      </c>
      <c r="L7" s="5" t="n">
        <v>-2755000</v>
      </c>
    </row>
    <row r="8" spans="1:12">
      <c r="A8" s="4" t="s">
        <v>427</v>
      </c>
      <c r="J8" s="5" t="n">
        <v>-67788000</v>
      </c>
      <c r="K8" s="5" t="n">
        <v>-10309000</v>
      </c>
      <c r="L8" s="5" t="n">
        <v>388282000</v>
      </c>
    </row>
    <row r="9" spans="1:12">
      <c r="A9" s="4" t="s">
        <v>829</v>
      </c>
      <c r="B9" s="5" t="n">
        <v>826868</v>
      </c>
      <c r="F9" s="5" t="n">
        <v>885774</v>
      </c>
      <c r="J9" s="5" t="n">
        <v>826868</v>
      </c>
      <c r="K9" s="5" t="n">
        <v>885774</v>
      </c>
    </row>
    <row r="10" spans="1:12">
      <c r="A10" s="4" t="s">
        <v>485</v>
      </c>
    </row>
    <row r="11" spans="1:12">
      <c r="A11" s="3" t="s">
        <v>828</v>
      </c>
    </row>
    <row r="12" spans="1:12">
      <c r="A12" s="4" t="s">
        <v>83</v>
      </c>
      <c r="J12" s="5" t="n">
        <v>3735293000</v>
      </c>
      <c r="K12" s="5" t="n">
        <v>3802406000</v>
      </c>
      <c r="L12" s="5" t="n">
        <v>4005314000</v>
      </c>
    </row>
    <row r="13" spans="1:12">
      <c r="A13" s="4" t="s">
        <v>426</v>
      </c>
      <c r="J13" s="5" t="n">
        <v>-66305000</v>
      </c>
      <c r="K13" s="5" t="n">
        <v>20179000</v>
      </c>
      <c r="L13" s="5" t="n">
        <v>408424000</v>
      </c>
    </row>
    <row r="14" spans="1:12">
      <c r="A14" s="4" t="s">
        <v>486</v>
      </c>
    </row>
    <row r="15" spans="1:12">
      <c r="A15" s="3" t="s">
        <v>828</v>
      </c>
    </row>
    <row r="16" spans="1:12">
      <c r="A16" s="4" t="s">
        <v>83</v>
      </c>
      <c r="J16" s="5" t="n">
        <v>588580000</v>
      </c>
      <c r="K16" s="5" t="n">
        <v>469996000</v>
      </c>
      <c r="L16" s="5" t="n">
        <v>330584000</v>
      </c>
    </row>
    <row r="17" spans="1:12">
      <c r="A17" s="4" t="s">
        <v>426</v>
      </c>
      <c r="J17" s="5" t="n">
        <v>-9379000</v>
      </c>
      <c r="K17" s="5" t="n">
        <v>17976000</v>
      </c>
      <c r="L17" s="5" t="n">
        <v>11420000</v>
      </c>
    </row>
    <row r="18" spans="1:12">
      <c r="A18" s="4" t="s">
        <v>487</v>
      </c>
    </row>
    <row r="19" spans="1:12">
      <c r="A19" s="3" t="s">
        <v>828</v>
      </c>
    </row>
    <row r="20" spans="1:12">
      <c r="A20" s="4" t="s">
        <v>83</v>
      </c>
      <c r="J20" s="5" t="n">
        <v>558160000</v>
      </c>
      <c r="K20" s="5" t="n">
        <v>433648000</v>
      </c>
      <c r="L20" s="5" t="n">
        <v>268607000</v>
      </c>
    </row>
    <row r="21" spans="1:12">
      <c r="A21" s="4" t="s">
        <v>426</v>
      </c>
      <c r="J21" s="5" t="n">
        <v>95128000</v>
      </c>
      <c r="K21" s="5" t="n">
        <v>82039000</v>
      </c>
      <c r="L21" s="5" t="n">
        <v>68338000</v>
      </c>
    </row>
    <row r="22" spans="1:12">
      <c r="A22" s="4" t="s">
        <v>488</v>
      </c>
    </row>
    <row r="23" spans="1:12">
      <c r="A23" s="3" t="s">
        <v>828</v>
      </c>
    </row>
    <row r="24" spans="1:12">
      <c r="A24" s="4" t="s">
        <v>83</v>
      </c>
      <c r="J24" s="5" t="n">
        <v>190795000</v>
      </c>
      <c r="K24" s="5" t="n">
        <v>181324000</v>
      </c>
      <c r="L24" s="5" t="n">
        <v>141793000</v>
      </c>
    </row>
    <row r="25" spans="1:12">
      <c r="A25" s="4" t="s">
        <v>426</v>
      </c>
      <c r="J25" s="5" t="n">
        <v>-48470000</v>
      </c>
      <c r="K25" s="5" t="n">
        <v>-37085000</v>
      </c>
      <c r="L25" s="5" t="n">
        <v>-33891000</v>
      </c>
    </row>
    <row r="26" spans="1:12">
      <c r="A26" s="4" t="s">
        <v>375</v>
      </c>
    </row>
    <row r="27" spans="1:12">
      <c r="A27" s="3" t="s">
        <v>828</v>
      </c>
    </row>
    <row r="28" spans="1:12">
      <c r="A28" s="4" t="s">
        <v>83</v>
      </c>
      <c r="J28" s="5" t="n">
        <v>120357000</v>
      </c>
      <c r="K28" s="5" t="n">
        <v>101870000</v>
      </c>
      <c r="L28" s="5" t="n">
        <v>88450000</v>
      </c>
    </row>
    <row r="29" spans="1:12">
      <c r="A29" s="4" t="s">
        <v>426</v>
      </c>
      <c r="J29" s="5" t="n">
        <v>4009000</v>
      </c>
      <c r="K29" s="5" t="n">
        <v>-55266000</v>
      </c>
      <c r="L29" s="5" t="n">
        <v>-36820000</v>
      </c>
    </row>
    <row r="30" spans="1:12">
      <c r="A30" s="4" t="s">
        <v>830</v>
      </c>
    </row>
    <row r="31" spans="1:12">
      <c r="A31" s="3" t="s">
        <v>828</v>
      </c>
    </row>
    <row r="32" spans="1:12">
      <c r="A32" s="4" t="s">
        <v>83</v>
      </c>
      <c r="J32" s="5" t="n">
        <v>0</v>
      </c>
      <c r="K32" s="5" t="n">
        <v>0</v>
      </c>
      <c r="L32" s="5" t="n">
        <v>-1410000</v>
      </c>
    </row>
    <row r="33" spans="1:12">
      <c r="A33" s="4" t="s">
        <v>627</v>
      </c>
    </row>
    <row r="34" spans="1:12">
      <c r="A34" s="3" t="s">
        <v>828</v>
      </c>
    </row>
    <row r="35" spans="1:12">
      <c r="A35" s="4" t="s">
        <v>83</v>
      </c>
      <c r="J35" s="5" t="n">
        <v>3464000000</v>
      </c>
      <c r="K35" s="5" t="n">
        <v>3626600000</v>
      </c>
      <c r="L35" s="6" t="n">
        <v>3843700000</v>
      </c>
    </row>
    <row r="36" spans="1:12">
      <c r="A36" s="4" t="s">
        <v>829</v>
      </c>
      <c r="B36" s="5" t="n">
        <v>705776</v>
      </c>
      <c r="F36" s="5" t="n">
        <v>763477</v>
      </c>
      <c r="J36" s="5" t="n">
        <v>705776</v>
      </c>
      <c r="K36" s="5" t="n">
        <v>763477</v>
      </c>
    </row>
    <row r="37" spans="1:12">
      <c r="A37" s="4" t="s">
        <v>831</v>
      </c>
    </row>
    <row r="38" spans="1:12">
      <c r="A38" s="3" t="s">
        <v>828</v>
      </c>
    </row>
    <row r="39" spans="1:12">
      <c r="A39" s="4" t="s">
        <v>829</v>
      </c>
      <c r="B39" s="5" t="n">
        <v>11669</v>
      </c>
      <c r="F39" s="5" t="n">
        <v>14077</v>
      </c>
      <c r="J39" s="5" t="n">
        <v>11669</v>
      </c>
      <c r="K39" s="5" t="n">
        <v>14077</v>
      </c>
    </row>
    <row r="40" spans="1:12">
      <c r="A40" s="4" t="s">
        <v>485</v>
      </c>
    </row>
    <row r="41" spans="1:12">
      <c r="A41" s="3" t="s">
        <v>828</v>
      </c>
    </row>
    <row r="42" spans="1:12">
      <c r="A42" s="4" t="s">
        <v>829</v>
      </c>
      <c r="B42" s="5" t="n">
        <v>717445</v>
      </c>
      <c r="F42" s="5" t="n">
        <v>777554</v>
      </c>
      <c r="J42" s="5" t="n">
        <v>717445</v>
      </c>
      <c r="K42" s="5" t="n">
        <v>777554</v>
      </c>
    </row>
    <row r="43" spans="1:12">
      <c r="A43" s="4" t="s">
        <v>832</v>
      </c>
    </row>
    <row r="44" spans="1:12">
      <c r="A44" s="3" t="s">
        <v>828</v>
      </c>
    </row>
    <row r="45" spans="1:12">
      <c r="A45" s="4" t="s">
        <v>829</v>
      </c>
      <c r="B45" s="6" t="n">
        <v>109423</v>
      </c>
      <c r="F45" s="6" t="n">
        <v>108220</v>
      </c>
      <c r="J45" s="6" t="n">
        <v>109423</v>
      </c>
      <c r="K45" s="6" t="n">
        <v>10822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20</v>
      </c>
      <c r="J1" s="2" t="s">
        <v>1</v>
      </c>
    </row>
    <row r="2" spans="1:12">
      <c r="B2" s="2" t="s">
        <v>2</v>
      </c>
      <c r="C2" s="2" t="s">
        <v>76</v>
      </c>
      <c r="D2" s="2" t="s">
        <v>77</v>
      </c>
      <c r="E2" s="2" t="s">
        <v>78</v>
      </c>
      <c r="F2" s="2" t="s">
        <v>36</v>
      </c>
      <c r="G2" s="2" t="s">
        <v>79</v>
      </c>
      <c r="H2" s="2" t="s">
        <v>80</v>
      </c>
      <c r="I2" s="2" t="s">
        <v>81</v>
      </c>
      <c r="J2" s="2" t="s">
        <v>2</v>
      </c>
      <c r="K2" s="2" t="s">
        <v>36</v>
      </c>
      <c r="L2" s="2" t="s">
        <v>82</v>
      </c>
    </row>
    <row r="3" spans="1:12">
      <c r="A3" s="3" t="s">
        <v>834</v>
      </c>
    </row>
    <row r="4" spans="1:12">
      <c r="A4" s="4" t="s">
        <v>835</v>
      </c>
      <c r="B4" s="6" t="n">
        <v>1389980</v>
      </c>
      <c r="C4" s="6" t="n">
        <v>1442976</v>
      </c>
      <c r="D4" s="6" t="n">
        <v>1174859</v>
      </c>
      <c r="E4" s="6" t="n">
        <v>1185370</v>
      </c>
      <c r="F4" s="6" t="n">
        <v>1369216</v>
      </c>
      <c r="G4" s="6" t="n">
        <v>1408991</v>
      </c>
      <c r="H4" s="6" t="n">
        <v>1091192</v>
      </c>
      <c r="I4" s="6" t="n">
        <v>1119845</v>
      </c>
      <c r="J4" s="6" t="n">
        <v>5193185</v>
      </c>
      <c r="K4" s="6" t="n">
        <v>4989244</v>
      </c>
      <c r="L4" s="6" t="n">
        <v>4833338</v>
      </c>
    </row>
    <row r="5" spans="1:12">
      <c r="A5" s="4" t="s">
        <v>627</v>
      </c>
    </row>
    <row r="6" spans="1:12">
      <c r="A6" s="3" t="s">
        <v>834</v>
      </c>
    </row>
    <row r="7" spans="1:12">
      <c r="A7" s="4" t="s">
        <v>835</v>
      </c>
      <c r="J7" s="6" t="n">
        <v>3464000</v>
      </c>
      <c r="K7" s="6" t="n">
        <v>3626600</v>
      </c>
      <c r="L7" s="6" t="n">
        <v>38437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6</v>
      </c>
      <c r="D2" s="2" t="s">
        <v>82</v>
      </c>
    </row>
    <row r="3" spans="1:4">
      <c r="A3" s="3" t="s">
        <v>435</v>
      </c>
    </row>
    <row r="4" spans="1:4">
      <c r="A4" s="4" t="s">
        <v>87</v>
      </c>
      <c r="B4" s="6" t="n">
        <v>183149</v>
      </c>
      <c r="C4" s="6" t="n">
        <v>124049</v>
      </c>
      <c r="D4" s="6" t="n">
        <v>0</v>
      </c>
    </row>
    <row r="5" spans="1:4">
      <c r="A5" s="4" t="s">
        <v>440</v>
      </c>
    </row>
    <row r="6" spans="1:4">
      <c r="A6" s="3" t="s">
        <v>435</v>
      </c>
    </row>
    <row r="7" spans="1:4">
      <c r="A7" s="4" t="s">
        <v>87</v>
      </c>
      <c r="B7" s="5" t="n">
        <v>203949</v>
      </c>
    </row>
    <row r="8" spans="1:4">
      <c r="A8" s="4" t="s">
        <v>837</v>
      </c>
    </row>
    <row r="9" spans="1:4">
      <c r="A9" s="3" t="s">
        <v>435</v>
      </c>
    </row>
    <row r="10" spans="1:4">
      <c r="A10" s="4" t="s">
        <v>87</v>
      </c>
      <c r="B10" s="5" t="n">
        <v>140637</v>
      </c>
    </row>
    <row r="11" spans="1:4">
      <c r="A11" s="4" t="s">
        <v>838</v>
      </c>
    </row>
    <row r="12" spans="1:4">
      <c r="A12" s="3" t="s">
        <v>435</v>
      </c>
    </row>
    <row r="13" spans="1:4">
      <c r="A13" s="4" t="s">
        <v>87</v>
      </c>
      <c r="B13" s="5" t="n">
        <v>34699</v>
      </c>
    </row>
    <row r="14" spans="1:4">
      <c r="A14" s="4" t="s">
        <v>839</v>
      </c>
    </row>
    <row r="15" spans="1:4">
      <c r="A15" s="3" t="s">
        <v>435</v>
      </c>
    </row>
    <row r="16" spans="1:4">
      <c r="A16" s="4" t="s">
        <v>87</v>
      </c>
      <c r="B16" s="5" t="n">
        <v>1</v>
      </c>
    </row>
    <row r="17" spans="1:4">
      <c r="A17" s="4" t="s">
        <v>840</v>
      </c>
    </row>
    <row r="18" spans="1:4">
      <c r="A18" s="3" t="s">
        <v>435</v>
      </c>
    </row>
    <row r="19" spans="1:4">
      <c r="A19" s="4" t="s">
        <v>87</v>
      </c>
      <c r="B19" s="5" t="n">
        <v>27107</v>
      </c>
    </row>
    <row r="20" spans="1:4">
      <c r="A20" s="4" t="s">
        <v>841</v>
      </c>
    </row>
    <row r="21" spans="1:4">
      <c r="A21" s="3" t="s">
        <v>435</v>
      </c>
    </row>
    <row r="22" spans="1:4">
      <c r="A22" s="4" t="s">
        <v>87</v>
      </c>
      <c r="B22" s="6" t="n">
        <v>1505</v>
      </c>
    </row>
    <row r="23" spans="1:4">
      <c r="A23" s="4" t="s">
        <v>438</v>
      </c>
    </row>
    <row r="24" spans="1:4">
      <c r="A24" s="3" t="s">
        <v>435</v>
      </c>
    </row>
    <row r="25" spans="1:4">
      <c r="A25" s="4" t="s">
        <v>87</v>
      </c>
      <c r="C25" s="5" t="n">
        <v>129126</v>
      </c>
    </row>
    <row r="26" spans="1:4">
      <c r="A26" s="4" t="s">
        <v>842</v>
      </c>
    </row>
    <row r="27" spans="1:4">
      <c r="A27" s="3" t="s">
        <v>435</v>
      </c>
    </row>
    <row r="28" spans="1:4">
      <c r="A28" s="4" t="s">
        <v>87</v>
      </c>
      <c r="C28" s="5" t="n">
        <v>65145</v>
      </c>
    </row>
    <row r="29" spans="1:4">
      <c r="A29" s="4" t="s">
        <v>843</v>
      </c>
    </row>
    <row r="30" spans="1:4">
      <c r="A30" s="3" t="s">
        <v>435</v>
      </c>
    </row>
    <row r="31" spans="1:4">
      <c r="A31" s="4" t="s">
        <v>87</v>
      </c>
      <c r="C31" s="5" t="n">
        <v>1855</v>
      </c>
    </row>
    <row r="32" spans="1:4">
      <c r="A32" s="4" t="s">
        <v>844</v>
      </c>
    </row>
    <row r="33" spans="1:4">
      <c r="A33" s="3" t="s">
        <v>435</v>
      </c>
    </row>
    <row r="34" spans="1:4">
      <c r="A34" s="4" t="s">
        <v>87</v>
      </c>
      <c r="C34" s="5" t="n">
        <v>112</v>
      </c>
    </row>
    <row r="35" spans="1:4">
      <c r="A35" s="4" t="s">
        <v>845</v>
      </c>
    </row>
    <row r="36" spans="1:4">
      <c r="A36" s="3" t="s">
        <v>435</v>
      </c>
    </row>
    <row r="37" spans="1:4">
      <c r="A37" s="4" t="s">
        <v>87</v>
      </c>
      <c r="C37" s="5" t="n">
        <v>13903</v>
      </c>
    </row>
    <row r="38" spans="1:4">
      <c r="A38" s="4" t="s">
        <v>846</v>
      </c>
    </row>
    <row r="39" spans="1:4">
      <c r="A39" s="3" t="s">
        <v>435</v>
      </c>
    </row>
    <row r="40" spans="1:4">
      <c r="A40" s="4" t="s">
        <v>87</v>
      </c>
      <c r="C40" s="6" t="n">
        <v>481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420</v>
      </c>
      <c r="J1" s="2" t="s">
        <v>1</v>
      </c>
    </row>
    <row r="2" spans="1:12">
      <c r="B2" s="2" t="s">
        <v>2</v>
      </c>
      <c r="C2" s="2" t="s">
        <v>76</v>
      </c>
      <c r="D2" s="2" t="s">
        <v>77</v>
      </c>
      <c r="E2" s="2" t="s">
        <v>78</v>
      </c>
      <c r="F2" s="2" t="s">
        <v>36</v>
      </c>
      <c r="G2" s="2" t="s">
        <v>79</v>
      </c>
      <c r="H2" s="2" t="s">
        <v>80</v>
      </c>
      <c r="I2" s="2" t="s">
        <v>81</v>
      </c>
      <c r="J2" s="2" t="s">
        <v>2</v>
      </c>
      <c r="K2" s="2" t="s">
        <v>36</v>
      </c>
      <c r="L2" s="2" t="s">
        <v>82</v>
      </c>
    </row>
    <row r="3" spans="1:12">
      <c r="A3" s="3" t="s">
        <v>828</v>
      </c>
    </row>
    <row r="4" spans="1:12">
      <c r="A4" s="4" t="s">
        <v>83</v>
      </c>
      <c r="B4" s="6" t="n">
        <v>1389980</v>
      </c>
      <c r="C4" s="6" t="n">
        <v>1442976</v>
      </c>
      <c r="D4" s="6" t="n">
        <v>1174859</v>
      </c>
      <c r="E4" s="6" t="n">
        <v>1185370</v>
      </c>
      <c r="F4" s="6" t="n">
        <v>1369216</v>
      </c>
      <c r="G4" s="6" t="n">
        <v>1408991</v>
      </c>
      <c r="H4" s="6" t="n">
        <v>1091192</v>
      </c>
      <c r="I4" s="6" t="n">
        <v>1119845</v>
      </c>
      <c r="J4" s="6" t="n">
        <v>5193185</v>
      </c>
      <c r="K4" s="6" t="n">
        <v>4989244</v>
      </c>
      <c r="L4" s="6" t="n">
        <v>4833338</v>
      </c>
    </row>
    <row r="5" spans="1:12">
      <c r="A5" s="4" t="s">
        <v>848</v>
      </c>
    </row>
    <row r="6" spans="1:12">
      <c r="A6" s="3" t="s">
        <v>828</v>
      </c>
    </row>
    <row r="7" spans="1:12">
      <c r="A7" s="4" t="s">
        <v>849</v>
      </c>
      <c r="J7" s="5" t="n">
        <v>3462372</v>
      </c>
      <c r="K7" s="5" t="n">
        <v>3287121</v>
      </c>
      <c r="L7" s="5" t="n">
        <v>3229142</v>
      </c>
    </row>
    <row r="8" spans="1:12">
      <c r="A8" s="4" t="s">
        <v>850</v>
      </c>
    </row>
    <row r="9" spans="1:12">
      <c r="A9" s="3" t="s">
        <v>828</v>
      </c>
    </row>
    <row r="10" spans="1:12">
      <c r="A10" s="4" t="s">
        <v>849</v>
      </c>
      <c r="J10" s="5" t="n">
        <v>1063175</v>
      </c>
      <c r="K10" s="5" t="n">
        <v>1037840</v>
      </c>
      <c r="L10" s="5" t="n">
        <v>1010693</v>
      </c>
    </row>
    <row r="11" spans="1:12">
      <c r="A11" s="4" t="s">
        <v>851</v>
      </c>
    </row>
    <row r="12" spans="1:12">
      <c r="A12" s="3" t="s">
        <v>828</v>
      </c>
    </row>
    <row r="13" spans="1:12">
      <c r="A13" s="4" t="s">
        <v>849</v>
      </c>
      <c r="J13" s="5" t="n">
        <v>422496</v>
      </c>
      <c r="K13" s="5" t="n">
        <v>445838</v>
      </c>
      <c r="L13" s="5" t="n">
        <v>406614</v>
      </c>
    </row>
    <row r="14" spans="1:12">
      <c r="A14" s="4" t="s">
        <v>852</v>
      </c>
    </row>
    <row r="15" spans="1:12">
      <c r="A15" s="3" t="s">
        <v>828</v>
      </c>
    </row>
    <row r="16" spans="1:12">
      <c r="A16" s="4" t="s">
        <v>849</v>
      </c>
      <c r="J16" s="5" t="n">
        <v>4948043</v>
      </c>
      <c r="K16" s="5" t="n">
        <v>4770799</v>
      </c>
      <c r="L16" s="5" t="n">
        <v>4646449</v>
      </c>
    </row>
    <row r="17" spans="1:12">
      <c r="A17" s="4" t="s">
        <v>853</v>
      </c>
    </row>
    <row r="18" spans="1:12">
      <c r="A18" s="3" t="s">
        <v>828</v>
      </c>
    </row>
    <row r="19" spans="1:12">
      <c r="A19" s="4" t="s">
        <v>849</v>
      </c>
      <c r="J19" s="5" t="n">
        <v>124785</v>
      </c>
      <c r="K19" s="5" t="n">
        <v>116575</v>
      </c>
      <c r="L19" s="5" t="n">
        <v>99849</v>
      </c>
    </row>
    <row r="20" spans="1:12">
      <c r="A20" s="4" t="s">
        <v>375</v>
      </c>
    </row>
    <row r="21" spans="1:12">
      <c r="A21" s="3" t="s">
        <v>828</v>
      </c>
    </row>
    <row r="22" spans="1:12">
      <c r="A22" s="4" t="s">
        <v>849</v>
      </c>
      <c r="J22" s="5" t="n">
        <v>120357</v>
      </c>
      <c r="K22" s="5" t="n">
        <v>101870</v>
      </c>
      <c r="L22" s="5" t="n">
        <v>88450</v>
      </c>
    </row>
    <row r="23" spans="1:12">
      <c r="A23" s="4" t="s">
        <v>83</v>
      </c>
      <c r="J23" s="5" t="n">
        <v>120357</v>
      </c>
      <c r="K23" s="5" t="n">
        <v>101870</v>
      </c>
      <c r="L23" s="5" t="n">
        <v>88450</v>
      </c>
    </row>
    <row r="24" spans="1:12">
      <c r="A24" s="4" t="s">
        <v>830</v>
      </c>
    </row>
    <row r="25" spans="1:12">
      <c r="A25" s="3" t="s">
        <v>828</v>
      </c>
    </row>
    <row r="26" spans="1:12">
      <c r="A26" s="4" t="s">
        <v>83</v>
      </c>
      <c r="J26" s="5" t="n">
        <v>0</v>
      </c>
      <c r="K26" s="5" t="n">
        <v>0</v>
      </c>
      <c r="L26" s="5" t="n">
        <v>-1410</v>
      </c>
    </row>
    <row r="27" spans="1:12">
      <c r="A27" s="4" t="s">
        <v>854</v>
      </c>
    </row>
    <row r="28" spans="1:12">
      <c r="A28" s="3" t="s">
        <v>828</v>
      </c>
    </row>
    <row r="29" spans="1:12">
      <c r="A29" s="4" t="s">
        <v>849</v>
      </c>
      <c r="J29" s="5" t="n">
        <v>3140235</v>
      </c>
      <c r="K29" s="5" t="n">
        <v>3040489</v>
      </c>
      <c r="L29" s="5" t="n">
        <v>3132795</v>
      </c>
    </row>
    <row r="30" spans="1:12">
      <c r="A30" s="4" t="s">
        <v>855</v>
      </c>
    </row>
    <row r="31" spans="1:12">
      <c r="A31" s="3" t="s">
        <v>828</v>
      </c>
    </row>
    <row r="32" spans="1:12">
      <c r="A32" s="4" t="s">
        <v>849</v>
      </c>
      <c r="J32" s="6" t="n">
        <v>1807808</v>
      </c>
      <c r="K32" s="6" t="n">
        <v>1730310</v>
      </c>
      <c r="L32" s="6" t="n">
        <v>151365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420</v>
      </c>
      <c r="J1" s="2" t="s">
        <v>1</v>
      </c>
    </row>
    <row r="2" spans="1:12">
      <c r="B2" s="2" t="s">
        <v>2</v>
      </c>
      <c r="C2" s="2" t="s">
        <v>76</v>
      </c>
      <c r="D2" s="2" t="s">
        <v>77</v>
      </c>
      <c r="E2" s="2" t="s">
        <v>78</v>
      </c>
      <c r="F2" s="2" t="s">
        <v>36</v>
      </c>
      <c r="G2" s="2" t="s">
        <v>79</v>
      </c>
      <c r="H2" s="2" t="s">
        <v>80</v>
      </c>
      <c r="I2" s="2" t="s">
        <v>81</v>
      </c>
      <c r="J2" s="2" t="s">
        <v>2</v>
      </c>
      <c r="K2" s="2" t="s">
        <v>36</v>
      </c>
      <c r="L2" s="2" t="s">
        <v>82</v>
      </c>
    </row>
    <row r="3" spans="1:12">
      <c r="A3" s="3" t="s">
        <v>857</v>
      </c>
    </row>
    <row r="4" spans="1:12">
      <c r="A4" s="4" t="s">
        <v>83</v>
      </c>
      <c r="B4" s="6" t="n">
        <v>1389980</v>
      </c>
      <c r="C4" s="6" t="n">
        <v>1442976</v>
      </c>
      <c r="D4" s="6" t="n">
        <v>1174859</v>
      </c>
      <c r="E4" s="6" t="n">
        <v>1185370</v>
      </c>
      <c r="F4" s="6" t="n">
        <v>1369216</v>
      </c>
      <c r="G4" s="6" t="n">
        <v>1408991</v>
      </c>
      <c r="H4" s="6" t="n">
        <v>1091192</v>
      </c>
      <c r="I4" s="6" t="n">
        <v>1119845</v>
      </c>
      <c r="J4" s="6" t="n">
        <v>5193185</v>
      </c>
      <c r="K4" s="6" t="n">
        <v>4989244</v>
      </c>
      <c r="L4" s="6" t="n">
        <v>4833338</v>
      </c>
    </row>
    <row r="5" spans="1:12">
      <c r="A5" s="4" t="s">
        <v>85</v>
      </c>
      <c r="B5" s="5" t="n">
        <v>625227</v>
      </c>
      <c r="C5" s="5" t="n">
        <v>665207</v>
      </c>
      <c r="D5" s="5" t="n">
        <v>526584</v>
      </c>
      <c r="E5" s="5" t="n">
        <v>523453</v>
      </c>
      <c r="F5" s="5" t="n">
        <v>593558</v>
      </c>
      <c r="G5" s="5" t="n">
        <v>648726</v>
      </c>
      <c r="H5" s="5" t="n">
        <v>501193</v>
      </c>
      <c r="I5" s="5" t="n">
        <v>507937</v>
      </c>
      <c r="J5" s="5" t="n">
        <v>2340471</v>
      </c>
      <c r="K5" s="5" t="n">
        <v>2251414</v>
      </c>
      <c r="L5" s="5" t="n">
        <v>2248614</v>
      </c>
    </row>
    <row r="6" spans="1:12">
      <c r="A6" s="4" t="s">
        <v>88</v>
      </c>
      <c r="B6" s="5" t="n">
        <v>-10447</v>
      </c>
      <c r="C6" s="5" t="n">
        <v>118966</v>
      </c>
      <c r="D6" s="5" t="n">
        <v>-104875</v>
      </c>
      <c r="E6" s="5" t="n">
        <v>-28661</v>
      </c>
      <c r="F6" s="5" t="n">
        <v>-37088</v>
      </c>
      <c r="G6" s="5" t="n">
        <v>62180</v>
      </c>
      <c r="H6" s="5" t="n">
        <v>-4785</v>
      </c>
      <c r="I6" s="5" t="n">
        <v>7536</v>
      </c>
      <c r="J6" s="5" t="n">
        <v>-25017</v>
      </c>
      <c r="K6" s="5" t="n">
        <v>27843</v>
      </c>
      <c r="L6" s="5" t="n">
        <v>417471</v>
      </c>
    </row>
    <row r="7" spans="1:12">
      <c r="A7" s="4" t="s">
        <v>94</v>
      </c>
      <c r="B7" s="6" t="n">
        <v>4218</v>
      </c>
      <c r="C7" s="6" t="n">
        <v>75266</v>
      </c>
      <c r="D7" s="6" t="n">
        <v>-95544</v>
      </c>
      <c r="E7" s="6" t="n">
        <v>-30242</v>
      </c>
      <c r="F7" s="6" t="n">
        <v>-87922</v>
      </c>
      <c r="G7" s="6" t="n">
        <v>54242</v>
      </c>
      <c r="H7" s="6" t="n">
        <v>-12308</v>
      </c>
      <c r="I7" s="6" t="n">
        <v>-2272</v>
      </c>
      <c r="J7" s="6" t="n">
        <v>-46302</v>
      </c>
      <c r="K7" s="6" t="n">
        <v>-48260</v>
      </c>
      <c r="L7" s="6" t="n">
        <v>256979</v>
      </c>
    </row>
    <row r="8" spans="1:12">
      <c r="A8" s="4" t="s">
        <v>97</v>
      </c>
      <c r="F8" s="8" t="n">
        <v>-0.2</v>
      </c>
      <c r="G8" s="8" t="n">
        <v>0.12</v>
      </c>
      <c r="H8" s="8" t="n">
        <v>-0.03</v>
      </c>
      <c r="K8" s="8" t="n">
        <v>-0.11</v>
      </c>
    </row>
    <row r="9" spans="1:12">
      <c r="A9" s="4" t="s">
        <v>858</v>
      </c>
    </row>
    <row r="10" spans="1:12">
      <c r="A10" s="3" t="s">
        <v>857</v>
      </c>
    </row>
    <row r="11" spans="1:12">
      <c r="A11" s="4" t="s">
        <v>97</v>
      </c>
      <c r="B11" s="8" t="n">
        <v>0.01</v>
      </c>
      <c r="C11" s="8" t="n">
        <v>0.17</v>
      </c>
      <c r="D11" s="8" t="n">
        <v>-0.21</v>
      </c>
      <c r="E11" s="8" t="n">
        <v>-0.07000000000000001</v>
      </c>
      <c r="I11" s="8" t="n">
        <v>-0.01</v>
      </c>
      <c r="J11" s="8" t="n">
        <v>-0.1</v>
      </c>
    </row>
    <row r="12" spans="1:12">
      <c r="A12" s="4" t="s">
        <v>99</v>
      </c>
      <c r="B12" s="8" t="n">
        <v>0.01</v>
      </c>
      <c r="C12" s="8" t="n">
        <v>0.17</v>
      </c>
      <c r="D12" s="8" t="n">
        <v>-0.21</v>
      </c>
      <c r="E12" s="8" t="n">
        <v>-0.07000000000000001</v>
      </c>
      <c r="J12" s="9" t="n">
        <v>-0.1</v>
      </c>
    </row>
    <row r="13" spans="1:12">
      <c r="A13" s="4" t="s">
        <v>34</v>
      </c>
    </row>
    <row r="14" spans="1:12">
      <c r="A14" s="3" t="s">
        <v>857</v>
      </c>
    </row>
    <row r="15" spans="1:12">
      <c r="A15" s="4" t="s">
        <v>97</v>
      </c>
      <c r="J15" s="9" t="n">
        <v>-0.1</v>
      </c>
      <c r="K15" s="9" t="n">
        <v>-0.11</v>
      </c>
      <c r="L15" s="8" t="n">
        <v>0.72</v>
      </c>
    </row>
    <row r="16" spans="1:12">
      <c r="A16" s="4" t="s">
        <v>99</v>
      </c>
      <c r="F16" s="8" t="n">
        <v>-0.2</v>
      </c>
      <c r="G16" s="8" t="n">
        <v>0.12</v>
      </c>
      <c r="H16" s="8" t="n">
        <v>-0.03</v>
      </c>
      <c r="I16" s="8" t="n">
        <v>-0.01</v>
      </c>
      <c r="J16" s="8" t="n">
        <v>-0.1</v>
      </c>
      <c r="K16" s="8" t="n">
        <v>-0.11</v>
      </c>
      <c r="L16" s="8" t="n">
        <v>0.7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6</v>
      </c>
      <c r="D2" s="2" t="s">
        <v>82</v>
      </c>
    </row>
    <row r="3" spans="1:4">
      <c r="A3" s="4" t="s">
        <v>860</v>
      </c>
    </row>
    <row r="4" spans="1:4">
      <c r="A4" s="3" t="s">
        <v>861</v>
      </c>
    </row>
    <row r="5" spans="1:4">
      <c r="A5" s="4" t="s">
        <v>862</v>
      </c>
      <c r="B5" s="6" t="n">
        <v>19712</v>
      </c>
      <c r="C5" s="6" t="n">
        <v>11341</v>
      </c>
      <c r="D5" s="6" t="n">
        <v>5930</v>
      </c>
    </row>
    <row r="6" spans="1:4">
      <c r="A6" s="4" t="s">
        <v>863</v>
      </c>
      <c r="B6" s="5" t="n">
        <v>23534</v>
      </c>
      <c r="C6" s="5" t="n">
        <v>9520</v>
      </c>
      <c r="D6" s="5" t="n">
        <v>23575</v>
      </c>
    </row>
    <row r="7" spans="1:4">
      <c r="A7" s="4" t="s">
        <v>864</v>
      </c>
      <c r="B7" s="5" t="n">
        <v>-21022</v>
      </c>
      <c r="C7" s="5" t="n">
        <v>-1149</v>
      </c>
      <c r="D7" s="5" t="n">
        <v>-18164</v>
      </c>
    </row>
    <row r="8" spans="1:4">
      <c r="A8" s="4" t="s">
        <v>865</v>
      </c>
      <c r="B8" s="5" t="n">
        <v>22224</v>
      </c>
      <c r="C8" s="5" t="n">
        <v>19712</v>
      </c>
      <c r="D8" s="5" t="n">
        <v>11341</v>
      </c>
    </row>
    <row r="9" spans="1:4">
      <c r="A9" s="4" t="s">
        <v>866</v>
      </c>
    </row>
    <row r="10" spans="1:4">
      <c r="A10" s="3" t="s">
        <v>861</v>
      </c>
    </row>
    <row r="11" spans="1:4">
      <c r="A11" s="4" t="s">
        <v>862</v>
      </c>
      <c r="B11" s="5" t="n">
        <v>190794</v>
      </c>
      <c r="C11" s="5" t="n">
        <v>121286</v>
      </c>
      <c r="D11" s="5" t="n">
        <v>72615</v>
      </c>
    </row>
    <row r="12" spans="1:4">
      <c r="A12" s="4" t="s">
        <v>863</v>
      </c>
      <c r="B12" s="5" t="n">
        <v>247939</v>
      </c>
      <c r="C12" s="5" t="n">
        <v>285474</v>
      </c>
      <c r="D12" s="5" t="n">
        <v>179445</v>
      </c>
    </row>
    <row r="13" spans="1:4">
      <c r="A13" s="4" t="s">
        <v>864</v>
      </c>
      <c r="B13" s="5" t="n">
        <v>-301999</v>
      </c>
      <c r="C13" s="5" t="n">
        <v>-215966</v>
      </c>
      <c r="D13" s="5" t="n">
        <v>-130774</v>
      </c>
    </row>
    <row r="14" spans="1:4">
      <c r="A14" s="4" t="s">
        <v>865</v>
      </c>
      <c r="B14" s="5" t="n">
        <v>136734</v>
      </c>
      <c r="C14" s="5" t="n">
        <v>190794</v>
      </c>
      <c r="D14" s="5" t="n">
        <v>121286</v>
      </c>
    </row>
    <row r="15" spans="1:4">
      <c r="A15" s="4" t="s">
        <v>867</v>
      </c>
    </row>
    <row r="16" spans="1:4">
      <c r="A16" s="3" t="s">
        <v>861</v>
      </c>
    </row>
    <row r="17" spans="1:4">
      <c r="A17" s="4" t="s">
        <v>862</v>
      </c>
      <c r="B17" s="5" t="n">
        <v>73544</v>
      </c>
      <c r="C17" s="5" t="n">
        <v>37969</v>
      </c>
      <c r="D17" s="5" t="n">
        <v>24043</v>
      </c>
    </row>
    <row r="18" spans="1:4">
      <c r="A18" s="4" t="s">
        <v>863</v>
      </c>
      <c r="B18" s="5" t="n">
        <v>21221</v>
      </c>
      <c r="C18" s="5" t="n">
        <v>40282</v>
      </c>
      <c r="D18" s="5" t="n">
        <v>13951</v>
      </c>
    </row>
    <row r="19" spans="1:4">
      <c r="A19" s="4" t="s">
        <v>864</v>
      </c>
      <c r="B19" s="5" t="n">
        <v>-22055</v>
      </c>
      <c r="C19" s="5" t="n">
        <v>-4707</v>
      </c>
      <c r="D19" s="5" t="n">
        <v>-25</v>
      </c>
    </row>
    <row r="20" spans="1:4">
      <c r="A20" s="4" t="s">
        <v>865</v>
      </c>
      <c r="B20" s="6" t="n">
        <v>72710</v>
      </c>
      <c r="C20" s="6" t="n">
        <v>73544</v>
      </c>
      <c r="D20" s="6" t="n">
        <v>379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8:55:32Z</dcterms:created>
  <dcterms:modified xmlns:dcterms="http://purl.org/dc/terms/" xmlns:xsi="http://www.w3.org/2001/XMLSchema-instance" xsi:type="dcterms:W3CDTF">2019-02-22T18:55:32Z</dcterms:modified>
</cp:coreProperties>
</file>